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UNAUDITED CONSOLIDATED STATEM_6"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Loss)_Earning Per Share" sheetId="14" state="visible" r:id="rId14"/>
    <sheet xmlns:r="http://schemas.openxmlformats.org/officeDocument/2006/relationships" name="Gains_(Losses) On Derivative In" sheetId="15" state="visible" r:id="rId15"/>
    <sheet xmlns:r="http://schemas.openxmlformats.org/officeDocument/2006/relationships" name="Operating Leases" sheetId="16" state="visible" r:id="rId16"/>
    <sheet xmlns:r="http://schemas.openxmlformats.org/officeDocument/2006/relationships" name="Discontinued Operations" sheetId="17" state="visible" r:id="rId17"/>
    <sheet xmlns:r="http://schemas.openxmlformats.org/officeDocument/2006/relationships" name="Variable Interest Entities (&quot;VI" sheetId="18" state="visible" r:id="rId18"/>
    <sheet xmlns:r="http://schemas.openxmlformats.org/officeDocument/2006/relationships" name="Restricted Cash and Short-Term " sheetId="19" state="visible" r:id="rId19"/>
    <sheet xmlns:r="http://schemas.openxmlformats.org/officeDocument/2006/relationships" name="Other Current Assets" sheetId="20" state="visible" r:id="rId20"/>
    <sheet xmlns:r="http://schemas.openxmlformats.org/officeDocument/2006/relationships" name="Asset Under Development" sheetId="21" state="visible" r:id="rId21"/>
    <sheet xmlns:r="http://schemas.openxmlformats.org/officeDocument/2006/relationships" name="Investments in Affiliates" sheetId="22" state="visible" r:id="rId22"/>
    <sheet xmlns:r="http://schemas.openxmlformats.org/officeDocument/2006/relationships" name="Other Non-Current Assets" sheetId="23" state="visible" r:id="rId23"/>
    <sheet xmlns:r="http://schemas.openxmlformats.org/officeDocument/2006/relationships" name="Debt" sheetId="24" state="visible" r:id="rId24"/>
    <sheet xmlns:r="http://schemas.openxmlformats.org/officeDocument/2006/relationships" name="Other Current Liabilities" sheetId="25" state="visible" r:id="rId25"/>
    <sheet xmlns:r="http://schemas.openxmlformats.org/officeDocument/2006/relationships" name="Financial Instruments" sheetId="26" state="visible" r:id="rId26"/>
    <sheet xmlns:r="http://schemas.openxmlformats.org/officeDocument/2006/relationships" name="Related Party Transactions" sheetId="27" state="visible" r:id="rId27"/>
    <sheet xmlns:r="http://schemas.openxmlformats.org/officeDocument/2006/relationships" name="Other Commitments and Contingen"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cently Issued Accounting St_2"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Loss)_Earning Per Share (Table" sheetId="35" state="visible" r:id="rId35"/>
    <sheet xmlns:r="http://schemas.openxmlformats.org/officeDocument/2006/relationships" name="Gains_(Losses) On Derivative _2" sheetId="36" state="visible" r:id="rId36"/>
    <sheet xmlns:r="http://schemas.openxmlformats.org/officeDocument/2006/relationships" name="Operating Leases (Tables)" sheetId="37" state="visible" r:id="rId37"/>
    <sheet xmlns:r="http://schemas.openxmlformats.org/officeDocument/2006/relationships" name="Discontinued Operations (Tables" sheetId="38" state="visible" r:id="rId38"/>
    <sheet xmlns:r="http://schemas.openxmlformats.org/officeDocument/2006/relationships" name="Variable Interest Entities (&quot;_2" sheetId="39" state="visible" r:id="rId39"/>
    <sheet xmlns:r="http://schemas.openxmlformats.org/officeDocument/2006/relationships" name="Restricted Cash and Short-Ter_2" sheetId="40" state="visible" r:id="rId40"/>
    <sheet xmlns:r="http://schemas.openxmlformats.org/officeDocument/2006/relationships" name="Other Current Assets (Tables)" sheetId="41" state="visible" r:id="rId41"/>
    <sheet xmlns:r="http://schemas.openxmlformats.org/officeDocument/2006/relationships" name="Asset Under Development (Tables" sheetId="42" state="visible" r:id="rId42"/>
    <sheet xmlns:r="http://schemas.openxmlformats.org/officeDocument/2006/relationships" name="Investments in Affiliates (Tabl" sheetId="43" state="visible" r:id="rId43"/>
    <sheet xmlns:r="http://schemas.openxmlformats.org/officeDocument/2006/relationships" name="Other Non-Current Assets (Table" sheetId="44" state="visible" r:id="rId44"/>
    <sheet xmlns:r="http://schemas.openxmlformats.org/officeDocument/2006/relationships" name="Debt (Tables)" sheetId="45" state="visible" r:id="rId45"/>
    <sheet xmlns:r="http://schemas.openxmlformats.org/officeDocument/2006/relationships" name="Other Current Liabilities (Tabl" sheetId="46" state="visible" r:id="rId46"/>
    <sheet xmlns:r="http://schemas.openxmlformats.org/officeDocument/2006/relationships" name="Financial Instruments (Tables)" sheetId="47" state="visible" r:id="rId47"/>
    <sheet xmlns:r="http://schemas.openxmlformats.org/officeDocument/2006/relationships" name="Related Party Transactions (Tab" sheetId="48" state="visible" r:id="rId48"/>
    <sheet xmlns:r="http://schemas.openxmlformats.org/officeDocument/2006/relationships" name="Other Commitments and Conting_2" sheetId="49" state="visible" r:id="rId49"/>
    <sheet xmlns:r="http://schemas.openxmlformats.org/officeDocument/2006/relationships" name="General (Details)" sheetId="50" state="visible" r:id="rId50"/>
    <sheet xmlns:r="http://schemas.openxmlformats.org/officeDocument/2006/relationships" name="Accounting Policies - Price Ris" sheetId="51" state="visible" r:id="rId51"/>
    <sheet xmlns:r="http://schemas.openxmlformats.org/officeDocument/2006/relationships" name="Accounting Policies - Prior Per"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 xmlns:r="http://schemas.openxmlformats.org/officeDocument/2006/relationships" name="Segment Information - Schedule " sheetId="55" state="visible" r:id="rId55"/>
    <sheet xmlns:r="http://schemas.openxmlformats.org/officeDocument/2006/relationships" name="Revenue - Change in Contract Ba" sheetId="56" state="visible" r:id="rId56"/>
    <sheet xmlns:r="http://schemas.openxmlformats.org/officeDocument/2006/relationships" name="Revenue - Management Fee Revenu" sheetId="57" state="visible" r:id="rId57"/>
    <sheet xmlns:r="http://schemas.openxmlformats.org/officeDocument/2006/relationships" name="Revenue - Liquefaction Services" sheetId="58" state="visible" r:id="rId58"/>
    <sheet xmlns:r="http://schemas.openxmlformats.org/officeDocument/2006/relationships" name="(Loss)_Earning Per Share (Detai" sheetId="59" state="visible" r:id="rId59"/>
    <sheet xmlns:r="http://schemas.openxmlformats.org/officeDocument/2006/relationships" name="Gains_(Losses) On Derivative _3" sheetId="60" state="visible" r:id="rId60"/>
    <sheet xmlns:r="http://schemas.openxmlformats.org/officeDocument/2006/relationships" name="Operating Leases - Operating Le" sheetId="61" state="visible" r:id="rId61"/>
    <sheet xmlns:r="http://schemas.openxmlformats.org/officeDocument/2006/relationships" name="Discontinued Operations - Narra" sheetId="62" state="visible" r:id="rId62"/>
    <sheet xmlns:r="http://schemas.openxmlformats.org/officeDocument/2006/relationships" name="Discontinued Operations - Dispo" sheetId="63" state="visible" r:id="rId63"/>
    <sheet xmlns:r="http://schemas.openxmlformats.org/officeDocument/2006/relationships" name="Discontinued Operations - Finan" sheetId="64" state="visible" r:id="rId64"/>
    <sheet xmlns:r="http://schemas.openxmlformats.org/officeDocument/2006/relationships" name="Variable Interest Entities (&quot;_3" sheetId="65" state="visible" r:id="rId65"/>
    <sheet xmlns:r="http://schemas.openxmlformats.org/officeDocument/2006/relationships" name="Variable Interest Entities (&quot;_4" sheetId="66" state="visible" r:id="rId66"/>
    <sheet xmlns:r="http://schemas.openxmlformats.org/officeDocument/2006/relationships" name="Variable Interest Entities (&quot;_5" sheetId="67" state="visible" r:id="rId67"/>
    <sheet xmlns:r="http://schemas.openxmlformats.org/officeDocument/2006/relationships" name="Variable Interest Entities (&quot;_6" sheetId="68" state="visible" r:id="rId68"/>
    <sheet xmlns:r="http://schemas.openxmlformats.org/officeDocument/2006/relationships" name="Restricted Cash and Short-Ter_3" sheetId="69" state="visible" r:id="rId69"/>
    <sheet xmlns:r="http://schemas.openxmlformats.org/officeDocument/2006/relationships" name="Other Current Assets - Schedule" sheetId="70" state="visible" r:id="rId70"/>
    <sheet xmlns:r="http://schemas.openxmlformats.org/officeDocument/2006/relationships" name="Asset Under Development - Sched" sheetId="71" state="visible" r:id="rId71"/>
    <sheet xmlns:r="http://schemas.openxmlformats.org/officeDocument/2006/relationships" name="Asset Under Development - Narra" sheetId="72" state="visible" r:id="rId72"/>
    <sheet xmlns:r="http://schemas.openxmlformats.org/officeDocument/2006/relationships" name="Asset Under Development - Commi" sheetId="73" state="visible" r:id="rId73"/>
    <sheet xmlns:r="http://schemas.openxmlformats.org/officeDocument/2006/relationships" name="Investments in Affiliates (Deta" sheetId="74" state="visible" r:id="rId74"/>
    <sheet xmlns:r="http://schemas.openxmlformats.org/officeDocument/2006/relationships" name="Other Non-Current Assets (Detai" sheetId="75" state="visible" r:id="rId75"/>
    <sheet xmlns:r="http://schemas.openxmlformats.org/officeDocument/2006/relationships" name="Debt - Schedule of components o" sheetId="76" state="visible" r:id="rId76"/>
    <sheet xmlns:r="http://schemas.openxmlformats.org/officeDocument/2006/relationships" name="Debt - Summary (Details)" sheetId="77" state="visible" r:id="rId77"/>
    <sheet xmlns:r="http://schemas.openxmlformats.org/officeDocument/2006/relationships" name="Debt - Narrative (Details)" sheetId="78" state="visible" r:id="rId78"/>
    <sheet xmlns:r="http://schemas.openxmlformats.org/officeDocument/2006/relationships" name="Other Current Liabilities - Sch" sheetId="79" state="visible" r:id="rId79"/>
    <sheet xmlns:r="http://schemas.openxmlformats.org/officeDocument/2006/relationships" name="Financial Instruments - Carryin" sheetId="80" state="visible" r:id="rId80"/>
    <sheet xmlns:r="http://schemas.openxmlformats.org/officeDocument/2006/relationships" name="Financial Instruments - Interes" sheetId="81" state="visible" r:id="rId81"/>
    <sheet xmlns:r="http://schemas.openxmlformats.org/officeDocument/2006/relationships" name="Financial Instruments - Narrati" sheetId="82" state="visible" r:id="rId82"/>
    <sheet xmlns:r="http://schemas.openxmlformats.org/officeDocument/2006/relationships" name="Related Party Transactions - Tr" sheetId="83" state="visible" r:id="rId83"/>
    <sheet xmlns:r="http://schemas.openxmlformats.org/officeDocument/2006/relationships" name="Related Party Transactions - Na"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Related Party Transactions - _4" sheetId="87" state="visible" r:id="rId87"/>
    <sheet xmlns:r="http://schemas.openxmlformats.org/officeDocument/2006/relationships" name="Other Commitments and Conting_3" sheetId="88" state="visible" r:id="rId88"/>
    <sheet xmlns:r="http://schemas.openxmlformats.org/officeDocument/2006/relationships" name="Other Commitments and Conting_4"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_);_(&quot;€ &quot;(#,##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GOLAR LNG LIMITED</t>
        </is>
      </c>
    </row>
    <row r="6">
      <c r="A6" s="4" t="inlineStr">
        <is>
          <t>Document Period End Date</t>
        </is>
      </c>
      <c r="B6" s="4" t="inlineStr">
        <is>
          <t>Sep. 30,
		2021</t>
        </is>
      </c>
    </row>
    <row r="7">
      <c r="A7" s="4" t="inlineStr">
        <is>
          <t>Entity Central Index Key</t>
        </is>
      </c>
      <c r="B7" s="4" t="inlineStr">
        <is>
          <t>0001207179</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 xml:space="preserve">ACCOUNTING POLICIES Basis of accounting The consolidated financial statements are prepared in accordance with accounting principles generally accepted in the United States (“U.S. GAAP”). The consolidated financial statements do not include all of the disclosures required under U.S. GAAP in the annual consolidated financial statements, and should be read in conjunction with our audited annual financial statements for the year ended December 31, 2020, which are included in our annual report on Form 20-F for the fiscal year ended December 31, 2020, filed with the Securities and Exchange Commission on April 22, 2021 (the “2020 Form 20-F”). Significant accounting policies The accounting policies adopted in the preparation of the consolidated financial statements for the nine months ended September 30, 2021 are consistent with those followed in the preparation of our audited consolidated financial statements for the year ended December 31, 2020, except for those disclosed in note 3 that did not have any material impact on the interim information for the nine months ended September 30, 2021 . Held-for-sale assets and disposal group Individual assets or disposal groups to be disposed of, by sale or otherwise, are classified as held-for-sale if all of the following criteria are met at the period end: • management, having the authority to approve the action, commits to a plan to sell the assets, subsidiaries or affiliates; • the asset, subsidiaries or affiliat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group of components or equity accounted investments that has been disposed of by sale, disposed of other than by sale e.g. via distribution in kind to owners in a spinoff or is classified as held-for-sale that represents a strategic shift that has or will have a major effect on our financial results and operations, or (2) an acquired business or non-profit activity (the entity to be sold) that is classified as held-for-sale on acquisition. Assets or disposal groups, held-for-sale are carried at the lower of their carrying amount and fair value less costs to sell. As an exception, investments in associates classified as held for sale continue to be measured in accordance with ASC 323 “Investments - Equity Method and Joint Venture”. Upon classification as held-for-sale, the assets that are amortizable are no longer depreciated. Gain or loss on disposals of held-for-sale assets are recognized as the difference between the fair value of consideration received and the carrying amount of the assets disposed. Investments in listed equity securities Investments in listed equity securities represents ownership interests of a publicly listed entity. Investments in listed equity securities are recorded at fair value with changes in fair value reported in “Other non-operating losses, net” which is included in net income. We classify our investment in listed equity securities in the income statement as non-operating because it is not integrated with our operations therefore is non-operating in nature. We use quoted market prices to determine the fair value of listed equity securities with a readily determinable fair value, unless the presence of certain restrictions warrants the application of a discount to fair value. We do not assess our investments in listed equity securities for impairment given they are carried at fair value. We classify our investments in listed equity securities as current assets because the investment is available to be sold to meet liquidity needs if necessary, even if it is not the intention to dispose of the investment in the next twelve months. Dividends received from our investments in listed equity securities are reflected as operating activities in the statement of cash flows (unless such distributions relate to a return of capital in which case it is reflected as an investing activity in the statement of cash flows). Use of estimates The preparation of financial statements in accordance with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ship operating expenses and drydocking requirements. During the period ended September 30, 2021, as a result of COVID-19 and its impact on our operations, we considered whether indicators of impairment existed that could indicate that the carrying amounts of the vessels may not be recoverable as of September 30, 2021 and concluded that no such events or changes in circumstances had occurred to warrant a change in the assumptions utilized in the December 31, 2020 impairment tests of our vessels. We will continue to monitor developments in the markets in which we operate for indications that the carrying value of our vessels are not recoverable. The fair value of the oil derivative was determined using the estimated discounted cash flows of the additional payments due to us as a result of oil prices moving above a contractual oil price floor over the term of the Hilli's Liquefaction Tolling Agreement (“LTA”). The fair value of the gas derivative was determined using the estimated discounted cash flows of the additional payments due to us as a result of forecast natural gas prices and forecast Euro/USD exchange rates. Significant inputs used in the valuation of the oil and gas derivative instruments include management’s estimate of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loss) on oil and gas derivative instruments” as part of the consolidated statement of operations. The realized and unrealized gain/(loss) on oil and gas derivative instruments are as follows: (in thousands of $) Nine months ended September 30, 2021 2020 Realized gain on oil derivative instrument 11,837 2,539 Unrealized gain/(loss) on oil and gas derivative instruments 145,282 (39,400) 157,119 (36,861) For further information on the nature of these derivatives, refer to note 18. The unrealized gain on oil and gas derivative instruments results from movements in forecast oil, natural gas and Euro/USD exchange rates, whereas the realized gain results from monthly billings above the base tolling fee under the LTA. Changes in presentation of equity in net losses of affiliates and investment in affiliates On April 15, 2021, we completed the GMLP and Hygo Mergers (note 9). Previously, our share of earnings/(losses) in Golar Partners and Hygo and the associated carrying values of our investments in Golar Partners and Hygo were presented within “Equity in net losses of affiliates” and “Investment in affiliates”. Due to the completion of the GMLP and Hygo Mergers, we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The changes in presentation for the prior periods are shown below: Unaudited Consolidated Statements of Operations Nine months ended September, 2020 (in thousands of $) As previously reported Adjustments Increase/ Restated Equity in net losses of affiliates (180,860) 180,469 (391) Net loss from discontinued operations — (180,469) (180,469) Consolidated Balance Sheet December 31, 2020 (in thousands of $) As previously reported Adjustments Increase/ Restated Investment in affiliates 312,151 (267,766) 44,385 Assets held for sale — 267,766 267,766 Unaudited Statements of Cashflows Nine months ended September 30, 2020 (in thousands of $) As previously reported Adjustments (decrease) increase Restated Net cash provided by operating activities Equity in net losses of affiliates 180,860 (180,469) 391 Loss from discontinued operations — 180,469 180,469 Net cash (used in)/provided by investing activities Additions to investments in affiliates (10,726) 2,410 (8,316) Dividends received 10,124 (10,124) — Short-term loan advanced to related parties (40,000) 40,000 — Proceeds from repayment of short-term loan advanced to related parties 40,000 (40,000) — Net cash (used in)/provided by discontinued investing activities Additions to investments in affiliates — (2,410) (2,410) Dividends received — 10,124 10,124 Short-term loan advanced to related parties — (40,000) (40,000) Proceeds from repayment of short-term loan advanced to related parties — 40,000 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Standards Update and Change in Accounting Principle [Abstract]</t>
        </is>
      </c>
    </row>
    <row r="4">
      <c r="A4" s="4" t="inlineStr">
        <is>
          <t>Recently Issued Accounting Standards</t>
        </is>
      </c>
      <c r="B4" s="4" t="inlineStr">
        <is>
          <t>RECENTLY ISSUED ACCOUNTING STANDARDS Adoption of new accounting standards In August 2018, the FASB issued ASU 2018-14 Compensation - Retirement Benefits - Defined Benefit Plans - General (Subtopic 715-20) . The amendments in this ASU remove some disclosure requirements and introduce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s’ requirements are mandated for defined benefit plans from January 1, 2021. There was no impact resulting from these amendments on our consolidated financial statements or related disclosures as presented in this interim set of accounts for the nine months ended September 30, 2021. In December 2019, the FASB issued ASU 2019-12 Income Taxes (Topic 740): Simplifying the Accounting for Income Taxes . The amendments in this ASU remove certain exceptions previously available and provides some additional calculation rules to help simplify the accounting for income taxes. These amendments are effective from January 1, 2021. There was no impact resulting from these amendments on our consolidated financial statements or related disclosures as presented in this interim set of accounts for the nine months ended September 30, 2021. Accounting pronouncements that have been issued but not yet adopted The following table provides a brief description of recent accounting standard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Under evaluation ASU 2021-04 Earnings Per Share (Topic 260), Debt—Modifications and Extinguishments (Subtopic 470-50), Compensation—Stock Compensation (Topic 718), and Derivatives and Hedging —Contracts in Entity’s Own Equity (Subtopic 815-40) . The amendments clarify issuer’s recognition and measurement considerations resulting from exchanges or modifications of freestanding instruments (written call options) classified in equity. Such exchanges or modifications are treated as adjustments to the cost to raise debt, to the cost to raise equity or as share-based payments (ASC 718) when issued to compensate for goods or services. If not treated as costs of debt funding, equity funding or share-based payment, it results in an adjustment to EPS/net income/(loss). Holder's accounting is not affected by these amendments. January 1, 2022 Under evaluation ASU 2021-05 Leases (Topic 842) – Lessors – Certain Leases with Variable Lease Payments The amendments apply only to lessors and require them to classify leases with variable lease payments that are not based on an index or rate as operating leases if they would have otherwise been classified as sales-type or direct financing leases and the lessor would have recognized a selling loss at lease commencement. There is no change to recognition of variable lease payments. Lessors can apply the amendments either prospectively or retrospectively with accompanying disclosures. January 1, 2022 No impacts are expected as a result of adoption of this ASU.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Under evalu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In the 2020 Form 20-F, we changed the way in which we report and measure our reportable segments. The main driver of the change is the alignment of presentation and contents of financial information provided to our chief operating decision maker (our Board of Directors), required to allocate resources, evaluate and manage both our standalone operating segments and our overall business performance. The key impacts are our segments' profit measures are now based on Adjusted EBITDA across our four reportable segments: Shipping; FLNG; Power and Corporate and other. Refer to note 6 to our consolidated financial statements filed with the 2020 Form 20-F for additional details. In January 2021, following the board of directors' approvals of the GMLP Merger and Hygo Merger with NFE (note 9), we determined that our share of the net earnings/(losses) in Golar Partners and Hygo and the respective carrying values of our investments in affiliates have to be presented as net income/(loss) from discontinued operations and assets held for sale, respectively. Consequently, for the nine months ended September 30, 2021, we ceased to consider Power as a reportable segment. Management has therefore concluded that we provide and operate three distinct reportable segments as follows: • Shipping – This segment is based on the business activities of the transportation of LNG carriers. We operate and subsequently charter out LNG carriers on fixed terms to customers. • FLNG – This segment is based on the business activities of FLNG vessels or projects. We convert LNG carriers into FLNG vessels and subsequently charter them out to customers. We currently have one operational FLNG, the Hilli, one undergoing conversion into a FLNG, the Gimi (note 13), and one LNG carrier earmarked for conversion, the Gandria . • Corporate and other – This segment is based on the business activities of vessel management and administrative services and our corporate overhead costs. A reconciliation of net profit / (loss) to Adjusted EBITDA is as follows: Nine months ended September 30, (in thousands of $) 2021 2020 Net profit / (loss) 514,804 (206,572) Income taxes 565 598 Profit/(loss) before income taxes 515,369 (205,974) Depreciation and amortization 79,488 81,097 Unrealized (gain)/loss on oil and gas derivative instruments (note 2) (145,282) 39,400 Other non-operating losses, net 311,916 — Interest income (67) (1,432) Interest expense 42,776 54,137 (Gains)/losses on derivative instruments (17,063) 54,543 Other financial items, net (524) (1,986) Equity in net losses of affiliates 561 391 Net (income)/loss from discontinued operations (568,047) 180,469 Adjusted EBITDA 219,127 200,645 Nine months ended September 30, 2021 (in thousands of $) Shipping FLNG Corporate and other (1) Total results from continuing operations Results from discontinued operations Total Statement of Operations: Total operating revenues 150,528 164,614 21,575 336,717 — 336,717 Vessel operating expenses (47,118) (39,289) (7,658) (94,065) — (94,065) Voyage, charterhire and commission expenses (10,600) (450) (66) (11,116) — (11,116) Administrative expenses (457) (185) (26,429) (27,071) — (27,071) Project development expenses — (2,116) (79) (2,195) — (2,195) Realized gains on oil derivative instrument (note 2) — 11,837 — 11,837 — 11,837 Other operating income 5,020 — — 5,020 — 5,020 Adjusted EBITDA 97,373 134,411 (12,657) 219,127 — 219,127 Balance Sheet: September 30, 2021 (in thousands of $) Shipping FLNG Corporate and other (1) Segment assets from continuing operations Assets held for sale Total assets Total assets 1,830,057 2,267,252 706,844 4,804,153 — 4,804,153 Investment in affiliates (note 14) — — 50,573 50,573 — 50,573 Nine months ended September 30, 2020 (in thousands of $) Shipping FLNG Corporate and other (1) Total results from continuing operations Results from Discontinued operations Total Statement of Operations: Total operating revenues 141,154 163,572 15,227 319,953 — 319,953 Vessel operating expenses (42,695) (40,430) 416 (82,709) — (82,709) Voyage, charterhire and commission expenses (6,842) — — (6,842) — (6,842) Administrative expenses (1,416) (803) (24,505) (26,724) — (26,724) Project development expenses (105) (1,430) (4,569) (6,104) — (6,104) Realized gains on oil derivative instrument (note 2) — 2,539 — 2,539 — 2,539 Other operating income 532 — — 532 — 532 Adjusted EBITDA 90,628 123,448 (13,431) 200,645 — 200,645 Balance Sheet: December 31, 2020 (in thousands of $) Shipping FLNG Corporate and other (1) Segment assets from continuing operations Assets held for sale Total assets Total assets 1,870,819 1,933,677 241,967 4,046,463 267,766 4,314,229 Investment in affiliates (note 14) — — 44,385 44,385 — 44,385 (1) Includes inter-segment eliminations arising from vessel and administrative management fees revenue between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21 26,780 (22,856) Payments received for services billed in prior period (26,780) — Services provided and billed in current period 176,264 — Payments received for services billed in current period (156,465) — Amortization of deferred commissioning period revenue — 3,081 Closing balance on September 30, 2021 19,799 (19,775) (1) Relates to management fee revenue and liquefaction services revenue, see a) and b) below. (2) Relates to liquefaction services revenue, see b) below. a) Management fee revenue: By virtue of an agreement to offset intercompany balances entered into between us and our related parties, included within our total contract asset balances above are: $0.1 million in the balance sheet line item, “Amounts due from related parties” under current assets ($1.0 million at December 31, 2020); and • $nil in the balance sheet line item, “Amounts due to related parties” under current liabilities ($0.6 million at December 31, 2020). Refer to note 19 for further details of our management fee revenue and contract terms. b) Liquefaction services revenue: Nine months ended September 30, (in thousands of $) 2021 2020 Base tolling fee (1) 153,376 153,376 Amortization of deferred commissioning period revenue billing (2) 3,081 3,165 Amortization of Day 1 gain (3) 7,264 7,463 Overproduction revenue (4) 1,313 — Other (420) (432) Total 164,614 163,572 (1) The LTA bills at a base rate in periods when the oil price is $60 or less per barrel (included in “Liquefaction services revenue” in the consolidated statements of operations), and at an increased rate when the oil price is greater than $60 per barrel (recognized as a derivative and included in “Realized and unrealized gain/(loss) on oil and gas derivative instruments” in the consolidated statements of operations, excluded from revenue and from the transaction price). (2) Perenco Cameroon S.A. (“Perenco”) and Société Nationale des Hydrocarbures (“SNH”) (together, the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operations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operations evenly over the contract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 Per Share</t>
        </is>
      </c>
      <c r="B1" s="2" t="inlineStr">
        <is>
          <t>9 Months Ended</t>
        </is>
      </c>
    </row>
    <row r="2">
      <c r="B2" s="2" t="inlineStr">
        <is>
          <t>Sep. 30, 2021</t>
        </is>
      </c>
    </row>
    <row r="3">
      <c r="A3" s="3" t="inlineStr">
        <is>
          <t>Earnings Per Share [Abstract]</t>
        </is>
      </c>
    </row>
    <row r="4">
      <c r="A4" s="4" t="inlineStr">
        <is>
          <t>(Loss)/Earning Per Share</t>
        </is>
      </c>
      <c r="B4" s="4" t="inlineStr">
        <is>
          <t>(LOSS)/EARNING PER SHARE Basic (loss)/earning per share (“EPS”) is calculated with reference to the weighted average number of common shares outstanding during the period. The components of the numerator for the calculation of basic and diluted EPS are as follows: (in thousands of $) Nine months ended September 30, 2021 2020 Net loss from continuing operations - basic and diluted (162,205) (101,214) Net income/(loss) from discontinued operations - basic and diluted 568,047 (180,469) The components of the denominator for the calculation of basic EPS are as follows: (in thousands of $) Nine months ended September 30, 2021 2020 Weighted average number of common shares outstanding 108,204 95,630 EPS are as follows: Nine months ended September 30, 2021 2020 Basic and diluted EPS from continuing operations $ (1.50) $ (1.06) Basic and diluted EPS from discontinued operations $ 5.25 $ (1.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s/(Losses) On Derivative Instruments And Other Financial Items, Net</t>
        </is>
      </c>
      <c r="B1" s="2" t="inlineStr">
        <is>
          <t>9 Months Ended</t>
        </is>
      </c>
    </row>
    <row r="2">
      <c r="B2" s="2" t="inlineStr">
        <is>
          <t>Sep. 30, 2021</t>
        </is>
      </c>
    </row>
    <row r="3">
      <c r="A3" s="3" t="inlineStr">
        <is>
          <t>Other Income and Expenses [Abstract]</t>
        </is>
      </c>
    </row>
    <row r="4">
      <c r="A4" s="4" t="inlineStr">
        <is>
          <t>Gains/(Losses) On Derivative Instruments And Other Financial Items, Net</t>
        </is>
      </c>
      <c r="B4" s="4" t="inlineStr">
        <is>
          <t xml:space="preserve">GAINS/(LOSSES) ON DERIVATIVE INSTRUMENTS AND OTHER FINANCIAL ITEMS, NET Gains/(losses) on derivative instruments comprise of the following: (in thousands of $) Nine months ended September 30, 2021 2020 Mark-to-market adjustments for interest rate swaps 18,557 (44,169) Foreign exchange gain on terminated undesignated foreign exchange swaps 240 — Mark-to-market adjustments for total return equity swaps — (5,051) Mark-to-market adjustments for foreign exchange swaps — (1,683) Interest expense on undesignated interest rate swaps (1,734) (3,640) 17,063 (54,543) Other financial items, net comprise of the following: (in thousands of $) Nine months ended September 30, 2021 2020 Amortization of debt guarantee 1,942 3,375 Foreign exchange loss on operations (814) (614) Financing arrangement fees and other costs (268) (611) Others (336) (164) 524 1,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 lessee</t>
        </is>
      </c>
      <c r="B4" s="4" t="inlineStr">
        <is>
          <t>OPERATING LEASES Rental income The components of operating lease income were as follows: (in thousands of $) Nine months ended September 30, 2021 2020 Operating lease income (1) 135,498 140,586 Variable lease income (1)(2) 15,030 568 Total operating lease income 150,528 141,154 (1) "Total operating lease income" is included in the income statement line-item “Time and voyage charter revenues”. During the nine months ended September 30, 2021, we chartered in an external vessel and recognized $0.9 million and $2.6 million of operating lease income and variable lease income, respectively. (2) "Variable lease income" is excluded from lease payments that comprise the minimum contractual future revenues from non-cancellable operating leases. Rental expense During the nine months ended September 30, 2021, we sub-chartered out an external vessel and recognized $3.0 million of operating lease cost in income statement line-item “Voyage, charterhire and commission expenses”.</t>
        </is>
      </c>
    </row>
    <row r="5">
      <c r="A5" s="4" t="inlineStr">
        <is>
          <t>Operating Leases, lessor</t>
        </is>
      </c>
      <c r="B5" s="4" t="inlineStr">
        <is>
          <t>OPERATING LEASES Rental income The components of operating lease income were as follows: (in thousands of $) Nine months ended September 30, 2021 2020 Operating lease income (1) 135,498 140,586 Variable lease income (1)(2) 15,030 568 Total operating lease income 150,528 141,154 (1) "Total operating lease income" is included in the income statement line-item “Time and voyage charter revenues”. During the nine months ended September 30, 2021, we chartered in an external vessel and recognized $0.9 million and $2.6 million of operating lease income and variable lease income, respectively. (2) "Variable lease income" is excluded from lease payments that comprise the minimum contractual future revenues from non-cancellable operating leases. Rental expense During the nine months ended September 30, 2021, we sub-chartered out an external vessel and recognized $3.0 million of operating lease cost in income statement line-item “Voyage, charterhire and commiss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Golar Partners On April 15, 2021, we completed the Agreement and Plan of Merger (the “GMLP Merger Agreement”) with NFE, Golar GP LLC, the general partner of Golar Partners (the “General Partner”), Lobos Acquisition LLC, a limited liability company and a wholly-owned subsidiary of NFE (“GMLP Merger Sub”), and NFE International Holdings Limited, a private limited company and a wholly-owned subsidiary of NFE (“GP Buyer”). GMLP Merger Sub merged with and into Golar Partners (the “GMLP Merger”), with Golar Partners surviving the GMLP Merger as a wholly-owned subsidiary of NFE. Under the GMLP Merger Agreement, NFE acquired all of the outstanding common units of Golar Partners for $3.55 per unit in cash. The Golar Partners’ Series A preferred units remain outstanding and unaffected by the GMLP Merger. Hygo On April 15, 2021, we also completed the Agreement and Plan of Merger (the “Hygo Merger Agreement”) with NFE, Hygo, Stonepeak Infrastructure Fund II Cayman (G) Ltd., a fund managed by Stonepeak, and Lobos Acquisition Ltd., a wholly-owned subsidiary of NFE (“Hygo Merger Sub”), pursuant to which, on April 15, 2021, Hygo Merger Sub merged with and into Hygo (the “Hygo Merger”), with Hygo surviving the Hygo Merger as a wholly owned subsidiary of NFE. Under the terms of the Hygo Merger Agreement, NFE acquired all of the outstanding shares of Hygo for 31,372,549 Class A NFE common shares and $580 million in cash (of which we received consideration of $50 million in cash and 18,627,451 NFE Shares). Gain on disposal of Golar Partners and Hygo Gain on disposal of our investments in Golar Partners and Hygo to NFE is determined as follows: (in thousands of $) Consideration received from NFE (1)(2) 876,277 Carrying value of disposed investments in affiliates (3) (257,270) Realized accumulated comprehensive losses on disposal of investments in affiliates (43,380) Others (4) (688) Gain on disposal 574,939 (1) Consideration received from NFE comprised of (i) $75.7 million and $5.1 million in cash as consideration for our 21,333,586 Golar Partners common units and the 2% general partner units of Golar Partners respectively, which is equivalent to $3.55 per unit on the closing of the GMLP Merger. Concurrently, the IDRs of Golar Partners owned by us were cancelled, ceased to exist with no consideration paid; and (ii) $50.0 million cash and $745.4 million as the fair value of NFE shares on closing of the Hygo Merger. (2) On closing of the Hygo Merger, considerations received include $50 million in cash and 18,627,451 NFE shares. The NFE shares had a closing price of $44.65 on April 15, 2021, however these shares bear a restricted legend which will become freely tradeable on October 16, 2021 (assuming NFE remains current with its obligations under the Securities Exchange Act of 1934). We have considered this restriction to be a characteristic of the instrument and have adjusted the fair value of our investment to reflect the effect of this restriction. To reflect the lack of marketability of the NFE shares during its holding period, we applied a discount of 10.37%, using the average of several option pricing valuation models. This resulted in a fair value of $745.4 million at April 15, 2021. The key assumptions used in the option pricing model include dividend yield, equity volatility and equity beta relating to the NFE shares, market volatility and equity market risk premium. As of September 30, 2021, we updated the key assumptions used in the option pricing models and applied a discount of 3.00% to NFE's closing share price of $27.75, resulting in a fair value of $501.2 million and a total unrealized mark-to-market loss of $244.2 million, presented within the income statement line-item “Other non-operating losses, net”. (3) The carrying value of our investment in affiliates at date of disposal was made up of (i) $267.8 million book value as of December 31, 2020; (ii) $6.9 million share in net losses from our affiliates operations for the period from January 1, 2021 to April 15, 2021; (iii) $3.1 million of other comprehensive loss for the period from January 1, 2021 to April 15, 2021; and (iv) $0.5 million of dividends received. (4) Others comprised of fees incurred in relation to the disposal of our investments in affiliates and the release of our tax indemnity guarantee liability to Golar Partners of $2.8 million and $2.1 million, respectively. Net income/(loss) from discontinued operations The net income/(loss) from discontinued operations for the period ended April 15, 2021 and nine months ended September 30, 2020, are as follows: Nine months ended September 30, (in thousands of $) 2021 2020 Share of net earnings/(losses) of Golar Partners (1) 8,116 (142,465) Share of net losses of Hygo (1) (15,008) (38,004) Loss from discontinued operations (1) (6,892) (180,469) Gain on disposal of investments in affiliates 574,939 — Net income/(loss) from discontinued operations 568,047 (180,469) (1) For the period ended April 15, 2021. The carrying amounts of our equity method investments held for sale as at December 31, 2020 were as follows: (in thousands of $) December 31, 2020 Golar Partners 67,429 Hygo 200,337 Assets held for sale 267,766 Golar Partners and Hygo Post-Merger Services Agreements Upon completion of the GMLP Merger and the Hygo Merger, we entered into certain transition services agreements, corporate services agreements, ship management agreements and omnibus agreements with Golar Partners, Hygo and NFE. These agreements replaced the previous management and administrative services agreements, ship management agreements and guarantees that Golar provided to Golar Partners and Hygo. For the period from April 15, 2021 to September 30, 2021, management fees earned and net income relating to the other pool participants from our discontinued operations amounted to $7.5 million and $1.3 million, respectively. For the period from April 15, 2021 to September 30, 2021, Golar Hilli LLC (“Hilli LLC”) had declared distributions totaling $14.1 million with respect to the common units owned by Golar Partners and accounted for $0.3 million of Hilli costs indemn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 ("VIE")</t>
        </is>
      </c>
      <c r="B4" s="4" t="inlineStr">
        <is>
          <t xml:space="preserve">VARIABLE INTEREST ENTITIES ("VIE") 10.1 Lessor VIEs As of September 30, 2021, we leased nine (December 31, 2020: nine) vessels from VIEs as part of sale and leaseback agreements, of which four were with ICBC Finance Leasing Co. Ltd (“ICBCL”) entities, one with a China Merchants Bank Co. Ltd. (“CMBL”) entity, one with a CCB Financial Leasing Corporation Limited (“CCBFL”) entity, one with a COSCO Shipping entity, one with a China State Shipbuilding Corporation (“CSSC”) entities and one with an AVIC International Leasing Company Limited (“AVIC”) entity. Each of the ICBCL, CMBL, CCBFL, COSCO Shipping, CSSC and AVIC entities are wholly-owned, newly formed special purpose vehicles (“Lessor SPVs”). In each of these transactions, we sold our vessel and then subsequently leased back the vessel on a bareboat charter for a term of seven A summary of our payment obligations (excluding repurchase options and obligations) under the bareboat charters with the lessor VIEs as of September 30, 2021, are shown below: (in thousands of $) 2021 (1) 2022 2023 2024 2025 2026+ Golar Glacier (2) 4,310 17,100 4,451 — — — Golar Kelvin (2) 4,968 19,710 19,710 18,468 — — Golar Snow (2) 4,310 17,100 3,608 — — — Golar Ice (2) 4,968 19,710 19,710 19,764 162 — Golar Tundra (3)(4) 4,305 7,075 — — — — Golar Seal (5) 3,382 13,717 13,754 13,717 13,717 — Golar Crystal (3) 2,597 10,379 10,363 10,356 10,321 12,035 Hilli (3) 26,445 103,630 100,019 96,494 92,796 195,574 Golar Bear (3) 3,950 15,459 14,894 14,339 13,763 15,919 (1) For the three months ending December 31, 2021. (2) In June 2021, we entered into certain amendments to our four ICBC sale and leaseback facilities which includes (i) prepayment of $15.0 million for each sale and leaseback facility in July 2021; (ii) increase in daily debt service costs from $46,850 to $54,000 for the Golar Ice and Golar Kelvin facilities; and (iii) brought forward our obligation to repurchase the Golar Glacier and Golar Snow to April 2023 from October 2024 and January 2025, respectively. (3) The payment obligations relating to the Golar Tundra , Golar Crystal, Hilli, and Golar Bear above includes variable rental payments due under the lease based on an assumed LIBOR plus margin. (4) In August 2021, we refinanced the Golar Tundra Facility, which has a put option of $101.1 million that would become exercisable in January 2022 were we not to have sufficiently advanced plans to refinance the 2017 Convertible Bonds by that date, otherwise the Golar Tundra Facility matures in June 2022. (5) In October 2021, we entered into a supplementary agreement with existing lender from CCBFL to extend Golar Seal's put option to January 2025. The last payment obligation relating to the Golar Seal has been presented in 2025 even though the maturity of the lease obligation is in March 2026, due to the put option maturing in January 2025. The assets and liabilities of these lessor VIEs that most significantly impact our consolidated balance sheet as of September 30, 2021 and December 31, 2020, are as follows: (in thousands of $) Golar Glacier Golar Kelvin Golar Snow Golar Ice Golar Tundra Golar Seal Golar Crystal Hilli Golar Bear September 30, 2021 December 31, 2020 Assets Total Total Restricted cash and short-term deposits 30 100 100 47 — 13,767 4,686 25,904 20,471 65,105 36,875 Liabilities Debt: Current portion of long-term debt and short-term debt (1) (82,728) (99,450) (81,883) (54,860) (78,196) — (8,358) (396,866) — (802,341) (865,982) Long-term interest-bearing debt - non-current portion (1) — — — — — (90,293) (68,603) (232,158) (113,767) (504,821) (625,119) (82,728) (99,450) (81,883) (54,860) (78,196) (90,293) (76,961) (629,024) (113,767) (1,307,162) (1,491,101) (1) Where applicable, these balances are net of deferred finance charges. The most significant impact of the lessor VIE's operations on our unaudited consolidated statements of operations, and unaudited consolidated statements of cash flows, are as follows: (in thousands of $) Nine months ended September 30, 2021 2020 Statement of operations Interest expense 20,467 27,752 Statement of cash flows Net debt repayments (197,308) (352,046) Net debt receipts 12,920 444,307 Financing costs paid (700) (2,731) 10.2 Golar Hilli LLC Following the sale of common units in Hilli LLC, we have retained sole control over the most significant activities and the greatest exposure to variability in residual returns and expected losses from the Hilli. Accordingly, management has concluded that Hilli LLC is a VIE and that we are the primary beneficiary. Summarized financial information of Hilli LLC The assets and liabilities of Hilli LLC (1) that most significantly impact our consolidated balance sheet are as follows: (in thousands of $) September 30, 2021 December 31, 2020 Balance sheet Current assets 81,515 65,629 Non-current assets 1,339,496 1,203,805 Current liabilities (457,323) (447,701) Non-current liabilities (295,333) (345,058) (1) As Hilli LLC is the primary beneficiary of the Hilli Lessor VIE (see above) the Hilli LLC balances include the Hilli Lessor VIE. The most significant impact of Hilli LLC VIE's operations on our unaudited consolidated statements of operations, and unaudited consolidated statements of cash flows, are as follows: (in thousands of $) Nine months ended September 30, 2021 2020 Statement of operations Liquefaction services revenue 164,614 163,572 Realized and unrealized gain/(loss) on oil and gas derivative instruments 157,119 (36,861) Statement of cash flows Net debt repayments (64,854) (281,972) Net debt receipts 2,848 223,821 10.3 Gimi MS Corporation Following the closing of the sale of 30% of the common units of Gimi MS Corporation (“Gimi MS”) to First FLNG Holdings in April 2019,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consolidated balance sheet are as follows: (in thousands of $) September 30, 2021 December 31, 2020 Balance sheet Current assets 4,385 15,505 Non-current assets 850,589 658,247 Current liabilities (24,954) (33,844) Non-current liabilities (388,809) (277,932) The most significant impact of Gimi MS VIE's operations on our unaudited consolidated statements of cash flows, is as follows: (in thousands of $) Nine months ended September 30, 2021 2020 Statement of cash flows Additions to asset under development 183,305 142,397 Capitalized financing costs (4,432) (5,313) Net debt receipts 110,000 95,000 Proceeds from subscription of equity interest 16,872 7,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9 Months Ended</t>
        </is>
      </c>
    </row>
    <row r="2">
      <c r="B2" s="2" t="inlineStr">
        <is>
          <t>Sep. 30, 2021</t>
        </is>
      </c>
    </row>
    <row r="3">
      <c r="A3" s="3" t="inlineStr">
        <is>
          <t>Supplemental Cash Flow Elements [Abstract]</t>
        </is>
      </c>
    </row>
    <row r="4">
      <c r="A4" s="4" t="inlineStr">
        <is>
          <t>Restricted Cash and Short-Term Deposits</t>
        </is>
      </c>
      <c r="B4" s="4" t="inlineStr">
        <is>
          <t>RESTRICTED CASH AND SHORT-TERM DEPOSITS Our restricted cash and short-term deposits balances are as follows: (in thousands of $) September 30, 2021 December 31, 2020 Restricted cash in relation to the Hilli (1) 60,720 77,212 Restricted cash and short-term deposits held by lessor VIEs (note 10) 65,105 36,875 Restricted cash in relation to the LNG Croatia (2) 11,328 — Restricted cash relating to interest rate swaps (note 18) 2,841 8,864 Restricted cash relating to the $1.125 billion debt facility 2,200 2,615 Restricted cash related to Hygo performance guarantee (3) 1,500 — Restricted cash relating to office lease 786 868 Restricted cash relating to disposal of LNG Croatia — 36,747 Total restricted cash and short-term deposits 144,480 163,181 Less: Amounts included in current restricted cash and short-term deposits (71,647) (100,361) Long-term restricted cash 72,833 62,820 (1) In November 2015, in connection with the issuance of a $400 million letter of credit ( “ LC ” ) by a financial institution to our project partner involved in the Hilli, we posted an initial cash collateral of $305.0 million to support the performance guarantee. Under the provisions of the $400 million LC, the terms allow for a stepped reduction in the value of the guarantee over time and thus, a concurrent reduction in the cash collateral requirements. In May 2021, following the production of 3.6 million tonnes of LNG, the LC was reduced to $100.0 million and the cash collateral to $60.7 million. (2) In connection with Operation &amp; Maintenance ( “ O&amp;M ” ) Agreement that we entered with LNG Hrvatska d.o.o. to operate and maintain the FSRU, LNG Croatia , we are required to hold a performance guarantee of €9.3 million and $1.3 million, which will remain restricted throughout the 10 year O&amp;M Agreement term. (3) In connection with the disposal of Hygo, we provided a $1.5 million performance guarantee to the senior lenders of CELSE to enable the lenders to waive their consent to a change of control and extend the technical completion date. The guarantee expires in Januar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OPERATIONS - USD ($) $ in Thousands</t>
        </is>
      </c>
      <c r="C1" s="2" t="inlineStr">
        <is>
          <t>9 Months Ended</t>
        </is>
      </c>
    </row>
    <row r="2">
      <c r="C2" s="2" t="inlineStr">
        <is>
          <t>Sep. 30, 2021</t>
        </is>
      </c>
      <c r="D2" s="2" t="inlineStr">
        <is>
          <t>Sep. 30, 2020</t>
        </is>
      </c>
    </row>
    <row r="3">
      <c r="A3" s="4" t="inlineStr">
        <is>
          <t>Total operating revenues</t>
        </is>
      </c>
      <c r="C3" s="5" t="n">
        <v>336717</v>
      </c>
      <c r="D3" s="5" t="n">
        <v>319953</v>
      </c>
    </row>
    <row r="4">
      <c r="A4" s="4" t="inlineStr">
        <is>
          <t>Vessel operating expenses</t>
        </is>
      </c>
      <c r="C4" s="6" t="n">
        <v>-94065</v>
      </c>
      <c r="D4" s="6" t="n">
        <v>-82709</v>
      </c>
    </row>
    <row r="5">
      <c r="A5" s="4" t="inlineStr">
        <is>
          <t>Voyage, charterhire and commission expenses</t>
        </is>
      </c>
      <c r="C5" s="6" t="n">
        <v>-11116</v>
      </c>
      <c r="D5" s="6" t="n">
        <v>-6842</v>
      </c>
    </row>
    <row r="6">
      <c r="A6" s="4" t="inlineStr">
        <is>
          <t>Administrative expenses</t>
        </is>
      </c>
      <c r="C6" s="6" t="n">
        <v>-27071</v>
      </c>
      <c r="D6" s="6" t="n">
        <v>-26724</v>
      </c>
    </row>
    <row r="7">
      <c r="A7" s="4" t="inlineStr">
        <is>
          <t>Project development expenses</t>
        </is>
      </c>
      <c r="C7" s="6" t="n">
        <v>-2195</v>
      </c>
      <c r="D7" s="6" t="n">
        <v>-6104</v>
      </c>
    </row>
    <row r="8">
      <c r="A8" s="4" t="inlineStr">
        <is>
          <t>Depreciation and amortization</t>
        </is>
      </c>
      <c r="C8" s="6" t="n">
        <v>-79488</v>
      </c>
      <c r="D8" s="6" t="n">
        <v>-81097</v>
      </c>
    </row>
    <row r="9">
      <c r="A9" s="4" t="inlineStr">
        <is>
          <t>Total operating expenses</t>
        </is>
      </c>
      <c r="C9" s="6" t="n">
        <v>-213935</v>
      </c>
      <c r="D9" s="6" t="n">
        <v>-203476</v>
      </c>
    </row>
    <row r="10">
      <c r="A10" s="3" t="inlineStr">
        <is>
          <t>Other operating income/(losses)</t>
        </is>
      </c>
    </row>
    <row r="11">
      <c r="A11" s="4" t="inlineStr">
        <is>
          <t>Other operating income</t>
        </is>
      </c>
      <c r="C11" s="6" t="n">
        <v>5020</v>
      </c>
      <c r="D11" s="6" t="n">
        <v>532</v>
      </c>
    </row>
    <row r="12">
      <c r="A12" s="4" t="inlineStr">
        <is>
          <t>Total other operating income/(losses)</t>
        </is>
      </c>
      <c r="C12" s="6" t="n">
        <v>162139</v>
      </c>
      <c r="D12" s="6" t="n">
        <v>-36329</v>
      </c>
    </row>
    <row r="13">
      <c r="A13" s="4" t="inlineStr">
        <is>
          <t>Operating income</t>
        </is>
      </c>
      <c r="C13" s="6" t="n">
        <v>284921</v>
      </c>
      <c r="D13" s="6" t="n">
        <v>80148</v>
      </c>
    </row>
    <row r="14">
      <c r="A14" s="4" t="inlineStr">
        <is>
          <t>Other non-operating losses, net</t>
        </is>
      </c>
      <c r="C14" s="6" t="n">
        <v>-311916</v>
      </c>
      <c r="D14" s="6" t="n">
        <v>0</v>
      </c>
    </row>
    <row r="15">
      <c r="A15" s="3" t="inlineStr">
        <is>
          <t>Financial income/(expenses)</t>
        </is>
      </c>
    </row>
    <row r="16">
      <c r="A16" s="4" t="inlineStr">
        <is>
          <t>Interest income</t>
        </is>
      </c>
      <c r="C16" s="6" t="n">
        <v>67</v>
      </c>
      <c r="D16" s="6" t="n">
        <v>1432</v>
      </c>
    </row>
    <row r="17">
      <c r="A17" s="4" t="inlineStr">
        <is>
          <t>Interest expense</t>
        </is>
      </c>
      <c r="C17" s="6" t="n">
        <v>-42776</v>
      </c>
      <c r="D17" s="6" t="n">
        <v>-54137</v>
      </c>
    </row>
    <row r="18">
      <c r="A18" s="4" t="inlineStr">
        <is>
          <t>Gains/(losses) on derivative instruments</t>
        </is>
      </c>
      <c r="C18" s="6" t="n">
        <v>17063</v>
      </c>
      <c r="D18" s="6" t="n">
        <v>-54543</v>
      </c>
    </row>
    <row r="19">
      <c r="A19" s="4" t="inlineStr">
        <is>
          <t>Other financial items, net</t>
        </is>
      </c>
      <c r="C19" s="6" t="n">
        <v>524</v>
      </c>
      <c r="D19" s="6" t="n">
        <v>1986</v>
      </c>
    </row>
    <row r="20">
      <c r="A20" s="4" t="inlineStr">
        <is>
          <t>Net financial expenses</t>
        </is>
      </c>
      <c r="C20" s="6" t="n">
        <v>-25122</v>
      </c>
      <c r="D20" s="6" t="n">
        <v>-105262</v>
      </c>
    </row>
    <row r="21">
      <c r="A21" s="4" t="inlineStr">
        <is>
          <t>Loss before taxes and equity in net losses of affiliates</t>
        </is>
      </c>
      <c r="C21" s="6" t="n">
        <v>-52117</v>
      </c>
      <c r="D21" s="6" t="n">
        <v>-25114</v>
      </c>
    </row>
    <row r="22">
      <c r="A22" s="4" t="inlineStr">
        <is>
          <t>Income taxes</t>
        </is>
      </c>
      <c r="C22" s="6" t="n">
        <v>-565</v>
      </c>
      <c r="D22" s="6" t="n">
        <v>-598</v>
      </c>
    </row>
    <row r="23">
      <c r="A23" s="4" t="inlineStr">
        <is>
          <t>Equity in net losses of affiliates</t>
        </is>
      </c>
      <c r="C23" s="6" t="n">
        <v>-561</v>
      </c>
      <c r="D23" s="6" t="n">
        <v>-391</v>
      </c>
    </row>
    <row r="24">
      <c r="A24" s="4" t="inlineStr">
        <is>
          <t>Net loss from continuing operations</t>
        </is>
      </c>
      <c r="C24" s="6" t="n">
        <v>-53243</v>
      </c>
      <c r="D24" s="6" t="n">
        <v>-26103</v>
      </c>
    </row>
    <row r="25">
      <c r="A25" s="4" t="inlineStr">
        <is>
          <t>Net (income)/loss from discontinued operations</t>
        </is>
      </c>
      <c r="C25" s="6" t="n">
        <v>568047</v>
      </c>
      <c r="D25" s="6" t="n">
        <v>-180469</v>
      </c>
    </row>
    <row r="26">
      <c r="A26" s="4" t="inlineStr">
        <is>
          <t>Net income/(loss)</t>
        </is>
      </c>
      <c r="C26" s="6" t="n">
        <v>514804</v>
      </c>
      <c r="D26" s="6" t="n">
        <v>-206572</v>
      </c>
    </row>
    <row r="27">
      <c r="A27" s="4" t="inlineStr">
        <is>
          <t>Net income attributable to non-controlling interests</t>
        </is>
      </c>
      <c r="C27" s="6" t="n">
        <v>-108962</v>
      </c>
      <c r="D27" s="6" t="n">
        <v>-75111</v>
      </c>
    </row>
    <row r="28">
      <c r="A28" s="4" t="inlineStr">
        <is>
          <t>Net income/(loss) attributable to stockholders of Golar LNG Limited</t>
        </is>
      </c>
      <c r="C28" s="5" t="n">
        <v>405842</v>
      </c>
      <c r="D28" s="5" t="n">
        <v>-281683</v>
      </c>
    </row>
    <row r="29">
      <c r="A29" s="4" t="inlineStr">
        <is>
          <t>Basic loss per share from continuing operations (in USD per share)</t>
        </is>
      </c>
      <c r="C29" s="7" t="n">
        <v>-1.5</v>
      </c>
      <c r="D29" s="7" t="n">
        <v>-1.06</v>
      </c>
    </row>
    <row r="30">
      <c r="A30" s="4" t="inlineStr">
        <is>
          <t>Dilutive loss per share from continuing operations (in USD per share)</t>
        </is>
      </c>
      <c r="C30" s="8" t="n">
        <v>-1.5</v>
      </c>
      <c r="D30" s="8" t="n">
        <v>-1.06</v>
      </c>
    </row>
    <row r="31">
      <c r="A31" s="4" t="inlineStr">
        <is>
          <t>Basic earnings/(loss) per share from discontinued operation (in USD per share)</t>
        </is>
      </c>
      <c r="C31" s="8" t="n">
        <v>5.25</v>
      </c>
      <c r="D31" s="8" t="n">
        <v>-1.89</v>
      </c>
    </row>
    <row r="32">
      <c r="A32" s="4" t="inlineStr">
        <is>
          <t>Dilutive earnings/(loss) per share from discontinued operation (in USD per share)</t>
        </is>
      </c>
      <c r="C32" s="7" t="n">
        <v>5.25</v>
      </c>
      <c r="D32" s="7" t="n">
        <v>-1.89</v>
      </c>
    </row>
    <row r="33">
      <c r="A33" s="4" t="inlineStr">
        <is>
          <t>Total results from continuing operations</t>
        </is>
      </c>
    </row>
    <row r="34">
      <c r="A34" s="4" t="inlineStr">
        <is>
          <t>Total operating revenues</t>
        </is>
      </c>
      <c r="C34" s="5" t="n">
        <v>336717</v>
      </c>
      <c r="D34" s="5" t="n">
        <v>319953</v>
      </c>
    </row>
    <row r="35">
      <c r="A35" s="4" t="inlineStr">
        <is>
          <t>Vessel operating expenses</t>
        </is>
      </c>
      <c r="C35" s="6" t="n">
        <v>-94065</v>
      </c>
      <c r="D35" s="6" t="n">
        <v>-82709</v>
      </c>
    </row>
    <row r="36">
      <c r="A36" s="4" t="inlineStr">
        <is>
          <t>Voyage, charterhire and commission expenses</t>
        </is>
      </c>
      <c r="C36" s="6" t="n">
        <v>-11116</v>
      </c>
      <c r="D36" s="6" t="n">
        <v>-6842</v>
      </c>
    </row>
    <row r="37">
      <c r="A37" s="4" t="inlineStr">
        <is>
          <t>Administrative expenses</t>
        </is>
      </c>
      <c r="C37" s="6" t="n">
        <v>-27071</v>
      </c>
      <c r="D37" s="6" t="n">
        <v>-26724</v>
      </c>
    </row>
    <row r="38">
      <c r="A38" s="4" t="inlineStr">
        <is>
          <t>Depreciation and amortization</t>
        </is>
      </c>
      <c r="C38" s="6" t="n">
        <v>-79488</v>
      </c>
      <c r="D38" s="6" t="n">
        <v>-81097</v>
      </c>
    </row>
    <row r="39">
      <c r="A39" s="3" t="inlineStr">
        <is>
          <t>Other operating income/(losses)</t>
        </is>
      </c>
    </row>
    <row r="40">
      <c r="A40" s="4" t="inlineStr">
        <is>
          <t>Other operating income</t>
        </is>
      </c>
      <c r="C40" s="6" t="n">
        <v>5020</v>
      </c>
      <c r="D40" s="6" t="n">
        <v>532</v>
      </c>
    </row>
    <row r="41">
      <c r="A41" s="4" t="inlineStr">
        <is>
          <t>Other non-operating losses, net</t>
        </is>
      </c>
      <c r="B41" s="4" t="inlineStr">
        <is>
          <t>[1]</t>
        </is>
      </c>
      <c r="C41" s="6" t="n">
        <v>-311916</v>
      </c>
      <c r="D41" s="6" t="n">
        <v>0</v>
      </c>
    </row>
    <row r="42">
      <c r="A42" s="3" t="inlineStr">
        <is>
          <t>Financial income/(expenses)</t>
        </is>
      </c>
    </row>
    <row r="43">
      <c r="A43" s="4" t="inlineStr">
        <is>
          <t>Interest income</t>
        </is>
      </c>
      <c r="C43" s="6" t="n">
        <v>67</v>
      </c>
      <c r="D43" s="6" t="n">
        <v>1432</v>
      </c>
    </row>
    <row r="44">
      <c r="A44" s="4" t="inlineStr">
        <is>
          <t>Interest expense</t>
        </is>
      </c>
      <c r="C44" s="6" t="n">
        <v>-42776</v>
      </c>
      <c r="D44" s="6" t="n">
        <v>-54137</v>
      </c>
    </row>
    <row r="45">
      <c r="A45" s="4" t="inlineStr">
        <is>
          <t>Gains/(losses) on derivative instruments</t>
        </is>
      </c>
      <c r="C45" s="6" t="n">
        <v>17063</v>
      </c>
      <c r="D45" s="6" t="n">
        <v>-54543</v>
      </c>
    </row>
    <row r="46">
      <c r="A46" s="4" t="inlineStr">
        <is>
          <t>Other financial items, net</t>
        </is>
      </c>
      <c r="C46" s="6" t="n">
        <v>524</v>
      </c>
      <c r="D46" s="6" t="n">
        <v>1986</v>
      </c>
    </row>
    <row r="47">
      <c r="A47" s="4" t="inlineStr">
        <is>
          <t>Equity in net losses of affiliates</t>
        </is>
      </c>
      <c r="C47" s="6" t="n">
        <v>-561</v>
      </c>
      <c r="D47" s="6" t="n">
        <v>-391</v>
      </c>
    </row>
    <row r="48">
      <c r="A48" s="4" t="inlineStr">
        <is>
          <t>Results from discontinued operations</t>
        </is>
      </c>
    </row>
    <row r="49">
      <c r="A49" s="4" t="inlineStr">
        <is>
          <t>Total operating revenues</t>
        </is>
      </c>
      <c r="C49" s="6" t="n">
        <v>0</v>
      </c>
      <c r="D49" s="6" t="n">
        <v>0</v>
      </c>
    </row>
    <row r="50">
      <c r="A50" s="4" t="inlineStr">
        <is>
          <t>Vessel operating expenses</t>
        </is>
      </c>
      <c r="C50" s="6" t="n">
        <v>0</v>
      </c>
      <c r="D50" s="6" t="n">
        <v>0</v>
      </c>
    </row>
    <row r="51">
      <c r="A51" s="4" t="inlineStr">
        <is>
          <t>Voyage, charterhire and commission expenses</t>
        </is>
      </c>
      <c r="C51" s="6" t="n">
        <v>0</v>
      </c>
      <c r="D51" s="6" t="n">
        <v>0</v>
      </c>
    </row>
    <row r="52">
      <c r="A52" s="4" t="inlineStr">
        <is>
          <t>Administrative expenses</t>
        </is>
      </c>
      <c r="C52" s="6" t="n">
        <v>0</v>
      </c>
      <c r="D52" s="6" t="n">
        <v>0</v>
      </c>
    </row>
    <row r="53">
      <c r="A53" s="3" t="inlineStr">
        <is>
          <t>Other operating income/(losses)</t>
        </is>
      </c>
    </row>
    <row r="54">
      <c r="A54" s="4" t="inlineStr">
        <is>
          <t>Other operating income</t>
        </is>
      </c>
      <c r="C54" s="6" t="n">
        <v>0</v>
      </c>
      <c r="D54" s="6" t="n">
        <v>0</v>
      </c>
    </row>
    <row r="55">
      <c r="A55" s="3" t="inlineStr">
        <is>
          <t>Financial income/(expenses)</t>
        </is>
      </c>
    </row>
    <row r="56">
      <c r="A56" s="4" t="inlineStr">
        <is>
          <t>Net (income)/loss from discontinued operations</t>
        </is>
      </c>
      <c r="C56" s="6" t="n">
        <v>568047</v>
      </c>
      <c r="D56" s="6" t="n">
        <v>-180469</v>
      </c>
    </row>
    <row r="57">
      <c r="A57" s="4" t="inlineStr">
        <is>
          <t>Variable Interest Entity, Primary Beneficiary</t>
        </is>
      </c>
    </row>
    <row r="58">
      <c r="A58" s="3" t="inlineStr">
        <is>
          <t>Financial income/(expenses)</t>
        </is>
      </c>
    </row>
    <row r="59">
      <c r="A59" s="4" t="inlineStr">
        <is>
          <t>Interest expense</t>
        </is>
      </c>
      <c r="C59" s="6" t="n">
        <v>-20467</v>
      </c>
      <c r="D59" s="6" t="n">
        <v>-27752</v>
      </c>
    </row>
    <row r="60">
      <c r="A60" s="4" t="inlineStr">
        <is>
          <t>Hilli | Variable Interest Entity, Primary Beneficiary</t>
        </is>
      </c>
    </row>
    <row r="61">
      <c r="A61" s="3" t="inlineStr">
        <is>
          <t>Other operating income/(losses)</t>
        </is>
      </c>
    </row>
    <row r="62">
      <c r="A62" s="4" t="inlineStr">
        <is>
          <t>Realized and unrealized gain/(loss) on oil and gas derivative instruments</t>
        </is>
      </c>
      <c r="C62" s="6" t="n">
        <v>157119</v>
      </c>
      <c r="D62" s="6" t="n">
        <v>-36861</v>
      </c>
    </row>
    <row r="63">
      <c r="A63" s="4" t="inlineStr">
        <is>
          <t>Time and voyage charter revenues</t>
        </is>
      </c>
    </row>
    <row r="64">
      <c r="A64" s="4" t="inlineStr">
        <is>
          <t>Total operating revenues</t>
        </is>
      </c>
      <c r="C64" s="6" t="n">
        <v>150528</v>
      </c>
      <c r="D64" s="6" t="n">
        <v>141154</v>
      </c>
    </row>
    <row r="65">
      <c r="A65" s="4" t="inlineStr">
        <is>
          <t>Liquefaction services revenue</t>
        </is>
      </c>
    </row>
    <row r="66">
      <c r="A66" s="4" t="inlineStr">
        <is>
          <t>Total operating revenues</t>
        </is>
      </c>
      <c r="C66" s="6" t="n">
        <v>164614</v>
      </c>
      <c r="D66" s="6" t="n">
        <v>163572</v>
      </c>
    </row>
    <row r="67">
      <c r="A67" s="4" t="inlineStr">
        <is>
          <t>Liquefaction services revenue | Hilli | Variable Interest Entity, Primary Beneficiary</t>
        </is>
      </c>
    </row>
    <row r="68">
      <c r="A68" s="4" t="inlineStr">
        <is>
          <t>Total operating revenues</t>
        </is>
      </c>
      <c r="C68" s="6" t="n">
        <v>164614</v>
      </c>
      <c r="D68" s="6" t="n">
        <v>163572</v>
      </c>
    </row>
    <row r="69">
      <c r="A69" s="4" t="inlineStr">
        <is>
          <t>Vessel and other management fees</t>
        </is>
      </c>
    </row>
    <row r="70">
      <c r="A70" s="4" t="inlineStr">
        <is>
          <t>Total operating revenues</t>
        </is>
      </c>
      <c r="C70" s="5" t="n">
        <v>21575</v>
      </c>
      <c r="D70" s="5" t="n">
        <v>15227</v>
      </c>
    </row>
    <row r="71"/>
    <row r="72">
      <c r="A72" s="4" t="inlineStr">
        <is>
          <t>[1]</t>
        </is>
      </c>
      <c r="B72" s="4" t="inlineStr">
        <is>
          <t>Other non-operating losses, net is comprised of: (i) unrealized mark-to-market loss on our investment in listed equity securities of $240.5 million, which is inclusive of distributions relating to return of capital of $3.7 million (note 9 and 18); and (iii) UK tax lease settlement liability of $71.4 million (note 20).</t>
        </is>
      </c>
    </row>
  </sheetData>
  <mergeCells count="4">
    <mergeCell ref="A1:B2"/>
    <mergeCell ref="C1:D1"/>
    <mergeCell ref="A71:C71"/>
    <mergeCell ref="B72:C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OTHER CURRENT ASSETS (in thousands of $) September 30, 2021 December 31, 2020 Investment in listed equity securities (1) 501,233 — Other receivables 4,570 6,291 Prepaid expenses 4,424 2,391 510,227 8,682 (1) “Investment in listed equity securities” relates to our 18.6 million NFE shares (note 9 and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9 Months Ended</t>
        </is>
      </c>
    </row>
    <row r="2">
      <c r="B2" s="2" t="inlineStr">
        <is>
          <t>Sep. 30, 2021</t>
        </is>
      </c>
    </row>
    <row r="3">
      <c r="A3" s="3" t="inlineStr">
        <is>
          <t>Extractive Industries [Abstract]</t>
        </is>
      </c>
    </row>
    <row r="4">
      <c r="A4" s="4" t="inlineStr">
        <is>
          <t>Asset Under Development</t>
        </is>
      </c>
      <c r="B4" s="4" t="inlineStr">
        <is>
          <t>ASSET UNDER DEVELOPMENT (in thousands of $) September 30, 2021 December 31, 2020 Opening asset under development balance 658,247 434,248 Additions 161,600 283,927 Transfer from vessels and equipment, net — 77,172 Transfer from other non-current assets — 16,213 Interest costs capitalized 30,742 34,296 Disposal of LNG Croatia — (187,609) Closing asset under development balance 850,589 658,247 Gimi conversion In February 2019, we entered into a Lease and Operate Agreement (“LOA”) with BP for the employment of a FLNG unit, the Gimi , after her conversion to an FLNG for a term of 20-years. In April 2019, we completed the sale of 30% of the total issued ordinary share capital of Gimi MS to First FLNG Holdings. In October 2020, we had confirmed a revised project schedule with BP which extended the target connection date by 11 months to 2023. The conversion cost including financing cost is approximately $1.5 billion of which $700 million is funded by the Gimi facility (note 16). As at September 30, 2021, the estimated timing of the outstanding payments in connection with the Gimi conversion are as follows: (in thousands of $) Period ending December 31, 2021 (1) 29,725 2022 379,302 2023 252,182 2024 75,034 736,243 (1) For the three months ending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1</t>
        </is>
      </c>
    </row>
    <row r="3">
      <c r="A3" s="3" t="inlineStr">
        <is>
          <t>Equity Method Investments and Joint Ventures [Abstract]</t>
        </is>
      </c>
    </row>
    <row r="4">
      <c r="A4" s="4" t="inlineStr">
        <is>
          <t>Investments in Affiliates</t>
        </is>
      </c>
      <c r="B4" s="4" t="inlineStr">
        <is>
          <t xml:space="preserve">INVESTMENTS IN AFFILIATES Nine months ended September 30, (in thousands of $) 2021 2020 Share of net losses of Avenir (382) (154) Share of net losses of others (179) (237) Total equity in net losses of affiliates (561) (391) The carrying amounts of our equity method investments, from continuing operations, as at September 30, 2021 and December 31, 2020 are as follows: (in thousands of $) September 30, 2021 December 31, 2020 Avenir (1) 46,352 39,984 Others 4,221 4,401 Total investments in affiliates 50,573 44,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1</t>
        </is>
      </c>
    </row>
    <row r="3">
      <c r="A3" s="3" t="inlineStr">
        <is>
          <t>Deferred Costs, Capitalized, Prepaid, and Other Assets Disclosure [Abstract]</t>
        </is>
      </c>
    </row>
    <row r="4">
      <c r="A4" s="4" t="inlineStr">
        <is>
          <t>Other Non-Current Assets</t>
        </is>
      </c>
      <c r="B4" s="4" t="inlineStr">
        <is>
          <t>OTHER NON-CURRENT ASSETS Other non-current assets comprise of the following: (in thousands of $) September 30, 2021 December 31, 2020 Oil and gas derivative instruments (1) 174,114 540 Operating lease right-of-use-assets 11,817 14,642 Other non-current assets 3,930 12,729 189,861 27,911 (1) “Oil and gas derivative instruments” refers to the oil derivative embedded in the Hilli LTA and the gas derivative linked to the Dutch Title Transfer Facility (“TTF”) which arises from the 2022 contracted capacity of the Hilli LTA. In July 2021, we signed an amendment to the LTA with the Customer to increase the utilization of Hilli (“LTA Amendment”) in 2022. The capacity utilization of Hilli will increase by 0.2 million tonnes per annum (“2022 Incremental Capacity”), bringing total utilization in calendar year 2022 to 1.4 million tonnes per annum. The tolling fee for the 2022 Incremental Capacity is linked to European natural gas prices, the TTF. See note 2 and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s of September 30, 2021, and December 31, 2020, our debt was as follows: (in thousands of $) September 30, 2021 December 31, 2020 Gimi facility (410,000) (300,000) 2017 Convertible Bonds (396,074) (383,739) Revolving Credit facility (100,000) (100,000) $1.125 billion facility (60,178) (65,649) Golar Arctic facility (31,001) (36,472) Subtotal (excluding lessor VIE loans) (997,253) (885,860) CSSC VIE loans (1) (629,482) (691,488) ICBCL VIE loans (1) (319,271) (434,152) AVIC VIE loan (1) (114,656) (104,807) CCBFL VIE loan (1) (90,400) (90,178) CMBL VIE loan (1) (78,196) (89,450) COSCO Shipping VIE loan (1) (77,279) (83,596) Total debt (2,306,537) (2,379,531) Less: Deferred financing costs 24,816 28,749 Total debt, net of deferred financing costs (2,281,721) (2,350,782) At September 30, 2021, our debt, net of deferred financing costs, is broken down as follows: Golar debt VIE debt (1) Total debt (in thousands of $) Current portion of long-term debt and short-term debt (327,915) (802,341) (1,130,256) Long-term debt (646,644) (504,821) (1,151,465) Total (974,559) (1,307,162) (2,281,721) (1) These amounts relate to certain lessor entities (for which legal ownership resides with financial institutions) that we are required to consolidate under U.S. GAAP into our financial statements as variable interest entities (see note 10). Golar Bear facility In June 2020, we refinanced the Golar Bear facility and concurrently entered into an agreement to bareboat charter the vessel with AVIC for $110.0 million with a drawdown $100.0 million. The facility has a term of seven years and bears a fixed interest rate of 4.64%. As of September 30, 2021, we drew down the remaining $10.0 million. 2017 Convertible Bonds In February 2017, we closed a $402.5 million aggregate principal amount of 2.75% convertible senior unsecured notes (“2017 Convertible Bonds”) due in 2022. The conversion rate for the 2017 Convertible Bonds was initially equal to 26.5308 common shares per $1,000 principal amount of the bonds. This is equivalent to an initial conversion price of $37.69 per common share, or a 35% premium on the February 13, 2017 closing share price of $27.92. The conversion price is subject to adjustment for dividends paid. The holders of the 2017 Convertible Bonds can convert their notes at any time on or after August 15, 2021 using a settlement method as determined by us (either cash, issuance of our common shares, or a combination of cash and issuance of our common shares). Norwegian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OTHER CURRENT LIABILITIES (in thousands of $) September 30, 2021 December 31, 2020 Liability for UK tax leases (note 20) (71,432) — Day 1 gain deferred revenue - current portion (1) (32,532) (9,950) Mark-to-market interest rate swaps valuation (note 18) (25,758) (44,315) Deferred operating cost and charterhire revenue (13,683) (12,330) Current portion of operating lease liability (4,102) (5,005) Mark-to-market foreign exchange swaps valuation (note 18) — (1,310) Other (2) (3,449) (12,509) (150,956) (85,419) (1) “Day 1 gain deferred revenue - current portion” refers to the liability upon recognition of the oil derivative embedded in the Hilli LTA and the gas derivative indexed to the TTF which arises from the 2022 contracted capacity of the Hilli LTA. See note 2. (2) Included in “Other” is dividend payable for lessor VIE of $nil and $7.5 million, as of September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September 30, 2021 and December 31, 2020 are as follows: September 30, 2021 December 31, 2020 (in thousands of $) Fair value Carrying value Fair value Carrying value Fair value Non-Derivatives: Cash and cash equivalents Level 1 123,690 123,690 127,691 127,691 Restricted cash and short-term deposits Level 1 144,480 144,480 163,181 163,181 Investment in listed equity securities (1) Level 2 501,233 501,233 — — Current portion of long-term debt and short-term debt (2)(3) Level 2 (821,181) (821,181) (984,510) (984,510) Current portion of convertible bonds (3) Level 2 (310,906) (315,380) — — Long-term portion of convertible bonds (3) Level 2 (85,168) (85,594) (383,740) (366,581) Long-term debt (3) Level 2 (1,089,282) (1,089,282) (1,011,281) (1,011,281) Derivatives: Oil and gas derivative instruments (4)(5) Level 2 174,114 174,114 540 540 Interest rate swaps liability (4)(6) Level 2 (25,758) (25,758) (44,315) (44,315) Foreign exchange swaps liability (4) Level 2 — — (1,310) (1,310) (1) “Investment in listed equity securities” refers to our 18.6 million NFE Shares (note 9). The fair value was calculated using the NFE closing share price as at September 30, 2021 discounted at 3.00% using an option pricing valuation model to quantify the discount for the lack of marketability during the holding period, resulting in a valuation of $501.2 million. (2) The carrying amounts of our short-term debt approximate their fair values because of the near term maturity of these instruments. (3) Our debt obligations are recorded at amortized cost in the consolidated balance sheets. The amounts presented in the table above are gross of the deferred finance charges amounting to $24.8 million and $28.7 million at September 30, 2021 and December 31, 2020,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See note 16. (4) Derivative liabilities are captured within other current liabilities and derivative assets are generally captured within other current assets and non-current assets on the balance sheet. (5) The fair value of the oil and gas derivative instruments was determined using the estimated discounted cash flows of the additional payments due to us as a result of oil prices moving above a contractual oil price floor over the term of the LTA and the estimated discounted cash flows of the additional payments due to us in 2022 as a result of gas prices moving with respect to the contractual pricing terms per the LTA Amendment and the Euro/USD exchange rates based on the forex forward curve. Significant inputs used in the valuation of the oil and gas derivative instruments include management’s estimate of an appropriate discount rate and the length of time necessary to blend the long-term and short-term oil and gas prices obtained from quoted prices in active markets. (6)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As of September 30, 2021, we were party to the following interest rate swap transactions involving the payment of fixed rates in exchange for LIBOR as summarized below: Instrument (in thousands of $) Notional value Maturity dates Fixed interest rates Interest rate swaps: Receiving floating, pay fixed 505,000 2024 to 2029 1.69% - 2.37% Some of our interest rate swaps have a credit arrangement that requires us to provide cash collateral when the market value of the instrument falls below a specified threshold. As at September 30, 2021, cash collateral amounting to $2.8 million has been provided (note 11).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As of September 30, 2021 and December 31, 2020, the amounts presented in our consolidated balance sheets are not able to be off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 Transactions with Golar Partners and subsidiaries: Net revenues: The transactions with Golar Partners and its subsidiaries for the period from January 1, 2021 to April 15, 2021 and for nine months ended September 30, 2020 consisted of the following: Period ended April 15, 2021 Nine months ended September 30, (in thousands of $) 2021 2020 Management and administrative services revenue (a) 1,717 5,920 Ship management fees revenue (b) 2,251 3,947 Interest income on short-term loan (c) 18 285 Total 3,986 10,152 (Payables)/receivables: The balances with Golar Partners and its subsidiaries as of September 30, 2021 and December 31, 2020 consisted of the following: (in thousands of $) September 30, 2021 December 31, 2020 Balances due to Golar Partners and its subsidiaries (c) — (1,133) Methane Princess lease security deposit (d) — 349 Total — (784) a)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Where external service providers costs are incurred by us on behalf of Golar Partners, these are recharged at cost.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Interest income on short-term loan, balances due to Golar Partners and its subsidiaries - Receivables and payables with Golar Partners and its subsidiaries are comprised primarily of unpaid management fees and expenses for management, advisory and administrative services, dividends in respect of the Hilli Common Units and other related party arrangements.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d) Methane Princess Lease security deposit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predecessor Omnibus Agreement which terminated on April 15, 2021. Under the predecessor Omnibus Agreement, we provided a $11.4 million tax indemnification guarantee to Golar Partners in connection with the Methane Princess finance lease which was voluntarily terminated contemporaneously with closing of the GMLP Merger (note 20) where we paid $8.6 million and $0.8 million to the lessor and Golar Partners respectively, and released the remaining liability to the income statement (note 9). Other transactions: During the period ended April 15, 2021 and nine months ended September 30, 2020, we received total distributions from Golar Partners of $0.5 million and $10.1 million, respectively, with respect to the common units and general partner units owned by us. During the period ended April 15, 2021 and nine months ended September 30, 2020, Hilli LLC had declared distributions totaling $7.8 million and $9.9 million, respectively, with respect to the common units owned by Golar Partners. We have agreed to indemnify Golar Partners for certain costs incurred in Hilli's operations when these costs exceed a contractual ceiling. During the period ended April 15, 2021 and nine months ended September 30, 2020, we have accounted for $nil and $0.3 million, respectively with respect to Hilli's indemnification cost. As of September 30, 2021 and 2020, we do not have a payable to Golar Partners in respect of the Hilli LLC's quarterly distribution. Following the completion of the GMLP Merger on April 15, 2021, Golar Partners ceased to be a related party and subsequent transactions with Golar Partners and its subsidiaries are treated as a third party and settled under normal payment terms. Furthermore, the Management and administrative services agreement and Ship management fee agreement were terminated and replaced with the Transition Services Agreement, Bermuda Services Agreement and Ship Management Agreements (note 9). b) Transactions with Hygo and affiliates: Net revenues: The transactions with Hygo and its affiliates for the period from January 1, 2021 to April 15, 2021 and for the nine months ended September 30, 2020 consisted of the following: Period ended April 15, 2021 Nine months ended September 30, (in thousands of $) 2021 2020 Management and administrative services revenue 2,051 3,900 Ship management fees income 904 1,247 Debt guarantee compensation (a) 676 3,221 Total 3,631 8,368 Payables: The balances with Hygo and its affiliates as of September 30, 2021 and December 31, 2020 consisted of the following: (in thousands of $) September 30, 2021 December 31, 2020 Trading balances due to Hygo and affiliates — (11,222) Balances due to Hygo and affiliates (b) — (11,222) a) Debt guarantee compensation - In connection with the closing of the Hygo and Stonepeak transaction, Hygo entered into agreements to compensate Golar in relation to certain debt guarantees (as further described under the subheading “Guarantees”) relating to Hygo and its subsidiaries. The compensation amounted to $0.7 million and $3.2 million income for the period ended April 15, 2021 and nine months ended September 30, 2020, respectively. b) Balances due to Hygo and affiliates - Receivables and payables with Hygo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Hygo and its subsidiaries are unsecured, interest-free and intended to be settled in the ordinary course of business. Guarantees: Debt guarantees - As described in (a) above, we receive compensation from Hygo in relation to our provision of guarantees on certain of its long-term debt. These debt facilities are secured against specific vessels. As of December 31, 2020, we have guaranteed $422.3 million, of Hygo's gross long-term debt obligations. Other transactions: Net Cool Pool expenses - Net expenses relating to the other pool participants are presented in our consolidated Statement of Operations in the line item “Voyage, charter hire and commission expenses” for the period ended April 15, 2021 and nine months ended September 30, 2020 amounted to $2.9 million and $2.7 million, respectively. Following the completion of the Hygo Merger on April 15, 2021, Hygo ceased to be a related party and subsequent transactions with Hygo and its subsidiaries are treated as third party transactions and settled under normal payment terms. Furthermore, the Management and administrative services agreement and Ship management fee agreement were terminated and replaced with the Transition Services Agreement, Bermuda Services Agreement and Ship Management Agreements (note 9). c) Transactions with OneLNG and subsidiaries: Receivables: The balances with OneLNG and its subsidiaries as of September 30, 2021 and December 31, 2020 consisted of the following: (in thousands of $) September 30, 2021 December 31, 2020 Balances due from OneLNG — 64 Total — 64 Balances due from OneLNG - Receivables with OneLNG and its subsidiaries comprise primarily of unpaid advisory, administrative services and payment on behalf of a related party. Balances due from OneLNG are unsecured and interest free. d) Transactions with other related parties: Net (expenses)/revenue: The transactions with other related parties for the nine months ended September 30, 2021 and 2020 consisted of the following: Nine months ended September 30, (in thousands of $) 2021 2020 Magni Partners (a) (177) (564) Borr Drilling (b) 258 218 2020 Bulkers (c) 82 (5) Avenir LNG (d) 346 848 ECGS (e) 1,482 — Total 1,991 497 Receivables: The balances with other related parties as of September 30, 2021 and December 31, 2020 consisted of the following: (in thousands of $) September 30, 2021 December 31, 2020 Magni Partners (a) 81 81 Borr Drilling (b) 149 936 2020 Bulkers (c) 29 51 Avenir LNG (d) 1,326 980 Total 1,585 2,048 a)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b) Borr Drilling - Tor Olav Trøim is the founder, and director of Borr Drilling, a Bermuda company listed on the Oslo and Nasdaq stock exchanges. Receivables comprise primarily of management and administrative services provided by our Bermuda corporate office. c) 2020 Bulkers is a related party by virtue of common directorships. Receivables comprise primarily of management and administrative services provided by our Bermuda corporate office. d) Avenir LNG entered into agreements to compensate Golar in relation to certain debt guarantees relating to Avenir LNG and its subsidiaries. This compensation amounted to an aggregate of $0.3 million and $0.8 million for the nine months ended September 30, 2021 and 2020, respectively. e) We chartered Golar Ice to ECGS during the nine months ended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1</t>
        </is>
      </c>
    </row>
    <row r="3">
      <c r="A3" s="3" t="inlineStr">
        <is>
          <t>Commitments and Contingencies Disclosure [Abstract]</t>
        </is>
      </c>
    </row>
    <row r="4">
      <c r="A4" s="4" t="inlineStr">
        <is>
          <t>Other Commitments and Contingencies</t>
        </is>
      </c>
      <c r="B4" s="4" t="inlineStr">
        <is>
          <t xml:space="preserve">OTHER COMMITMENTS AND CONTINGENCIES Assets pledged (in thousands of $) September 30, 2021 December 31, 2020 Book value of vessels secured against loans (1) 2,881,248 2,959,535 (1) This excludes the Gimi which is classified as “Asset under development” and secured against its specific debt facility. Revolving Credit Facility As of December 31, 2020, the Revolving Credit Facility was secured by a pledge against our shares in Hygo (note 16). In April 2021, in connection with the closing of the Hygo Merger, certain amendments to the facility were executed. Whilst most of the existing terms remain substantially unchanged, the key amendments include: (i) changes to the security, with the release of the Hygo shares and the replacement with a pledge against Golar’s holding in 18,627,451 NFE shares, although, if certain requirements are met, the facility allows for the release of a portion of the NFE shares based on a prescribed loan to value ratio; and (ii) a decrease to the interest rate to LIBOR plus a margin of 4.5%. Capital Commitments Gandria We have agreed to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UK tax lease benefits As described under note 26 in our audited consolidated financial statements filed with our 2020 Form 20-F, during 2003 and 2004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the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On April 15, 2021, we completed the disposal of Golar Partners to NFE (as further discussed in note 9) and contemporaneously with completion, Golar Partners voluntarily terminated the Methane Princess lease. Therefore as at September 30, 2021, all six UK tax leases are terminated. Under the indemnity provisions of the Omnibus Agreement entered into with Golar Partners and the Tax Indemnification Agreement entered into with NFE, we have agreed to indemnify NFE in the event of any further tax liabilities in excess of the final scheduled amounts arising from the Methane Princess leasing arrangements and termination thereof. With effect from April 15, 2021, the lessor for the six UK tax leases has a first priority security interest in the Golar Gandria and second priority interests in relation to the Golar Tundra and the Golar Frost which replaced the lessor’s previous security interests in the Golar Spirit , Methane Princess and the Golar Grand . HMRC has been challenging the use of similar lease structures and has been engaged in litigation of a test case for some years. In August 2015, following an appeal to the Court of Appeal by HMRC which set aside previous judgements in favor of the taxpayer, the First Tier Tribunal (“FTT or the UK court”) ruled in favor of HMRC. The taxpayer in this particular ruling has the election to appeal the courts’ decision, but no appeal has been filed. The judgments of the FTT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HMRC has written to our lessor to indicate that they believe our lease may be similar to the case noted above. In December 2019, in conjunction with our lessor, Golar obtained supplementary legal advice confirming our position. Golar's discussions with HMRC on this matter concluded without agreement and, in January 2020 we received a closure notice to the inquiry stating the basis of HMRC's position. Consequently, a notice of appeal against the closure notice was submitted to HMRC. In December 2020, a notice of appeal was submitted to the FTT. We have recently reopened discussions with HMRC and are now confident of our position towards a potential settlement. As such at September 30, 2021, we have revised our estimate of the reasonably possible loss and recorded a $71.4 million liability, net of amounts paid by our lessor to HMRC and including contingent fees payable contemporaneous with the settlement. Any eventual net cash outflow will be classified as a financing cash outflow given it is deemed to represent additional interest due to the lessor under the now-terminated leasing arrangements. Legal proceedings and clai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Norwegian Bonds In October 2021, we closed our $300 million Norwegian Bonds, which will mature in October 2025 and bear interest at 7.00% per annum. The net proceeds from the Norwegian Bonds will be used to partly refinance our 2017 Convertible Bonds and for general corporate purposes. Contemporaneous with the closing, we redeemed $85.2 million of the 2017 Convertible Bonds notional value and have subsequently reclassified the balance sheet presentation of the redeemed amount from current portion of long-term debt and short-term debt to long-term debt. Golar Seal Put Option Extension In November 2021, we entered into a supplemental agreement with our existing lender, CCBFL, to extend the Golar Seal's put option maturity from January 2022 to January 2025. 2021 Margin Loan In November 2021 we executed the 2021 Margin Loan, which has a term of three years, a revolving facility limit of $200.0 million and bears interest at LIBOR plus a margin of 2.8%. The 2021 Margin Loan is secured by the 18.6 million NFE Shares that we own. We are permitted under the terms of the 2021 Margin Loan, to release a portion of the pledged NFE Shares in accordance with the prescribed loan to value ratio based on the then-current market value of such NFE Shares. Revolving Credit Facility In November 2021, we repaid in full our $100.0 million RCF, using the proceeds from the Norwegian Bonds. The NFE Shares held as security to the RCF, were subsequently released. We have subsequently reclassified the balance sheet presentation of the RCF from current portion of long-term debt and short-term debt to long-term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UNAUDITED CONSOLIDATED STATEMENTS OF OPERATIONS (Parenthetical) $ in Millions</t>
        </is>
      </c>
      <c r="B1" s="2" t="inlineStr">
        <is>
          <t>9 Months Ended</t>
        </is>
      </c>
    </row>
    <row r="2">
      <c r="B2" s="2" t="inlineStr">
        <is>
          <t>Sep. 30, 2021USD ($)</t>
        </is>
      </c>
    </row>
    <row r="3">
      <c r="A3" s="4" t="inlineStr">
        <is>
          <t>Unrealized mark-to-market loss, net of dividends received</t>
        </is>
      </c>
      <c r="B3" s="9" t="n">
        <v>-240.5</v>
      </c>
    </row>
    <row r="4">
      <c r="A4" s="4" t="inlineStr">
        <is>
          <t>UK taxes</t>
        </is>
      </c>
      <c r="B4" s="10" t="n">
        <v>71.40000000000001</v>
      </c>
    </row>
    <row r="5">
      <c r="A5" s="4" t="inlineStr">
        <is>
          <t>New Fortress Energy (NFE)</t>
        </is>
      </c>
    </row>
    <row r="6">
      <c r="A6" s="4" t="inlineStr">
        <is>
          <t>Dividend income</t>
        </is>
      </c>
      <c r="B6" s="9" t="n">
        <v>3.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Basis of accountingThe consolidated financial statements are prepared in accordance with accounting principles generally accepted in the United States (“U.S. GAAP”). The consolidated financial statements do not include all of the disclosures required under U.S. GAAP in the annual consolidated financial statements, and should be read in conjunction with our audited annual financial statements for the year ended December 31, 2020, which are included in our annual report on Form 20-F for the fiscal year ended December 31, 2020, filed with the Securities and Exchange Commission on April 22, 2021 (the “2020 Form 20-F”).</t>
        </is>
      </c>
    </row>
    <row r="5">
      <c r="A5" s="4" t="inlineStr">
        <is>
          <t>Held-for-sale assets and disposal group</t>
        </is>
      </c>
      <c r="B5" s="4" t="inlineStr">
        <is>
          <t>Held-for-sale assets and disposal group Individual assets or disposal groups to be disposed of, by sale or otherwise, are classified as held-for-sale if all of the following criteria are met at the period end: • management, having the authority to approve the action, commits to a plan to sell the assets, subsidiaries or affiliates; • the asset, subsidiaries or affiliat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group of components or equity accounted investments that has been disposed of by sale, disposed of other than by sale e.g. via distribution in kind to owners in a spinoff or is classified as held-for-sale that represents a strategic shift that has or will have a major effect on our financial results and operations, or (2) an acquired business or non-profit activity (the entity to be sold) that is classified as held-for-sale on acquisition. Assets or disposal groups, held-for-sale are carried at the lower of their carrying amount and fair value less costs to sell. As an exception, investments in associates classified as held for sale continue to be measured in accordance with ASC 323 “Investments - Equity Method and Joint Venture”. Upon classification as held-for-sale, the assets that are amortizable are no longer depreciated. Gain or loss on disposals of held-for-sale assets are recognized as the difference between the fair value of consideration received and the carrying amount of the assets disposed.</t>
        </is>
      </c>
    </row>
    <row r="6">
      <c r="A6" s="4" t="inlineStr">
        <is>
          <t>Investments in listed equity securities</t>
        </is>
      </c>
      <c r="B6" s="4" t="inlineStr">
        <is>
          <t>Investments in listed equity securities Investments in listed equity securities represents ownership interests of a publicly listed entity. Investments in listed equity securities are recorded at fair value with changes in fair value reported in “Other non-operating losses, net” which is included in net income. We classify our investment in listed equity securities in the income statement as non-operating because it is not integrated with our operations therefore is non-operating in nature. We use quoted market prices to determine the fair value of listed equity securities with a readily determinable fair value, unless the presence of certain restrictions warrants the application of a discount to fair value. We do not assess our investments in listed equity securities for impairment given they are carried at fair value. We classify our investments in listed equity securities as current assets because the investment is available to be sold to meet liquidity needs if necessary, even if it is not the intention to dispose of the investment in the next twelve months. Dividends received from our investments in listed equity securities are reflected as operating activities in the statement of cash flows (unless such distributions relate to a return of capital in which case it is reflected as an investing activity in the statement of cash flows).</t>
        </is>
      </c>
    </row>
    <row r="7">
      <c r="A7" s="4" t="inlineStr">
        <is>
          <t>Use of estimates</t>
        </is>
      </c>
      <c r="B7" s="4" t="inlineStr">
        <is>
          <t>Use of estimates The preparation of financial statements in accordance with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ship operating expenses and drydocking requirements. During the period ended September 30, 2021, as a result of COVID-19 and its impact on our operations, we considered whether indicators of impairment existed that could indicate that the carrying amounts of the vessels may not be recoverable as of September 30, 2021 and concluded that no such events or changes in circumstances had occurred to warrant a change in the assumptions utilized in the December 31, 2020 impairment tests of our vessels. We will continue to monitor developments in the markets in which we operate for indications that the carrying value of our vessels are not recoverable. The fair value of the oil derivative was determined using the estimated discounted cash flows of the additional payments due to us as a result of oil prices moving above a contractual oil price floor over the term of the Hilli's</t>
        </is>
      </c>
    </row>
    <row r="8">
      <c r="A8" s="4" t="inlineStr">
        <is>
          <t>Adoption of new accounting standards and Accounting pronouncments that have been issued but not adopted</t>
        </is>
      </c>
      <c r="B8" s="4" t="inlineStr">
        <is>
          <t>Adoption of new accounting standards In August 2018, the FASB issued ASU 2018-14 Compensation - Retirement Benefits - Defined Benefit Plans - General (Subtopic 715-20) . The amendments in this ASU remove some disclosure requirements and introduce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s’ requirements are mandated for defined benefit plans from January 1, 2021. There was no impact resulting from these amendments on our consolidated financial statements or related disclosures as presented in this interim set of accounts for the nine months ended September 30, 2021. In December 2019, the FASB issued ASU 2019-12 Income Taxes (Topic 740): Simplifying the Accounting for Income Taxes . The amendments in this ASU remove certain exceptions previously available and provides some additional calculation rules to help simplify the accounting for income taxes. These amendments are effective from January 1, 2021. There was no impact resulting from these amendments on our consolidated financial statements or related disclosures as presented in this interim set of accounts for the nine months ended September 30, 2021. Accounting pronouncements that have been issued but not yet adopted The following table provides a brief description of recent accounting standard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Under evaluation ASU 2021-04 Earnings Per Share (Topic 260), Debt—Modifications and Extinguishments (Subtopic 470-50), Compensation—Stock Compensation (Topic 718), and Derivatives and Hedging —Contracts in Entity’s Own Equity (Subtopic 815-40) . The amendments clarify issuer’s recognition and measurement considerations resulting from exchanges or modifications of freestanding instruments (written call options) classified in equity. Such exchanges or modifications are treated as adjustments to the cost to raise debt, to the cost to raise equity or as share-based payments (ASC 718) when issued to compensate for goods or services. If not treated as costs of debt funding, equity funding or share-based payment, it results in an adjustment to EPS/net income/(loss). Holder's accounting is not affected by these amendments. January 1, 2022 Under evaluation ASU 2021-05 Leases (Topic 842) – Lessors – Certain Leases with Variable Lease Payments The amendments apply only to lessors and require them to classify leases with variable lease payments that are not based on an index or rate as operating leases if they would have otherwise been classified as sales-type or direct financing leases and the lessor would have recognized a selling loss at lease commencement. There is no change to recognition of variable lease payments. Lessors can apply the amendments either prospectively or retrospectively with accompanying disclosures. January 1, 2022 No impacts are expected as a result of adoption of this ASU.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Under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Price Risk Derivatives</t>
        </is>
      </c>
      <c r="B4" s="4" t="inlineStr">
        <is>
          <t>The realized and unrealized gain/(loss) on oil and gas derivative instruments are as follows: (in thousands of $) Nine months ended September 30, 2021 2020 Realized gain on oil derivative instrument 11,837 2,539 Unrealized gain/(loss) on oil and gas derivative instruments 145,282 (39,400) 157,119 (36,861)</t>
        </is>
      </c>
    </row>
    <row r="5">
      <c r="A5" s="4" t="inlineStr">
        <is>
          <t>Schedule of Error Corrections and Prior Period Adjustments</t>
        </is>
      </c>
      <c r="B5" s="4" t="inlineStr">
        <is>
          <t xml:space="preserve">The changes in presentation for the prior periods are shown below: Unaudited Consolidated Statements of Operations Nine months ended September, 2020 (in thousands of $) As previously reported Adjustments Increase/ Restated Equity in net losses of affiliates (180,860) 180,469 (391) Net loss from discontinued operations — (180,469) (180,469) Consolidated Balance Sheet December 31, 2020 (in thousands of $) As previously reported Adjustments Increase/ Restated Investment in affiliates 312,151 (267,766) 44,385 Assets held for sale — 267,766 267,766 Unaudited Statements of Cashflows Nine months ended September 30, 2020 (in thousands of $) As previously reported Adjustments (decrease) increase Restated Net cash provided by operating activities Equity in net losses of affiliates 180,860 (180,469) 391 Loss from discontinued operations — 180,469 180,469 Net cash (used in)/provided by investing activities Additions to investments in affiliates (10,726) 2,410 (8,316) Dividends received 10,124 (10,124) — Short-term loan advanced to related parties (40,000) 40,000 — Proceeds from repayment of short-term loan advanced to related parties 40,000 (40,000) — Net cash (used in)/provided by discontinued investing activities Additions to investments in affiliates — (2,410) (2,410) Dividends received — 10,124 10,124 Short-term loan advanced to related parties — (40,000) (40,000) Proceeds from repayment of short-term loan advanced to related parties — 40,000 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1</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brief description of recent accounting standard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Under evaluation ASU 2021-04 Earnings Per Share (Topic 260), Debt—Modifications and Extinguishments (Subtopic 470-50), Compensation—Stock Compensation (Topic 718), and Derivatives and Hedging —Contracts in Entity’s Own Equity (Subtopic 815-40) . The amendments clarify issuer’s recognition and measurement considerations resulting from exchanges or modifications of freestanding instruments (written call options) classified in equity. Such exchanges or modifications are treated as adjustments to the cost to raise debt, to the cost to raise equity or as share-based payments (ASC 718) when issued to compensate for goods or services. If not treated as costs of debt funding, equity funding or share-based payment, it results in an adjustment to EPS/net income/(loss). Holder's accounting is not affected by these amendments. January 1, 2022 Under evaluation ASU 2021-05 Leases (Topic 842) – Lessors – Certain Leases with Variable Lease Payments The amendments apply only to lessors and require them to classify leases with variable lease payments that are not based on an index or rate as operating leases if they would have otherwise been classified as sales-type or direct financing leases and the lessor would have recognized a selling loss at lease commencement. There is no change to recognition of variable lease payments. Lessors can apply the amendments either prospectively or retrospectively with accompanying disclosures. January 1, 2022 No impacts are expected as a result of adoption of this ASU.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Under evalu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net profit / (loss) to adjusted EBITDA</t>
        </is>
      </c>
      <c r="B4" s="4" t="inlineStr">
        <is>
          <t xml:space="preserve">A reconciliation of net profit / (loss) to Adjusted EBITDA is as follows: Nine months ended September 30, (in thousands of $) 2021 2020 Net profit / (loss) 514,804 (206,572) Income taxes 565 598 Profit/(loss) before income taxes 515,369 (205,974) Depreciation and amortization 79,488 81,097 Unrealized (gain)/loss on oil and gas derivative instruments (note 2) (145,282) 39,400 Other non-operating losses, net 311,916 — Interest income (67) (1,432) Interest expense 42,776 54,137 (Gains)/losses on derivative instruments (17,063) 54,543 Other financial items, net (524) (1,986) Equity in net losses of affiliates 561 391 Net (income)/loss from discontinued operations (568,047) 180,469 Adjusted EBITDA 219,127 200,645 </t>
        </is>
      </c>
    </row>
    <row r="5">
      <c r="A5" s="4" t="inlineStr">
        <is>
          <t>Segment Reporting Information</t>
        </is>
      </c>
      <c r="B5" s="4" t="inlineStr">
        <is>
          <t>Nine months ended September 30, 2021 (in thousands of $) Shipping FLNG Corporate and other (1) Total results from continuing operations Results from discontinued operations Total Statement of Operations: Total operating revenues 150,528 164,614 21,575 336,717 — 336,717 Vessel operating expenses (47,118) (39,289) (7,658) (94,065) — (94,065) Voyage, charterhire and commission expenses (10,600) (450) (66) (11,116) — (11,116) Administrative expenses (457) (185) (26,429) (27,071) — (27,071) Project development expenses — (2,116) (79) (2,195) — (2,195) Realized gains on oil derivative instrument (note 2) — 11,837 — 11,837 — 11,837 Other operating income 5,020 — — 5,020 — 5,020 Adjusted EBITDA 97,373 134,411 (12,657) 219,127 — 219,127 Balance Sheet: September 30, 2021 (in thousands of $) Shipping FLNG Corporate and other (1) Segment assets from continuing operations Assets held for sale Total assets Total assets 1,830,057 2,267,252 706,844 4,804,153 — 4,804,153 Investment in affiliates (note 14) — — 50,573 50,573 — 50,573 Nine months ended September 30, 2020 (in thousands of $) Shipping FLNG Corporate and other (1) Total results from continuing operations Results from Discontinued operations Total Statement of Operations: Total operating revenues 141,154 163,572 15,227 319,953 — 319,953 Vessel operating expenses (42,695) (40,430) 416 (82,709) — (82,709) Voyage, charterhire and commission expenses (6,842) — — (6,842) — (6,842) Administrative expenses (1,416) (803) (24,505) (26,724) — (26,724) Project development expenses (105) (1,430) (4,569) (6,104) — (6,104) Realized gains on oil derivative instrument (note 2) — 2,539 — 2,539 — 2,539 Other operating income 532 — — 532 — 532 Adjusted EBITDA 90,628 123,448 (13,431) 200,645 — 200,645 Balance Sheet: December 31, 2020 (in thousands of $) Shipping FLNG Corporate and other (1) Segment assets from continuing operations Assets held for sale Total assets Total assets 1,870,819 1,933,677 241,967 4,046,463 267,766 4,314,229 Investment in affiliates (note 14) — — 44,385 44,385 — 44,385 (1) Includes inter-segment eliminations arising from vessel and administrative management fees revenue between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Change in Contract with Customer, Asset and Liability</t>
        </is>
      </c>
      <c r="B4" s="4" t="inlineStr">
        <is>
          <t>Changes in our contract balances during the period are as follows: (in thousands of $) Contract assets (1) Contract liabilities (2) Opening balance on January 1, 2021 26,780 (22,856) Payments received for services billed in prior period (26,780) — Services provided and billed in current period 176,264 — Payments received for services billed in current period (156,465) — Amortization of deferred commissioning period revenue — 3,081 Closing balance on September 30, 2021 19,799 (19,775) (1) Relates to management fee revenue and liquefaction services revenue, see a) and b) below. (2) Relates to liquefaction services revenue, see b) below.</t>
        </is>
      </c>
    </row>
    <row r="5">
      <c r="A5" s="4" t="inlineStr">
        <is>
          <t>Disaggregation of Revenue</t>
        </is>
      </c>
      <c r="B5" s="4" t="inlineStr">
        <is>
          <t>b) Liquefaction services revenue: Nine months ended September 30, (in thousands of $) 2021 2020 Base tolling fee (1) 153,376 153,376 Amortization of deferred commissioning period revenue billing (2) 3,081 3,165 Amortization of Day 1 gain (3) 7,264 7,463 Overproduction revenue (4) 1,313 — Other (420) (432) Total 164,614 163,572 (1) The LTA bills at a base rate in periods when the oil price is $60 or less per barrel (included in “Liquefaction services revenue” in the consolidated statements of operations), and at an increased rate when the oil price is greater than $60 per barrel (recognized as a derivative and included in “Realized and unrealized gain/(loss) on oil and gas derivative instruments” in the consolidated statements of operations, excluded from revenue and from the transaction price). (2) Perenco Cameroon S.A. (“Perenco”) and Société Nationale des Hydrocarbures (“SNH”) (together, the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operations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operations evenly over the contract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Earning Per Share (Tables)</t>
        </is>
      </c>
      <c r="B1" s="2" t="inlineStr">
        <is>
          <t>9 Months Ended</t>
        </is>
      </c>
    </row>
    <row r="2">
      <c r="B2" s="2" t="inlineStr">
        <is>
          <t>Sep. 30, 2021</t>
        </is>
      </c>
    </row>
    <row r="3">
      <c r="A3" s="3" t="inlineStr">
        <is>
          <t>Earnings Per Share [Abstract]</t>
        </is>
      </c>
    </row>
    <row r="4">
      <c r="A4" s="4" t="inlineStr">
        <is>
          <t>Schedule of (Losses) Earnings Per Share</t>
        </is>
      </c>
      <c r="B4" s="4" t="inlineStr">
        <is>
          <t>The components of the numerator for the calculation of basic and diluted EPS are as follows: (in thousands of $) Nine months ended September 30, 2021 2020 Net loss from continuing operations - basic and diluted (162,205) (101,214) Net income/(loss) from discontinued operations - basic and diluted 568,047 (180,469) The components of the denominator for the calculation of basic EPS are as follows: (in thousands of $) Nine months ended September 30, 2021 2020 Weighted average number of common shares outstanding 108,204 95,630 EPS are as follows: Nine months ended September 30, 2021 2020 Basic and diluted EPS from continuing operations $ (1.50) $ (1.06) Basic and diluted EPS from discontinued operations $ 5.25 $ (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s/(Losses) On Derivative Instruments And Other Financial Items, Net (Tables)</t>
        </is>
      </c>
      <c r="B1" s="2" t="inlineStr">
        <is>
          <t>9 Months Ended</t>
        </is>
      </c>
    </row>
    <row r="2">
      <c r="B2" s="2" t="inlineStr">
        <is>
          <t>Sep. 30, 2021</t>
        </is>
      </c>
    </row>
    <row r="3">
      <c r="A3" s="3" t="inlineStr">
        <is>
          <t>Other Income and Expenses [Abstract]</t>
        </is>
      </c>
    </row>
    <row r="4">
      <c r="A4" s="4" t="inlineStr">
        <is>
          <t>Schedule of Derivative Instruments</t>
        </is>
      </c>
      <c r="B4" s="4" t="inlineStr">
        <is>
          <t>Gains/(losses) on derivative instruments comprise of the following: (in thousands of $) Nine months ended September 30, 2021 2020 Mark-to-market adjustments for interest rate swaps 18,557 (44,169) Foreign exchange gain on terminated undesignated foreign exchange swaps 240 — Mark-to-market adjustments for total return equity swaps — (5,051) Mark-to-market adjustments for foreign exchange swaps — (1,683) Interest expense on undesignated interest rate swaps (1,734) (3,640) 17,063 (54,543)</t>
        </is>
      </c>
    </row>
    <row r="5">
      <c r="A5" s="4" t="inlineStr">
        <is>
          <t>Components of Other Financial Items</t>
        </is>
      </c>
      <c r="B5" s="4" t="inlineStr">
        <is>
          <t xml:space="preserve">Other financial items, net comprise of the following: (in thousands of $) Nine months ended September 30, 2021 2020 Amortization of debt guarantee 1,942 3,375 Foreign exchange loss on operations (814) (614) Financing arrangement fees and other costs (268) (611) Others (336) (164) 524 1,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Operating Lease Income</t>
        </is>
      </c>
      <c r="B4" s="4" t="inlineStr">
        <is>
          <t>The components of operating lease income were as follows: (in thousands of $) Nine months ended September 30, 2021 2020 Operating lease income (1) 135,498 140,586 Variable lease income (1)(2) 15,030 568 Total operating lease income 150,528 141,154 (1) "Total operating lease income" is included in the income statement line-item “Time and voyage charter revenues”. During the nine months ended September 30, 2021, we chartered in an external vessel and recognized $0.9 million and $2.6 million of operating lease income and variable lease income, respectively. (2)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Gain on disposal of our investments in Golar Partners and Hygo to NFE is determined as follows: (in thousands of $) Consideration received from NFE (1)(2) 876,277 Carrying value of disposed investments in affiliates (3) (257,270) Realized accumulated comprehensive losses on disposal of investments in affiliates (43,380) Others (4) (688) Gain on disposal 574,939 (1) Consideration received from NFE comprised of (i) $75.7 million and $5.1 million in cash as consideration for our 21,333,586 Golar Partners common units and the 2% general partner units of Golar Partners respectively, which is equivalent to $3.55 per unit on the closing of the GMLP Merger. Concurrently, the IDRs of Golar Partners owned by us were cancelled, ceased to exist with no consideration paid; and (ii) $50.0 million cash and $745.4 million as the fair value of NFE shares on closing of the Hygo Merger. (2) On closing of the Hygo Merger, considerations received include $50 million in cash and 18,627,451 NFE shares. The NFE shares had a closing price of $44.65 on April 15, 2021, however these shares bear a restricted legend which will become freely tradeable on October 16, 2021 (assuming NFE remains current with its obligations under the Securities Exchange Act of 1934). We have considered this restriction to be a characteristic of the instrument and have adjusted the fair value of our investment to reflect the effect of this restriction. To reflect the lack of marketability of the NFE shares during its holding period, we applied a discount of 10.37%, using the average of several option pricing valuation models. This resulted in a fair value of $745.4 million at April 15, 2021. The key assumptions used in the option pricing model include dividend yield, equity volatility and equity beta relating to the NFE shares, market volatility and equity market risk premium. As of September 30, 2021, we updated the key assumptions used in the option pricing models and applied a discount of 3.00% to NFE's closing share price of $27.75, resulting in a fair value of $501.2 million and a total unrealized mark-to-market loss of $244.2 million, presented within the income statement line-item “Other non-operating losses, net”. (3) The carrying value of our investment in affiliates at date of disposal was made up of (i) $267.8 million book value as of December 31, 2020; (ii) $6.9 million share in net losses from our affiliates operations for the period from January 1, 2021 to April 15, 2021; (iii) $3.1 million of other comprehensive loss for the period from January 1, 2021 to April 15, 2021; and (iv) $0.5 million of dividends received. (4) Others comprised of fees incurred in relation to the disposal of our investments in affiliates and the release of our tax indemnity guarantee liability to Golar Partners of $2.8 million and $2.1 million, respectively. Net income/(loss) from discontinued operations The net income/(loss) from discontinued operations for the period ended April 15, 2021 and nine months ended September 30, 2020, are as follows: Nine months ended September 30, (in thousands of $) 2021 2020 Share of net earnings/(losses) of Golar Partners (1) 8,116 (142,465) Share of net losses of Hygo (1) (15,008) (38,004) Loss from discontinued operations (1) (6,892) (180,469) Gain on disposal of investments in affiliates 574,939 — Net income/(loss) from discontinued operations 568,047 (180,469) (1) For the period ended April 15, 2021. The carrying amounts of our equity method investments held for sale as at December 31, 2020 were as follows: (in thousands of $) December 31, 2020 Golar Partners 67,429 Hygo 200,337 Assets held for sale 267,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9 Months Ended</t>
        </is>
      </c>
    </row>
    <row r="2">
      <c r="B2" s="2" t="inlineStr">
        <is>
          <t>Sep. 30, 2021</t>
        </is>
      </c>
    </row>
    <row r="3">
      <c r="A3" s="3" t="inlineStr">
        <is>
          <t>Organization, Consolidation and Presentation of Financial Statements [Abstract]</t>
        </is>
      </c>
    </row>
    <row r="4">
      <c r="A4" s="4" t="inlineStr">
        <is>
          <t>Summary of Bareboat Charters</t>
        </is>
      </c>
      <c r="B4" s="4" t="inlineStr">
        <is>
          <t xml:space="preserve">A summary of our payment obligations (excluding repurchase options and obligations) under the bareboat charters with the lessor VIEs as of September 30, 2021, are shown below: (in thousands of $) 2021 (1) 2022 2023 2024 2025 2026+ Golar Glacier (2) 4,310 17,100 4,451 — — — Golar Kelvin (2) 4,968 19,710 19,710 18,468 — — Golar Snow (2) 4,310 17,100 3,608 — — — Golar Ice (2) 4,968 19,710 19,710 19,764 162 — Golar Tundra (3)(4) 4,305 7,075 — — — — Golar Seal (5) 3,382 13,717 13,754 13,717 13,717 — Golar Crystal (3) 2,597 10,379 10,363 10,356 10,321 12,035 Hilli (3) 26,445 103,630 100,019 96,494 92,796 195,574 Golar Bear (3) 3,950 15,459 14,894 14,339 13,763 15,919 (1) For the three months ending December 31, 2021. (2) In June 2021, we entered into certain amendments to our four ICBC sale and leaseback facilities which includes (i) prepayment of $15.0 million for each sale and leaseback facility in July 2021; (ii) increase in daily debt service costs from $46,850 to $54,000 for the Golar Ice and Golar Kelvin facilities; and (iii) brought forward our obligation to repurchase the Golar Glacier and Golar Snow to April 2023 from October 2024 and January 2025, respectively. (3) The payment obligations relating to the Golar Tundra , Golar Crystal, Hilli, and Golar Bear above includes variable rental payments due under the lease based on an assumed LIBOR plus margin. (4) In August 2021, we refinanced the Golar Tundra Facility, which has a put option of $101.1 million that would become exercisable in January 2022 were we not to have sufficiently advanced plans to refinance the 2017 Convertible Bonds by that date, otherwise the Golar Tundra Facility matures in June 2022. (5) In October 2021, we entered into a supplementary agreement with existing lender from CCBFL to extend Golar Seal's put option to January 2025. The last payment obligation relating to the Golar Seal </t>
        </is>
      </c>
    </row>
    <row r="5">
      <c r="A5" s="4" t="inlineStr">
        <is>
          <t>Schedule of Variable Interest Entities</t>
        </is>
      </c>
      <c r="B5" s="4" t="inlineStr">
        <is>
          <t xml:space="preserve">The assets and liabilities of these lessor VIEs that most significantly impact our consolidated balance sheet as of September 30, 2021 and December 31, 2020, are as follows: (in thousands of $) Golar Glacier Golar Kelvin Golar Snow Golar Ice Golar Tundra Golar Seal Golar Crystal Hilli Golar Bear September 30, 2021 December 31, 2020 Assets Total Total Restricted cash and short-term deposits 30 100 100 47 — 13,767 4,686 25,904 20,471 65,105 36,875 Liabilities Debt: Current portion of long-term debt and short-term debt (1) (82,728) (99,450) (81,883) (54,860) (78,196) — (8,358) (396,866) — (802,341) (865,982) Long-term interest-bearing debt - non-current portion (1) — — — — — (90,293) (68,603) (232,158) (113,767) (504,821) (625,119) (82,728) (99,450) (81,883) (54,860) (78,196) (90,293) (76,961) (629,024) (113,767) (1,307,162) (1,491,101) (1) Where applicable, these balances are net of deferred finance charges. The most significant impact of the lessor VIE's operations on our unaudited consolidated statements of operations, and unaudited consolidated statements of cash flows, are as follows: (in thousands of $) Nine months ended September 30, 2021 2020 Statement of operations Interest expense 20,467 27,752 Statement of cash flows Net debt repayments (197,308) (352,046) Net debt receipts 12,920 444,307 Financing costs paid (700) (2,731) The assets and liabilities of Hilli LLC (1) that most significantly impact our consolidated balance sheet are as follows: (in thousands of $) September 30, 2021 December 31, 2020 Balance sheet Current assets 81,515 65,629 Non-current assets 1,339,496 1,203,805 Current liabilities (457,323) (447,701) Non-current liabilities (295,333) (345,058) (1) As Hilli LLC is the primary beneficiary of the Hilli Lessor VIE (see above) the Hilli LLC balances include the Hilli Lessor VIE. The most significant impact of Hilli LLC VIE's operations on our unaudited consolidated statements of operations, and unaudited consolidated statements of cash flows, are as follows: (in thousands of $) Nine months ended September 30, 2021 2020 Statement of operations Liquefaction services revenue 164,614 163,572 Realized and unrealized gain/(loss) on oil and gas derivative instruments 157,119 (36,861) Statement of cash flows Net debt repayments (64,854) (281,972) Net debt receipts 2,848 223,821 The assets and liabilities of Gimi MS that most significantly impact our consolidated balance sheet are as follows: (in thousands of $) September 30, 2021 December 31, 2020 Balance sheet Current assets 4,385 15,505 Non-current assets 850,589 658,247 Current liabilities (24,954) (33,844) Non-current liabilities (388,809) (277,932) The most significant impact of Gimi MS VIE's operations on our unaudited consolidated statements of cash flows, is as follows: (in thousands of $) Nine months ended September 30, 2021 2020 Statement of cash flows Additions to asset under development 183,305 142,397 Capitalized financing costs (4,432) (5,313) Net debt receipts 110,000 95,000 Proceeds from subscription of equity interest 16,872 7,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UNAUDITED CONSOLIDATED STATEMENTS OF COMPREHENSIVE INCOME/(LOSS) - USD ($) $ in Thousands</t>
        </is>
      </c>
      <c r="C1" s="2" t="inlineStr">
        <is>
          <t>9 Months Ended</t>
        </is>
      </c>
    </row>
    <row r="2">
      <c r="C2" s="2" t="inlineStr">
        <is>
          <t>Sep. 30, 2021</t>
        </is>
      </c>
      <c r="D2" s="2" t="inlineStr">
        <is>
          <t>Sep. 30, 2020</t>
        </is>
      </c>
    </row>
    <row r="3">
      <c r="A3" s="3" t="inlineStr">
        <is>
          <t>Statement of Comprehensive Income [Abstract]</t>
        </is>
      </c>
    </row>
    <row r="4">
      <c r="A4" s="4" t="inlineStr">
        <is>
          <t>Net (loss)/income</t>
        </is>
      </c>
      <c r="C4" s="5" t="n">
        <v>514804</v>
      </c>
      <c r="D4" s="5" t="n">
        <v>-206572</v>
      </c>
    </row>
    <row r="5">
      <c r="A5" s="3" t="inlineStr">
        <is>
          <t>Other comprehensive income/(loss):</t>
        </is>
      </c>
    </row>
    <row r="6">
      <c r="A6" s="4" t="inlineStr">
        <is>
          <t>Gain associated with pensions, net of tax</t>
        </is>
      </c>
      <c r="C6" s="6" t="n">
        <v>38</v>
      </c>
      <c r="D6" s="6" t="n">
        <v>156</v>
      </c>
    </row>
    <row r="7">
      <c r="A7" s="4" t="inlineStr">
        <is>
          <t>Share of affiliate's comprehensive losses from discontinued operations</t>
        </is>
      </c>
      <c r="B7" s="4" t="inlineStr">
        <is>
          <t>[1]</t>
        </is>
      </c>
      <c r="C7" s="6" t="n">
        <v>-3147</v>
      </c>
      <c r="D7" s="6" t="n">
        <v>-22289</v>
      </c>
    </row>
    <row r="8">
      <c r="A8" s="4" t="inlineStr">
        <is>
          <t>Realized accumulated comprehensive losses on disposal of investments in affiliates</t>
        </is>
      </c>
      <c r="C8" s="6" t="n">
        <v>43380</v>
      </c>
      <c r="D8" s="6" t="n">
        <v>0</v>
      </c>
    </row>
    <row r="9">
      <c r="A9" s="4" t="inlineStr">
        <is>
          <t>Other comprehensive income/(loss)</t>
        </is>
      </c>
      <c r="C9" s="6" t="n">
        <v>40271</v>
      </c>
      <c r="D9" s="6" t="n">
        <v>-22133</v>
      </c>
    </row>
    <row r="10">
      <c r="A10" s="4" t="inlineStr">
        <is>
          <t>Comprehensive income/(loss)</t>
        </is>
      </c>
      <c r="C10" s="6" t="n">
        <v>555075</v>
      </c>
      <c r="D10" s="6" t="n">
        <v>-228705</v>
      </c>
    </row>
    <row r="11">
      <c r="A11" s="3" t="inlineStr">
        <is>
          <t>Comprehensive income/(loss) attributable to:</t>
        </is>
      </c>
    </row>
    <row r="12">
      <c r="A12" s="4" t="inlineStr">
        <is>
          <t>Stockholders of Golar LNG Limited</t>
        </is>
      </c>
      <c r="C12" s="6" t="n">
        <v>446113</v>
      </c>
      <c r="D12" s="6" t="n">
        <v>-303816</v>
      </c>
    </row>
    <row r="13">
      <c r="A13" s="4" t="inlineStr">
        <is>
          <t>Non-controlling interests</t>
        </is>
      </c>
      <c r="C13" s="5" t="n">
        <v>108962</v>
      </c>
      <c r="D13" s="5" t="n">
        <v>75111</v>
      </c>
    </row>
    <row r="14"/>
    <row r="15">
      <c r="A15" s="4" t="inlineStr">
        <is>
          <t>[1]</t>
        </is>
      </c>
      <c r="B15" s="4" t="inlineStr">
        <is>
          <t>No tax impact for the nine months ended September 30, 2021 and 2020.</t>
        </is>
      </c>
    </row>
  </sheetData>
  <mergeCells count="4">
    <mergeCell ref="A1:B2"/>
    <mergeCell ref="C1:D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9 Months Ended</t>
        </is>
      </c>
    </row>
    <row r="2">
      <c r="B2" s="2" t="inlineStr">
        <is>
          <t>Sep. 30, 2021</t>
        </is>
      </c>
    </row>
    <row r="3">
      <c r="A3" s="3" t="inlineStr">
        <is>
          <t>Supplemental Cash Flow Elements [Abstract]</t>
        </is>
      </c>
    </row>
    <row r="4">
      <c r="A4" s="4" t="inlineStr">
        <is>
          <t>Restrictions on Cash and Cash Equivalents</t>
        </is>
      </c>
      <c r="B4" s="4" t="inlineStr">
        <is>
          <t>Our restricted cash and short-term deposits balances are as follows: (in thousands of $) September 30, 2021 December 31, 2020 Restricted cash in relation to the Hilli (1) 60,720 77,212 Restricted cash and short-term deposits held by lessor VIEs (note 10) 65,105 36,875 Restricted cash in relation to the LNG Croatia (2) 11,328 — Restricted cash relating to interest rate swaps (note 18) 2,841 8,864 Restricted cash relating to the $1.125 billion debt facility 2,200 2,615 Restricted cash related to Hygo performance guarantee (3) 1,500 — Restricted cash relating to office lease 786 868 Restricted cash relating to disposal of LNG Croatia — 36,747 Total restricted cash and short-term deposits 144,480 163,181 Less: Amounts included in current restricted cash and short-term deposits (71,647) (100,361) Long-term restricted cash 72,833 62,820 (1) In November 2015, in connection with the issuance of a $400 million letter of credit ( “ LC ” ) by a financial institution to our project partner involved in the Hilli, we posted an initial cash collateral of $305.0 million to support the performance guarantee. Under the provisions of the $400 million LC, the terms allow for a stepped reduction in the value of the guarantee over time and thus, a concurrent reduction in the cash collateral requirements. In May 2021, following the production of 3.6 million tonnes of LNG, the LC was reduced to $100.0 million and the cash collateral to $60.7 million. (2) In connection with Operation &amp; Maintenance ( “ O&amp;M ” ) Agreement that we entered with LNG Hrvatska d.o.o. to operate and maintain the FSRU, LNG Croatia , we are required to hold a performance guarantee of €9.3 million and $1.3 million, which will remain restricted throughout the 10 year O&amp;M Agreement term. (3) In connection with the disposal of Hygo, we provided a $1.5 million performance guarantee to the senior lenders of CELSE to enable the lenders to waive their consent to a change of control and extend the technical completion date. The guarantee expires in January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in thousands of $) September 30, 2021 December 31, 2020 Investment in listed equity securities (1) 501,233 — Other receivables 4,570 6,291 Prepaid expenses 4,424 2,391 510,227 8,682 (1) “Investment in listed equity securities” relates to our 18.6 million NFE shares (note 9 and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 Under Development (Tables)</t>
        </is>
      </c>
      <c r="B1" s="2" t="inlineStr">
        <is>
          <t>9 Months Ended</t>
        </is>
      </c>
    </row>
    <row r="2">
      <c r="B2" s="2" t="inlineStr">
        <is>
          <t>Sep. 30, 2021</t>
        </is>
      </c>
    </row>
    <row r="3">
      <c r="A3" s="3" t="inlineStr">
        <is>
          <t>Extractive Industries [Abstract]</t>
        </is>
      </c>
    </row>
    <row r="4">
      <c r="A4" s="4" t="inlineStr">
        <is>
          <t>Schedule for Assets Under Development</t>
        </is>
      </c>
      <c r="B4" s="4" t="inlineStr">
        <is>
          <t xml:space="preserve">(in thousands of $) September 30, 2021 December 31, 2020 Opening asset under development balance 658,247 434,248 Additions 161,600 283,927 Transfer from vessels and equipment, net — 77,172 Transfer from other non-current assets — 16,213 Interest costs capitalized 30,742 34,296 Disposal of LNG Croatia — (187,609) Closing asset under development balance 850,589 658,247 </t>
        </is>
      </c>
    </row>
    <row r="5">
      <c r="A5" s="4" t="inlineStr">
        <is>
          <t>Schedule of Fiscal Year Maturity</t>
        </is>
      </c>
      <c r="B5" s="4" t="inlineStr">
        <is>
          <t>As at September 30, 2021, the estimated timing of the outstanding payments in connection with the Gimi conversion are as follows: (in thousands of $) Period ending December 31, 2021 (1) 29,725 2022 379,302 2023 252,182 2024 75,034 736,243 (1) For the three months ending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 xml:space="preserve">Nine months ended September 30, (in thousands of $) 2021 2020 Share of net losses of Avenir (382) (154) Share of net losses of others (179) (237) Total equity in net losses of affiliates (561) (391) The carrying amounts of our equity method investments, from continuing operations, as at September 30, 2021 and December 31, 2020 are as follows: (in thousands of $) September 30, 2021 December 31, 2020 Avenir (1) 46,352 39,984 Others 4,221 4,401 Total investments in affiliates 50,573 44,3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1</t>
        </is>
      </c>
    </row>
    <row r="3">
      <c r="A3" s="3" t="inlineStr">
        <is>
          <t>Deferred Costs, Capitalized, Prepaid, and Other Assets Disclosure [Abstract]</t>
        </is>
      </c>
    </row>
    <row r="4">
      <c r="A4" s="4" t="inlineStr">
        <is>
          <t>Components of Other Non-Current Assets</t>
        </is>
      </c>
      <c r="B4" s="4" t="inlineStr">
        <is>
          <t>Other non-current assets comprise of the following: (in thousands of $) September 30, 2021 December 31, 2020 Oil and gas derivative instruments (1) 174,114 540 Operating lease right-of-use-assets 11,817 14,642 Other non-current assets 3,930 12,729 189,861 27,911 (1) “Oil and gas derivative instruments” refers to the oil derivative embedded in the Hilli LTA and the gas derivative linked to the Dutch Title Transfer Facility (“TTF”) which arises from the 2022 contracted capacity of the Hill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omponents of Debt</t>
        </is>
      </c>
      <c r="B4" s="4" t="inlineStr">
        <is>
          <t>As of September 30, 2021, and December 31, 2020, our debt was as follows: (in thousands of $) September 30, 2021 December 31, 2020 Gimi facility (410,000) (300,000) 2017 Convertible Bonds (396,074) (383,739) Revolving Credit facility (100,000) (100,000) $1.125 billion facility (60,178) (65,649) Golar Arctic facility (31,001) (36,472) Subtotal (excluding lessor VIE loans) (997,253) (885,860) CSSC VIE loans (1) (629,482) (691,488) ICBCL VIE loans (1) (319,271) (434,152) AVIC VIE loan (1) (114,656) (104,807) CCBFL VIE loan (1) (90,400) (90,178) CMBL VIE loan (1) (78,196) (89,450) COSCO Shipping VIE loan (1) (77,279) (83,596) Total debt (2,306,537) (2,379,531) Less: Deferred financing costs 24,816 28,749 Total debt, net of deferred financing costs (2,281,721) (2,350,782) At September 30, 2021, our debt, net of deferred financing costs, is broken down as follows: Golar debt VIE debt (1) Total debt (in thousands of $) Current portion of long-term debt and short-term debt (327,915) (802,341) (1,130,256) Long-term debt (646,644) (504,821) (1,151,465) Total (974,559) (1,307,162) (2,281,721) (1) These amounts relate to certain lessor entities (for which legal ownership resides with financial institutions) that we are required to consolidate under U.S. GAAP into our financial statements as variable interest entities (see note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in thousands of $) September 30, 2021 December 31, 2020 Liability for UK tax leases (note 20) (71,432) — Day 1 gain deferred revenue - current portion (1) (32,532) (9,950) Mark-to-market interest rate swaps valuation (note 18) (25,758) (44,315) Deferred operating cost and charterhire revenue (13,683) (12,330) Current portion of operating lease liability (4,102) (5,005) Mark-to-market foreign exchange swaps valuation (note 18) — (1,310) Other (2) (3,449) (12,509) (150,956) (85,419) (1) “Day 1 gain deferred revenue - current portion” refers to the liability upon recognition of the oil derivative embedded in the Hilli LTA and the gas derivative indexed to the TTF which arises from the 2022 contracted capacity of the Hilli LTA. See note 2. (2) Included in “Other” is dividend payable for lessor VIE of $nil and $7.5 million, as of September 30, 2021 and December 31, 2020,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Carrying Values and Estimated Values of Financial Instruments</t>
        </is>
      </c>
      <c r="B4" s="4" t="inlineStr">
        <is>
          <t xml:space="preserve">The carrying values and estimated fair values of our financial instruments at September 30, 2021 and December 31, 2020 are as follows: September 30, 2021 December 31, 2020 (in thousands of $) Fair value Carrying value Fair value Carrying value Fair value Non-Derivatives: Cash and cash equivalents Level 1 123,690 123,690 127,691 127,691 Restricted cash and short-term deposits Level 1 144,480 144,480 163,181 163,181 Investment in listed equity securities (1) Level 2 501,233 501,233 — — Current portion of long-term debt and short-term debt (2)(3) Level 2 (821,181) (821,181) (984,510) (984,510) Current portion of convertible bonds (3) Level 2 (310,906) (315,380) — — Long-term portion of convertible bonds (3) Level 2 (85,168) (85,594) (383,740) (366,581) Long-term debt (3) Level 2 (1,089,282) (1,089,282) (1,011,281) (1,011,281) Derivatives: Oil and gas derivative instruments (4)(5) Level 2 174,114 174,114 540 540 Interest rate swaps liability (4)(6) Level 2 (25,758) (25,758) (44,315) (44,315) Foreign exchange swaps liability (4) Level 2 — — (1,310) (1,310) (1) “Investment in listed equity securities” refers to our 18.6 million NFE Shares (note 9). The fair value was calculated using the NFE closing share price as at September 30, 2021 discounted at 3.00% using an option pricing valuation model to quantify the discount for the lack of marketability during the holding period, resulting in a valuation of $501.2 million. (2) The carrying amounts of our short-term debt approximate their fair values because of the near term maturity of these instruments. (3) Our debt obligations are recorded at amortized cost in the consolidated balance sheets. The amounts presented in the table above are gross of the deferred finance charges amounting to $24.8 million and $28.7 million at September 30, 2021 and December 31, 2020,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See note 16. (4) Derivative liabilities are captured within other current liabilities and derivative assets are generally captured within other current assets and non-current assets on the balance sheet. (5) The fair value of the oil and gas derivative instruments was determined using the estimated discounted cash flows of the additional payments due to us as a result of oil prices moving above a contractual oil price floor over the term of the LTA and the estimated discounted cash flows of the additional payments due to us in 2022 as a result of gas prices moving with respect to the contractual pricing terms per the LTA Amendment and the Euro/USD exchange rates based on the forex forward curve. Significant inputs used in the valuation of the oil and gas derivative instruments include management’s estimate of an appropriate discount rate and the length of time necessary to blend the long-term and short-term oil and gas prices obtained from quoted prices in active markets. </t>
        </is>
      </c>
    </row>
    <row r="5">
      <c r="A5" s="4" t="inlineStr">
        <is>
          <t>Schedule of Designated Cash Flow Hedges</t>
        </is>
      </c>
      <c r="B5" s="4" t="inlineStr">
        <is>
          <t>As of September 30, 2021, we were party to the following interest rate swap transactions involving the payment of fixed rates in exchange for LIBOR as summarized below: Instrument (in thousands of $) Notional value Maturity dates Fixed interest rates Interest rate swaps: Receiving floating, pay fixed 505,000 2024 to 2029 1.69% - 2.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Net revenues: The transactions with Golar Partners and its subsidiaries for the period from January 1, 2021 to April 15, 2021 and for nine months ended September 30, 2020 consisted of the following: Period ended April 15, 2021 Nine months ended September 30, (in thousands of $) 2021 2020 Management and administrative services revenue (a) 1,717 5,920 Ship management fees revenue (b) 2,251 3,947 Interest income on short-term loan (c) 18 285 Total 3,986 10,152 (Payables)/receivables: The balances with Golar Partners and its subsidiaries as of September 30, 2021 and December 31, 2020 consisted of the following: (in thousands of $) September 30, 2021 December 31, 2020 Balances due to Golar Partners and its subsidiaries (c) — (1,133) Methane Princess lease security deposit (d) — 349 Total — (784) a)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Where external service providers costs are incurred by us on behalf of Golar Partners, these are recharged at cost.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Interest income on short-term loan, balances due to Golar Partners and its subsidiaries - Receivables and payables with Golar Partners and its subsidiaries are comprised primarily of unpaid management fees and expenses for management, advisory and administrative services, dividends in respect of the Hilli Common Units and other related party arrangements.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d) Methane Princess Lease security deposit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predecessor Omnibus Agreement which terminated on April 15, 2021. Under the predecessor Omnibus Agreement, we provided a $11.4 million tax indemnification guarantee to Golar Partners in connection with the Methane Princess finance lease which was voluntarily terminated contemporaneously with closing of the GMLP Merger (note 20) where we paid $8.6 million and $0.8 million to the lessor and Golar Partners respectively, and released the remaining liability to the income statement (note 9). Net revenues: The transactions with Hygo and its affiliates for the period from January 1, 2021 to April 15, 2021 and for the nine months ended September 30, 2020 consisted of the following: Period ended April 15, 2021 Nine months ended September 30, (in thousands of $) 2021 2020 Management and administrative services revenue 2,051 3,900 Ship management fees income 904 1,247 Debt guarantee compensation (a) 676 3,221 Total 3,631 8,368 Payables: The balances with Hygo and its affiliates as of September 30, 2021 and December 31, 2020 consisted of the following: (in thousands of $) September 30, 2021 December 31, 2020 Trading balances due to Hygo and affiliates — (11,222) Balances due to Hygo and affiliates (b) — (11,222) a) Debt guarantee compensation - In connection with the closing of the Hygo and Stonepeak transaction, Hygo entered into agreements to compensate Golar in relation to certain debt guarantees (as further described under the subheading “Guarantees”) relating to Hygo and its subsidiaries. The compensation amounted to $0.7 million and $3.2 million income for the period ended April 15, 2021 and nine months ended September 30, 2020, respectively. b) Balances due to Hygo and affiliates - Receivables and payables with Hygo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Hygo and its subsidiaries are unsecured, interest-free and intended to be settled in the ordinary course of business. Receivables: The balances with OneLNG and its subsidiaries as of September 30, 2021 and December 31, 2020 consisted of the following: (in thousands of $) September 30, 2021 December 31, 2020 Balances due from OneLNG — 64 Total — 64 Net (expenses)/revenue: The transactions with other related parties for the nine months ended September 30, 2021 and 2020 consisted of the following: Nine months ended September 30, (in thousands of $) 2021 2020 Magni Partners (a) (177) (564) Borr Drilling (b) 258 218 2020 Bulkers (c) 82 (5) Avenir LNG (d) 346 848 ECGS (e) 1,482 — Total 1,991 497 Receivables: The balances with other related parties as of September 30, 2021 and December 31, 2020 consisted of the following: (in thousands of $) September 30, 2021 December 31, 2020 Magni Partners (a) 81 81 Borr Drilling (b) 149 936 2020 Bulkers (c) 29 51 Avenir LNG (d) 1,326 980 Total 1,585 2,048 a)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b) Borr Drilling - Tor Olav Trøim is the founder, and director of Borr Drilling, a Bermuda company listed on the Oslo and Nasdaq stock exchanges. Receivables comprise primarily of management and administrative services provided by our Bermuda corporate office. c) 2020 Bulkers is a related party by virtue of common directorships. Receivables comprise primarily of management and administrative services provided by our Bermuda corporate office. d) Avenir LNG entered into agreements to compensate Golar in relation to certain debt guarantees relating to Avenir LNG and its subsidiaries. This compensation amounted to an aggregate of $0.3 million and $0.8 million for the nine months ended September 30, 2021 and 2020, respectively. e) We chartered Golar Ice to ECGS during the nine months ended September 30,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ssets Pledged</t>
        </is>
      </c>
      <c r="B4" s="4" t="inlineStr">
        <is>
          <t>Assets pledged (in thousands of $) September 30, 2021 December 31, 2020 Book value of vessels secured against loans (1) 2,881,248 2,959,535 (1) This excludes the Gimi which is classified as “Asset under development” and secured against its specific debt fac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CONSOLIDATED BALANCE SHEETS - USD ($) $ in Thousands</t>
        </is>
      </c>
      <c r="B1" s="2" t="inlineStr">
        <is>
          <t>Sep. 30, 2021</t>
        </is>
      </c>
      <c r="C1" s="2" t="inlineStr">
        <is>
          <t>Dec. 31, 2020</t>
        </is>
      </c>
      <c r="D1" s="2" t="inlineStr">
        <is>
          <t>[1]</t>
        </is>
      </c>
    </row>
    <row r="2">
      <c r="A2" s="3" t="inlineStr">
        <is>
          <t>Current</t>
        </is>
      </c>
    </row>
    <row r="3">
      <c r="A3" s="4" t="inlineStr">
        <is>
          <t>Cash and cash equivalents</t>
        </is>
      </c>
      <c r="B3" s="5" t="n">
        <v>123690</v>
      </c>
      <c r="C3" s="5" t="n">
        <v>127691</v>
      </c>
    </row>
    <row r="4">
      <c r="A4" s="4" t="inlineStr">
        <is>
          <t>Restricted cash and short-term deposits</t>
        </is>
      </c>
      <c r="B4" s="6" t="n">
        <v>71647</v>
      </c>
      <c r="C4" s="6" t="n">
        <v>100361</v>
      </c>
    </row>
    <row r="5">
      <c r="A5" s="4" t="inlineStr">
        <is>
          <t>Trade accounts receivable</t>
        </is>
      </c>
      <c r="B5" s="6" t="n">
        <v>28094</v>
      </c>
      <c r="C5" s="6" t="n">
        <v>29648</v>
      </c>
    </row>
    <row r="6">
      <c r="A6" s="4" t="inlineStr">
        <is>
          <t>Inventories</t>
        </is>
      </c>
      <c r="B6" s="6" t="n">
        <v>1078</v>
      </c>
      <c r="C6" s="6" t="n">
        <v>1533</v>
      </c>
    </row>
    <row r="7">
      <c r="A7" s="4" t="inlineStr">
        <is>
          <t>Other current assets</t>
        </is>
      </c>
      <c r="B7" s="6" t="n">
        <v>510227</v>
      </c>
      <c r="C7" s="6" t="n">
        <v>8682</v>
      </c>
    </row>
    <row r="8">
      <c r="A8" s="4" t="inlineStr">
        <is>
          <t>Assets held for sale</t>
        </is>
      </c>
      <c r="B8" s="6" t="n">
        <v>0</v>
      </c>
      <c r="C8" s="6" t="n">
        <v>267766</v>
      </c>
    </row>
    <row r="9">
      <c r="A9" s="4" t="inlineStr">
        <is>
          <t>Amounts due from related parties</t>
        </is>
      </c>
      <c r="B9" s="6" t="n">
        <v>1585</v>
      </c>
      <c r="C9" s="6" t="n">
        <v>2112</v>
      </c>
    </row>
    <row r="10">
      <c r="A10" s="4" t="inlineStr">
        <is>
          <t>Total current assets</t>
        </is>
      </c>
      <c r="B10" s="6" t="n">
        <v>736321</v>
      </c>
      <c r="C10" s="6" t="n">
        <v>537793</v>
      </c>
    </row>
    <row r="11">
      <c r="A11" s="3" t="inlineStr">
        <is>
          <t>Non-current</t>
        </is>
      </c>
    </row>
    <row r="12">
      <c r="A12" s="4" t="inlineStr">
        <is>
          <t>Restricted cash</t>
        </is>
      </c>
      <c r="B12" s="6" t="n">
        <v>72833</v>
      </c>
      <c r="C12" s="6" t="n">
        <v>62820</v>
      </c>
    </row>
    <row r="13">
      <c r="A13" s="4" t="inlineStr">
        <is>
          <t>Investments in affiliates</t>
        </is>
      </c>
      <c r="B13" s="6" t="n">
        <v>50573</v>
      </c>
      <c r="C13" s="6" t="n">
        <v>44385</v>
      </c>
    </row>
    <row r="14">
      <c r="A14" s="4" t="inlineStr">
        <is>
          <t>Asset under development</t>
        </is>
      </c>
      <c r="B14" s="6" t="n">
        <v>850589</v>
      </c>
      <c r="C14" s="6" t="n">
        <v>658247</v>
      </c>
    </row>
    <row r="15">
      <c r="A15" s="4" t="inlineStr">
        <is>
          <t>Vessels and equipment, net</t>
        </is>
      </c>
      <c r="B15" s="6" t="n">
        <v>2903976</v>
      </c>
      <c r="C15" s="6" t="n">
        <v>2983073</v>
      </c>
    </row>
    <row r="16">
      <c r="A16" s="4" t="inlineStr">
        <is>
          <t>Other non-current assets</t>
        </is>
      </c>
      <c r="B16" s="6" t="n">
        <v>189861</v>
      </c>
      <c r="C16" s="6" t="n">
        <v>27911</v>
      </c>
    </row>
    <row r="17">
      <c r="A17" s="4" t="inlineStr">
        <is>
          <t>Total assets</t>
        </is>
      </c>
      <c r="B17" s="6" t="n">
        <v>4804153</v>
      </c>
      <c r="C17" s="6" t="n">
        <v>4314229</v>
      </c>
    </row>
    <row r="18">
      <c r="A18" s="3" t="inlineStr">
        <is>
          <t>Current</t>
        </is>
      </c>
    </row>
    <row r="19">
      <c r="A19" s="4" t="inlineStr">
        <is>
          <t>Current portion of long-term debt and short-term debt</t>
        </is>
      </c>
      <c r="B19" s="6" t="n">
        <v>-1130256</v>
      </c>
      <c r="C19" s="6" t="n">
        <v>-982845</v>
      </c>
    </row>
    <row r="20">
      <c r="A20" s="4" t="inlineStr">
        <is>
          <t>Trade accounts payable</t>
        </is>
      </c>
      <c r="B20" s="6" t="n">
        <v>-10801</v>
      </c>
      <c r="C20" s="6" t="n">
        <v>-10579</v>
      </c>
    </row>
    <row r="21">
      <c r="A21" s="4" t="inlineStr">
        <is>
          <t>Accrued expenses</t>
        </is>
      </c>
      <c r="B21" s="6" t="n">
        <v>-88276</v>
      </c>
      <c r="C21" s="6" t="n">
        <v>-89357</v>
      </c>
    </row>
    <row r="22">
      <c r="A22" s="4" t="inlineStr">
        <is>
          <t>Other current liabilities</t>
        </is>
      </c>
      <c r="B22" s="6" t="n">
        <v>-150956</v>
      </c>
      <c r="C22" s="6" t="n">
        <v>-85419</v>
      </c>
    </row>
    <row r="23">
      <c r="A23" s="4" t="inlineStr">
        <is>
          <t>Amounts due to related parties</t>
        </is>
      </c>
      <c r="B23" s="6" t="n">
        <v>0</v>
      </c>
      <c r="C23" s="6" t="n">
        <v>-12006</v>
      </c>
    </row>
    <row r="24">
      <c r="A24" s="4" t="inlineStr">
        <is>
          <t>Total current liabilities</t>
        </is>
      </c>
      <c r="B24" s="6" t="n">
        <v>-1380289</v>
      </c>
      <c r="C24" s="6" t="n">
        <v>-1180206</v>
      </c>
    </row>
    <row r="25">
      <c r="A25" s="3" t="inlineStr">
        <is>
          <t>Non-current</t>
        </is>
      </c>
    </row>
    <row r="26">
      <c r="A26" s="4" t="inlineStr">
        <is>
          <t>Long-term debt</t>
        </is>
      </c>
      <c r="B26" s="6" t="n">
        <v>-1151465</v>
      </c>
      <c r="C26" s="6" t="n">
        <v>-1367937</v>
      </c>
    </row>
    <row r="27">
      <c r="A27" s="4" t="inlineStr">
        <is>
          <t>Other non-current liabilities</t>
        </is>
      </c>
      <c r="B27" s="6" t="n">
        <v>-119703</v>
      </c>
      <c r="C27" s="6" t="n">
        <v>-135439</v>
      </c>
    </row>
    <row r="28">
      <c r="A28" s="4" t="inlineStr">
        <is>
          <t>Total liabilities</t>
        </is>
      </c>
      <c r="B28" s="6" t="n">
        <v>-2651457</v>
      </c>
      <c r="C28" s="6" t="n">
        <v>-2683582</v>
      </c>
    </row>
    <row r="29">
      <c r="A29" s="3" t="inlineStr">
        <is>
          <t>Equity</t>
        </is>
      </c>
    </row>
    <row r="30">
      <c r="A30" s="4" t="inlineStr">
        <is>
          <t>Stockholders' equity</t>
        </is>
      </c>
      <c r="B30" s="6" t="n">
        <v>-1717175</v>
      </c>
      <c r="C30" s="6" t="n">
        <v>-1292523</v>
      </c>
    </row>
    <row r="31">
      <c r="A31" s="4" t="inlineStr">
        <is>
          <t>Non-controlling interests</t>
        </is>
      </c>
      <c r="B31" s="6" t="n">
        <v>-435521</v>
      </c>
      <c r="C31" s="6" t="n">
        <v>-338124</v>
      </c>
    </row>
    <row r="32">
      <c r="A32" s="4" t="inlineStr">
        <is>
          <t>Total liabilities and stockholders' equity</t>
        </is>
      </c>
      <c r="B32" s="5" t="n">
        <v>-4804153</v>
      </c>
      <c r="C32" s="5" t="n">
        <v>-4314229</v>
      </c>
    </row>
    <row r="33"/>
    <row r="34">
      <c r="A34" s="4" t="inlineStr">
        <is>
          <t>[1]</t>
        </is>
      </c>
      <c r="B34"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General (Details) shares in Millions</t>
        </is>
      </c>
      <c r="B1" s="2" t="inlineStr">
        <is>
          <t>9 Months Ended</t>
        </is>
      </c>
    </row>
    <row r="2">
      <c r="B2" s="2" t="inlineStr">
        <is>
          <t>Sep. 30, 2021USD ($)carriervesselshares</t>
        </is>
      </c>
      <c r="C2" s="2" t="inlineStr">
        <is>
          <t>Feb. 28, 2017USD ($)</t>
        </is>
      </c>
    </row>
    <row r="3">
      <c r="A3" s="4" t="inlineStr">
        <is>
          <t>2017 convertible bonds | Convertible Debt</t>
        </is>
      </c>
    </row>
    <row r="4">
      <c r="A4" s="3" t="inlineStr">
        <is>
          <t>Property, Plant and Equipment [Line Items]</t>
        </is>
      </c>
    </row>
    <row r="5">
      <c r="A5" s="4" t="inlineStr">
        <is>
          <t>Debt instrument, face amount | $</t>
        </is>
      </c>
      <c r="B5" s="5" t="n">
        <v>317300000</v>
      </c>
      <c r="C5" s="5" t="n">
        <v>402500000</v>
      </c>
    </row>
    <row r="6">
      <c r="A6" s="4" t="inlineStr">
        <is>
          <t>Golar Tundra facility | Variable Interest Entity, Primary Beneficiary | Short-term Debt</t>
        </is>
      </c>
    </row>
    <row r="7">
      <c r="A7" s="3" t="inlineStr">
        <is>
          <t>Property, Plant and Equipment [Line Items]</t>
        </is>
      </c>
    </row>
    <row r="8">
      <c r="A8" s="4" t="inlineStr">
        <is>
          <t>Debt instrument, face amount | $</t>
        </is>
      </c>
      <c r="B8" s="5" t="n">
        <v>101100000</v>
      </c>
    </row>
    <row r="9">
      <c r="A9" s="4" t="inlineStr">
        <is>
          <t>HYGO merger agreement | New Fortress Energy (NFE)</t>
        </is>
      </c>
    </row>
    <row r="10">
      <c r="A10" s="3" t="inlineStr">
        <is>
          <t>Property, Plant and Equipment [Line Items]</t>
        </is>
      </c>
    </row>
    <row r="11">
      <c r="A11" s="4" t="inlineStr">
        <is>
          <t>Shares owned (in shares) | shares</t>
        </is>
      </c>
      <c r="B11" s="10" t="n">
        <v>18.6</v>
      </c>
    </row>
    <row r="12">
      <c r="A12" s="4" t="inlineStr">
        <is>
          <t>LNG carrier | LNG Carrier</t>
        </is>
      </c>
    </row>
    <row r="13">
      <c r="A13" s="3" t="inlineStr">
        <is>
          <t>Property, Plant and Equipment [Line Items]</t>
        </is>
      </c>
    </row>
    <row r="14">
      <c r="A14" s="4" t="inlineStr">
        <is>
          <t>Number of carriers owned and operated | carrier</t>
        </is>
      </c>
      <c r="B14" s="6" t="n">
        <v>9</v>
      </c>
    </row>
    <row r="15">
      <c r="A15" s="4" t="inlineStr">
        <is>
          <t>Floating storage regasification units | LNG Carrier</t>
        </is>
      </c>
    </row>
    <row r="16">
      <c r="A16" s="3" t="inlineStr">
        <is>
          <t>Property, Plant and Equipment [Line Items]</t>
        </is>
      </c>
    </row>
    <row r="17">
      <c r="A17" s="4" t="inlineStr">
        <is>
          <t>Number of carriers owned and operated</t>
        </is>
      </c>
      <c r="B17" s="6" t="n">
        <v>1</v>
      </c>
    </row>
    <row r="18">
      <c r="A18" s="4" t="inlineStr">
        <is>
          <t>FLNG | LNG Carrier</t>
        </is>
      </c>
    </row>
    <row r="19">
      <c r="A19" s="3" t="inlineStr">
        <is>
          <t>Property, Plant and Equipment [Line Items]</t>
        </is>
      </c>
    </row>
    <row r="20">
      <c r="A20" s="4" t="inlineStr">
        <is>
          <t>Number of carriers owned and operated</t>
        </is>
      </c>
      <c r="B20" s="6" t="n">
        <v>3</v>
      </c>
    </row>
    <row r="21">
      <c r="A21" s="4" t="inlineStr">
        <is>
          <t>FLNG under conversion | LNG Carrier</t>
        </is>
      </c>
    </row>
    <row r="22">
      <c r="A22" s="3" t="inlineStr">
        <is>
          <t>Property, Plant and Equipment [Line Items]</t>
        </is>
      </c>
    </row>
    <row r="23">
      <c r="A23" s="4" t="inlineStr">
        <is>
          <t>Number of carriers owned and operated</t>
        </is>
      </c>
      <c r="B23" s="6" t="n">
        <v>1</v>
      </c>
    </row>
    <row r="24">
      <c r="A24" s="4" t="inlineStr">
        <is>
          <t>FLNG earmarked for conversion | LNG Carrier</t>
        </is>
      </c>
    </row>
    <row r="25">
      <c r="A25" s="3" t="inlineStr">
        <is>
          <t>Property, Plant and Equipment [Line Items]</t>
        </is>
      </c>
    </row>
    <row r="26">
      <c r="A26" s="4" t="inlineStr">
        <is>
          <t>Number of carriers owned and operated</t>
        </is>
      </c>
      <c r="B26"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Price Risk Derivatives (Details) - FLNG derivative - USD ($) $ in Thousands</t>
        </is>
      </c>
      <c r="B1" s="2" t="inlineStr">
        <is>
          <t>9 Months Ended</t>
        </is>
      </c>
    </row>
    <row r="2">
      <c r="B2" s="2" t="inlineStr">
        <is>
          <t>Sep. 30, 2021</t>
        </is>
      </c>
      <c r="C2" s="2" t="inlineStr">
        <is>
          <t>Sep. 30, 2020</t>
        </is>
      </c>
    </row>
    <row r="3">
      <c r="A3" s="3" t="inlineStr">
        <is>
          <t>Price Risk Derivatives [Line Items]</t>
        </is>
      </c>
    </row>
    <row r="4">
      <c r="A4" s="4" t="inlineStr">
        <is>
          <t>Unrealized gain/(loss) on oil and gas derivative instruments</t>
        </is>
      </c>
      <c r="B4" s="5" t="n">
        <v>145282</v>
      </c>
      <c r="C4" s="5" t="n">
        <v>-39400</v>
      </c>
    </row>
    <row r="5">
      <c r="A5" s="4" t="inlineStr">
        <is>
          <t>Realized and unrealized (loss)/gain on oil derivative instrument</t>
        </is>
      </c>
      <c r="B5" s="6" t="n">
        <v>145282</v>
      </c>
      <c r="C5" s="6" t="n">
        <v>-39400</v>
      </c>
    </row>
    <row r="6">
      <c r="A6" s="4" t="inlineStr">
        <is>
          <t>FLNG</t>
        </is>
      </c>
    </row>
    <row r="7">
      <c r="A7" s="3" t="inlineStr">
        <is>
          <t>Price Risk Derivatives [Line Items]</t>
        </is>
      </c>
    </row>
    <row r="8">
      <c r="A8" s="4" t="inlineStr">
        <is>
          <t>Realized gain on oil derivative instrument</t>
        </is>
      </c>
      <c r="B8" s="6" t="n">
        <v>11837</v>
      </c>
      <c r="C8" s="6" t="n">
        <v>2539</v>
      </c>
    </row>
    <row r="9">
      <c r="A9" s="4" t="inlineStr">
        <is>
          <t>Realized and unrealized (loss)/gain on oil derivative instrument</t>
        </is>
      </c>
      <c r="B9" s="5" t="n">
        <v>157119</v>
      </c>
      <c r="C9" s="5" t="n">
        <v>-368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counting Policies - Prior Period Adjustments (Details) - USD ($) $ in Thousands</t>
        </is>
      </c>
      <c r="B1" s="2" t="inlineStr">
        <is>
          <t>9 Months Ended</t>
        </is>
      </c>
    </row>
    <row r="2">
      <c r="B2" s="2" t="inlineStr">
        <is>
          <t>Sep. 30, 2021</t>
        </is>
      </c>
      <c r="C2" s="2" t="inlineStr">
        <is>
          <t>Sep. 30, 2020</t>
        </is>
      </c>
      <c r="D2" s="2" t="inlineStr">
        <is>
          <t>Dec. 31, 2020</t>
        </is>
      </c>
    </row>
    <row r="3">
      <c r="A3" s="3" t="inlineStr">
        <is>
          <t>Unaudited Consolidated Statements of Operations</t>
        </is>
      </c>
    </row>
    <row r="4">
      <c r="A4" s="4" t="inlineStr">
        <is>
          <t>Equity in net losses of affiliates</t>
        </is>
      </c>
      <c r="B4" s="5" t="n">
        <v>-561</v>
      </c>
      <c r="C4" s="5" t="n">
        <v>-391</v>
      </c>
    </row>
    <row r="5">
      <c r="A5" s="4" t="inlineStr">
        <is>
          <t>Net loss from discontinued operations</t>
        </is>
      </c>
      <c r="B5" s="6" t="n">
        <v>568047</v>
      </c>
      <c r="C5" s="6" t="n">
        <v>-180469</v>
      </c>
    </row>
    <row r="6">
      <c r="A6" s="3" t="inlineStr">
        <is>
          <t>Consolidated Balance Sheet</t>
        </is>
      </c>
    </row>
    <row r="7">
      <c r="A7" s="4" t="inlineStr">
        <is>
          <t>Investments in affiliates</t>
        </is>
      </c>
      <c r="B7" s="6" t="n">
        <v>50573</v>
      </c>
      <c r="D7" s="5" t="n">
        <v>44385</v>
      </c>
      <c r="E7" s="4" t="inlineStr">
        <is>
          <t>[1]</t>
        </is>
      </c>
    </row>
    <row r="8">
      <c r="A8" s="4" t="inlineStr">
        <is>
          <t>Assets held for sale</t>
        </is>
      </c>
      <c r="B8" s="6" t="n">
        <v>0</v>
      </c>
      <c r="D8" s="6" t="n">
        <v>267766</v>
      </c>
      <c r="E8" s="4" t="inlineStr">
        <is>
          <t>[1]</t>
        </is>
      </c>
    </row>
    <row r="9">
      <c r="A9" s="3" t="inlineStr">
        <is>
          <t>Net cash provided by operating activities</t>
        </is>
      </c>
    </row>
    <row r="10">
      <c r="A10" s="4" t="inlineStr">
        <is>
          <t>Equity in net losses of affiliates</t>
        </is>
      </c>
      <c r="B10" s="6" t="n">
        <v>561</v>
      </c>
      <c r="C10" s="6" t="n">
        <v>391</v>
      </c>
    </row>
    <row r="11">
      <c r="A11" s="4" t="inlineStr">
        <is>
          <t>Net (income)/loss from discontinued operations</t>
        </is>
      </c>
      <c r="C11" s="6" t="n">
        <v>180469</v>
      </c>
    </row>
    <row r="12">
      <c r="A12" s="3" t="inlineStr">
        <is>
          <t>Net cash (used in)/provided by investing activities</t>
        </is>
      </c>
    </row>
    <row r="13">
      <c r="A13" s="4" t="inlineStr">
        <is>
          <t>Additions to investments in affiliates</t>
        </is>
      </c>
      <c r="C13" s="6" t="n">
        <v>-8316</v>
      </c>
    </row>
    <row r="14">
      <c r="A14" s="4" t="inlineStr">
        <is>
          <t>Dividends received</t>
        </is>
      </c>
      <c r="C14" s="6" t="n">
        <v>0</v>
      </c>
    </row>
    <row r="15">
      <c r="A15" s="4" t="inlineStr">
        <is>
          <t>Short-term loan advanced to related parties</t>
        </is>
      </c>
      <c r="C15" s="6" t="n">
        <v>0</v>
      </c>
    </row>
    <row r="16">
      <c r="A16" s="4" t="inlineStr">
        <is>
          <t>Proceeds from repayment of short-term loan advanced to related parties</t>
        </is>
      </c>
      <c r="C16" s="6" t="n">
        <v>0</v>
      </c>
    </row>
    <row r="17">
      <c r="A17" s="4" t="inlineStr">
        <is>
          <t>Results from discontinued operations</t>
        </is>
      </c>
    </row>
    <row r="18">
      <c r="A18" s="3" t="inlineStr">
        <is>
          <t>Net cash (used in)/provided by investing activities</t>
        </is>
      </c>
    </row>
    <row r="19">
      <c r="A19" s="4" t="inlineStr">
        <is>
          <t>Additions to investments in affiliates</t>
        </is>
      </c>
      <c r="B19" s="6" t="n">
        <v>0</v>
      </c>
      <c r="C19" s="6" t="n">
        <v>-2410</v>
      </c>
    </row>
    <row r="20">
      <c r="A20" s="4" t="inlineStr">
        <is>
          <t>Dividends received</t>
        </is>
      </c>
      <c r="B20" s="6" t="n">
        <v>460</v>
      </c>
      <c r="C20" s="6" t="n">
        <v>10124</v>
      </c>
    </row>
    <row r="21">
      <c r="A21" s="4" t="inlineStr">
        <is>
          <t>Short-term loan advanced to related parties</t>
        </is>
      </c>
      <c r="B21" s="6" t="n">
        <v>0</v>
      </c>
      <c r="C21" s="6" t="n">
        <v>-40000</v>
      </c>
    </row>
    <row r="22">
      <c r="A22" s="4" t="inlineStr">
        <is>
          <t>Proceeds from repayment of short-term loan advanced to related parties</t>
        </is>
      </c>
      <c r="B22" s="5" t="n">
        <v>0</v>
      </c>
      <c r="C22" s="6" t="n">
        <v>40000</v>
      </c>
    </row>
    <row r="23">
      <c r="A23" s="4" t="inlineStr">
        <is>
          <t>As previously reported</t>
        </is>
      </c>
    </row>
    <row r="24">
      <c r="A24" s="3" t="inlineStr">
        <is>
          <t>Unaudited Consolidated Statements of Operations</t>
        </is>
      </c>
    </row>
    <row r="25">
      <c r="A25" s="4" t="inlineStr">
        <is>
          <t>Equity in net losses of affiliates</t>
        </is>
      </c>
      <c r="C25" s="6" t="n">
        <v>-180860</v>
      </c>
    </row>
    <row r="26">
      <c r="A26" s="4" t="inlineStr">
        <is>
          <t>Net loss from discontinued operations</t>
        </is>
      </c>
      <c r="C26" s="6" t="n">
        <v>0</v>
      </c>
    </row>
    <row r="27">
      <c r="A27" s="3" t="inlineStr">
        <is>
          <t>Consolidated Balance Sheet</t>
        </is>
      </c>
    </row>
    <row r="28">
      <c r="A28" s="4" t="inlineStr">
        <is>
          <t>Investments in affiliates</t>
        </is>
      </c>
      <c r="D28" s="6" t="n">
        <v>312151</v>
      </c>
    </row>
    <row r="29">
      <c r="A29" s="4" t="inlineStr">
        <is>
          <t>Assets held for sale</t>
        </is>
      </c>
      <c r="D29" s="6" t="n">
        <v>0</v>
      </c>
    </row>
    <row r="30">
      <c r="A30" s="3" t="inlineStr">
        <is>
          <t>Net cash provided by operating activities</t>
        </is>
      </c>
    </row>
    <row r="31">
      <c r="A31" s="4" t="inlineStr">
        <is>
          <t>Equity in net losses of affiliates</t>
        </is>
      </c>
      <c r="C31" s="6" t="n">
        <v>180860</v>
      </c>
    </row>
    <row r="32">
      <c r="A32" s="4" t="inlineStr">
        <is>
          <t>Net (income)/loss from discontinued operations</t>
        </is>
      </c>
      <c r="C32" s="6" t="n">
        <v>0</v>
      </c>
    </row>
    <row r="33">
      <c r="A33" s="3" t="inlineStr">
        <is>
          <t>Net cash (used in)/provided by investing activities</t>
        </is>
      </c>
    </row>
    <row r="34">
      <c r="A34" s="4" t="inlineStr">
        <is>
          <t>Additions to investments in affiliates</t>
        </is>
      </c>
      <c r="C34" s="6" t="n">
        <v>-10726</v>
      </c>
    </row>
    <row r="35">
      <c r="A35" s="4" t="inlineStr">
        <is>
          <t>Dividends received</t>
        </is>
      </c>
      <c r="C35" s="6" t="n">
        <v>10124</v>
      </c>
    </row>
    <row r="36">
      <c r="A36" s="4" t="inlineStr">
        <is>
          <t>Short-term loan advanced to related parties</t>
        </is>
      </c>
      <c r="C36" s="6" t="n">
        <v>-40000</v>
      </c>
    </row>
    <row r="37">
      <c r="A37" s="4" t="inlineStr">
        <is>
          <t>Proceeds from repayment of short-term loan advanced to related parties</t>
        </is>
      </c>
      <c r="C37" s="6" t="n">
        <v>40000</v>
      </c>
    </row>
    <row r="38">
      <c r="A38" s="4" t="inlineStr">
        <is>
          <t>As previously reported | Results from discontinued operations</t>
        </is>
      </c>
    </row>
    <row r="39">
      <c r="A39" s="3" t="inlineStr">
        <is>
          <t>Net cash (used in)/provided by investing activities</t>
        </is>
      </c>
    </row>
    <row r="40">
      <c r="A40" s="4" t="inlineStr">
        <is>
          <t>Additions to investments in affiliates</t>
        </is>
      </c>
      <c r="C40" s="6" t="n">
        <v>0</v>
      </c>
    </row>
    <row r="41">
      <c r="A41" s="4" t="inlineStr">
        <is>
          <t>Dividends received</t>
        </is>
      </c>
      <c r="C41" s="6" t="n">
        <v>0</v>
      </c>
    </row>
    <row r="42">
      <c r="A42" s="4" t="inlineStr">
        <is>
          <t>Short-term loan advanced to related parties</t>
        </is>
      </c>
      <c r="C42" s="6" t="n">
        <v>0</v>
      </c>
    </row>
    <row r="43">
      <c r="A43" s="4" t="inlineStr">
        <is>
          <t>Proceeds from repayment of short-term loan advanced to related parties</t>
        </is>
      </c>
      <c r="C43" s="6" t="n">
        <v>0</v>
      </c>
    </row>
    <row r="44">
      <c r="A44" s="4" t="inlineStr">
        <is>
          <t>Adjustments Increase/ (Decrease)</t>
        </is>
      </c>
    </row>
    <row r="45">
      <c r="A45" s="3" t="inlineStr">
        <is>
          <t>Unaudited Consolidated Statements of Operations</t>
        </is>
      </c>
    </row>
    <row r="46">
      <c r="A46" s="4" t="inlineStr">
        <is>
          <t>Equity in net losses of affiliates</t>
        </is>
      </c>
      <c r="C46" s="6" t="n">
        <v>180469</v>
      </c>
    </row>
    <row r="47">
      <c r="A47" s="4" t="inlineStr">
        <is>
          <t>Net loss from discontinued operations</t>
        </is>
      </c>
      <c r="C47" s="6" t="n">
        <v>-180469</v>
      </c>
    </row>
    <row r="48">
      <c r="A48" s="3" t="inlineStr">
        <is>
          <t>Consolidated Balance Sheet</t>
        </is>
      </c>
    </row>
    <row r="49">
      <c r="A49" s="4" t="inlineStr">
        <is>
          <t>Investments in affiliates</t>
        </is>
      </c>
      <c r="D49" s="6" t="n">
        <v>-267766</v>
      </c>
    </row>
    <row r="50">
      <c r="A50" s="4" t="inlineStr">
        <is>
          <t>Assets held for sale</t>
        </is>
      </c>
      <c r="D50" s="5" t="n">
        <v>267766</v>
      </c>
    </row>
    <row r="51">
      <c r="A51" s="3" t="inlineStr">
        <is>
          <t>Net cash provided by operating activities</t>
        </is>
      </c>
    </row>
    <row r="52">
      <c r="A52" s="4" t="inlineStr">
        <is>
          <t>Equity in net losses of affiliates</t>
        </is>
      </c>
      <c r="C52" s="6" t="n">
        <v>-180469</v>
      </c>
    </row>
    <row r="53">
      <c r="A53" s="4" t="inlineStr">
        <is>
          <t>Net (income)/loss from discontinued operations</t>
        </is>
      </c>
      <c r="C53" s="6" t="n">
        <v>180469</v>
      </c>
    </row>
    <row r="54">
      <c r="A54" s="3" t="inlineStr">
        <is>
          <t>Net cash (used in)/provided by investing activities</t>
        </is>
      </c>
    </row>
    <row r="55">
      <c r="A55" s="4" t="inlineStr">
        <is>
          <t>Additions to investments in affiliates</t>
        </is>
      </c>
      <c r="C55" s="6" t="n">
        <v>2410</v>
      </c>
    </row>
    <row r="56">
      <c r="A56" s="4" t="inlineStr">
        <is>
          <t>Dividends received</t>
        </is>
      </c>
      <c r="C56" s="6" t="n">
        <v>-10124</v>
      </c>
    </row>
    <row r="57">
      <c r="A57" s="4" t="inlineStr">
        <is>
          <t>Short-term loan advanced to related parties</t>
        </is>
      </c>
      <c r="C57" s="6" t="n">
        <v>40000</v>
      </c>
    </row>
    <row r="58">
      <c r="A58" s="4" t="inlineStr">
        <is>
          <t>Proceeds from repayment of short-term loan advanced to related parties</t>
        </is>
      </c>
      <c r="C58" s="6" t="n">
        <v>-40000</v>
      </c>
    </row>
    <row r="59">
      <c r="A59" s="4" t="inlineStr">
        <is>
          <t>Adjustments Increase/ (Decrease) | Results from discontinued operations</t>
        </is>
      </c>
    </row>
    <row r="60">
      <c r="A60" s="3" t="inlineStr">
        <is>
          <t>Net cash (used in)/provided by investing activities</t>
        </is>
      </c>
    </row>
    <row r="61">
      <c r="A61" s="4" t="inlineStr">
        <is>
          <t>Additions to investments in affiliates</t>
        </is>
      </c>
      <c r="C61" s="6" t="n">
        <v>-2410</v>
      </c>
    </row>
    <row r="62">
      <c r="A62" s="4" t="inlineStr">
        <is>
          <t>Dividends received</t>
        </is>
      </c>
      <c r="C62" s="6" t="n">
        <v>10124</v>
      </c>
    </row>
    <row r="63">
      <c r="A63" s="4" t="inlineStr">
        <is>
          <t>Short-term loan advanced to related parties</t>
        </is>
      </c>
      <c r="C63" s="6" t="n">
        <v>-40000</v>
      </c>
    </row>
    <row r="64">
      <c r="A64" s="4" t="inlineStr">
        <is>
          <t>Proceeds from repayment of short-term loan advanced to related parties</t>
        </is>
      </c>
      <c r="C64" s="5" t="n">
        <v>40000</v>
      </c>
    </row>
    <row r="65"/>
    <row r="66">
      <c r="A66" s="4" t="inlineStr">
        <is>
          <t>[1]</t>
        </is>
      </c>
      <c r="B66"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6">
    <mergeCell ref="A1:A2"/>
    <mergeCell ref="B1:C1"/>
    <mergeCell ref="D1:E1"/>
    <mergeCell ref="D2:E2"/>
    <mergeCell ref="A65:E65"/>
    <mergeCell ref="B66:E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65" customWidth="1" min="2" max="2"/>
    <col width="21" customWidth="1" min="3" max="3"/>
  </cols>
  <sheetData>
    <row r="1">
      <c r="A1" s="1" t="inlineStr">
        <is>
          <t>Segment Information - Narrative (Details)</t>
        </is>
      </c>
      <c r="B1" s="2" t="inlineStr">
        <is>
          <t>9 Months Ended</t>
        </is>
      </c>
      <c r="C1" s="2" t="inlineStr">
        <is>
          <t>12 Months Ended</t>
        </is>
      </c>
    </row>
    <row r="2">
      <c r="B2" s="2" t="inlineStr">
        <is>
          <t>Sep. 30, 2021undergoing_conversioncarriersegmentoperational_flng</t>
        </is>
      </c>
      <c r="C2" s="2" t="inlineStr">
        <is>
          <t>Dec. 31, 2020segment</t>
        </is>
      </c>
    </row>
    <row r="3">
      <c r="A3" s="3" t="inlineStr">
        <is>
          <t>Segment Reporting [Abstract]</t>
        </is>
      </c>
    </row>
    <row r="4">
      <c r="A4" s="4" t="inlineStr">
        <is>
          <t>Number of reportable segments | segment</t>
        </is>
      </c>
      <c r="B4" s="6" t="n">
        <v>3</v>
      </c>
      <c r="C4" s="6" t="n">
        <v>4</v>
      </c>
    </row>
    <row r="5">
      <c r="A5" s="4" t="inlineStr">
        <is>
          <t>Number of operational FLNG | operational_flng</t>
        </is>
      </c>
      <c r="B5" s="6" t="n">
        <v>1</v>
      </c>
    </row>
    <row r="6">
      <c r="A6" s="4" t="inlineStr">
        <is>
          <t>Number of undergoing conversions | undergoing_conversion</t>
        </is>
      </c>
      <c r="B6" s="6" t="n">
        <v>1</v>
      </c>
    </row>
    <row r="7">
      <c r="A7" s="4" t="inlineStr">
        <is>
          <t>Number of carriers earmarked for conversion | carrier</t>
        </is>
      </c>
      <c r="B7"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Reconciliation (Details) - USD ($) $ in Thousands</t>
        </is>
      </c>
      <c r="B1" s="2" t="inlineStr">
        <is>
          <t>9 Months Ended</t>
        </is>
      </c>
    </row>
    <row r="2">
      <c r="B2" s="2" t="inlineStr">
        <is>
          <t>Sep. 30, 2021</t>
        </is>
      </c>
      <c r="C2" s="2" t="inlineStr">
        <is>
          <t>Sep. 30, 2020</t>
        </is>
      </c>
    </row>
    <row r="3">
      <c r="A3" s="3" t="inlineStr">
        <is>
          <t>Segment Reporting Information [Line Items]</t>
        </is>
      </c>
    </row>
    <row r="4">
      <c r="A4" s="4" t="inlineStr">
        <is>
          <t>Net income/(loss)</t>
        </is>
      </c>
      <c r="B4" s="5" t="n">
        <v>514804</v>
      </c>
      <c r="C4" s="5" t="n">
        <v>-206572</v>
      </c>
    </row>
    <row r="5">
      <c r="A5" s="4" t="inlineStr">
        <is>
          <t>Income taxes</t>
        </is>
      </c>
      <c r="B5" s="6" t="n">
        <v>565</v>
      </c>
      <c r="C5" s="6" t="n">
        <v>598</v>
      </c>
    </row>
    <row r="6">
      <c r="A6" s="4" t="inlineStr">
        <is>
          <t>Profit/(loss) before income taxes</t>
        </is>
      </c>
      <c r="B6" s="6" t="n">
        <v>515369</v>
      </c>
      <c r="C6" s="6" t="n">
        <v>-205974</v>
      </c>
    </row>
    <row r="7">
      <c r="A7" s="4" t="inlineStr">
        <is>
          <t>Depreciation and amortization</t>
        </is>
      </c>
      <c r="B7" s="6" t="n">
        <v>79488</v>
      </c>
      <c r="C7" s="6" t="n">
        <v>81097</v>
      </c>
    </row>
    <row r="8">
      <c r="A8" s="4" t="inlineStr">
        <is>
          <t>Other non-operating losses, net</t>
        </is>
      </c>
      <c r="B8" s="6" t="n">
        <v>311916</v>
      </c>
      <c r="C8" s="6" t="n">
        <v>0</v>
      </c>
    </row>
    <row r="9">
      <c r="A9" s="4" t="inlineStr">
        <is>
          <t>Interest income</t>
        </is>
      </c>
      <c r="B9" s="6" t="n">
        <v>-67</v>
      </c>
      <c r="C9" s="6" t="n">
        <v>-1432</v>
      </c>
    </row>
    <row r="10">
      <c r="A10" s="4" t="inlineStr">
        <is>
          <t>Interest expense</t>
        </is>
      </c>
      <c r="B10" s="6" t="n">
        <v>42776</v>
      </c>
      <c r="C10" s="6" t="n">
        <v>54137</v>
      </c>
    </row>
    <row r="11">
      <c r="A11" s="4" t="inlineStr">
        <is>
          <t>Gains/(losses) on derivative instruments</t>
        </is>
      </c>
      <c r="B11" s="6" t="n">
        <v>-17063</v>
      </c>
      <c r="C11" s="6" t="n">
        <v>54543</v>
      </c>
    </row>
    <row r="12">
      <c r="A12" s="4" t="inlineStr">
        <is>
          <t>Other financial items, net</t>
        </is>
      </c>
      <c r="B12" s="6" t="n">
        <v>-524</v>
      </c>
      <c r="C12" s="6" t="n">
        <v>-1986</v>
      </c>
    </row>
    <row r="13">
      <c r="A13" s="4" t="inlineStr">
        <is>
          <t>Equity in net losses of affiliates</t>
        </is>
      </c>
      <c r="B13" s="6" t="n">
        <v>561</v>
      </c>
      <c r="C13" s="6" t="n">
        <v>391</v>
      </c>
    </row>
    <row r="14">
      <c r="A14" s="4" t="inlineStr">
        <is>
          <t>Net (income)/loss from discontinued operations</t>
        </is>
      </c>
      <c r="B14" s="6" t="n">
        <v>-568047</v>
      </c>
      <c r="C14" s="6" t="n">
        <v>180469</v>
      </c>
    </row>
    <row r="15">
      <c r="A15" s="4" t="inlineStr">
        <is>
          <t>Adjusted EBITDA</t>
        </is>
      </c>
      <c r="B15" s="6" t="n">
        <v>219127</v>
      </c>
      <c r="C15" s="6" t="n">
        <v>200645</v>
      </c>
    </row>
    <row r="16">
      <c r="A16" s="4" t="inlineStr">
        <is>
          <t>FLNG derivative</t>
        </is>
      </c>
    </row>
    <row r="17">
      <c r="A17" s="3" t="inlineStr">
        <is>
          <t>Segment Reporting Information [Line Items]</t>
        </is>
      </c>
    </row>
    <row r="18">
      <c r="A18" s="4" t="inlineStr">
        <is>
          <t>Realized and unrealized gain/(loss) on oil and gas derivative instruments</t>
        </is>
      </c>
      <c r="B18" s="5" t="n">
        <v>-145282</v>
      </c>
      <c r="C18" s="5" t="n">
        <v>39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egment Information - Schedule of segments (Details) - USD ($) $ in Thousands</t>
        </is>
      </c>
      <c r="B1" s="2" t="inlineStr">
        <is>
          <t>9 Months Ended</t>
        </is>
      </c>
    </row>
    <row r="2">
      <c r="B2" s="2" t="inlineStr">
        <is>
          <t>Sep. 30, 2021</t>
        </is>
      </c>
      <c r="C2" s="2" t="inlineStr">
        <is>
          <t>Sep. 30, 2020</t>
        </is>
      </c>
      <c r="D2" s="2" t="inlineStr">
        <is>
          <t>Dec. 31, 2020</t>
        </is>
      </c>
    </row>
    <row r="3">
      <c r="A3" s="3" t="inlineStr">
        <is>
          <t>Statement of Operations:</t>
        </is>
      </c>
    </row>
    <row r="4">
      <c r="A4" s="4" t="inlineStr">
        <is>
          <t>Total operating revenues</t>
        </is>
      </c>
      <c r="B4" s="5" t="n">
        <v>336717</v>
      </c>
      <c r="C4" s="5" t="n">
        <v>319953</v>
      </c>
    </row>
    <row r="5">
      <c r="A5" s="4" t="inlineStr">
        <is>
          <t>Vessel operating expenses</t>
        </is>
      </c>
      <c r="B5" s="6" t="n">
        <v>-94065</v>
      </c>
      <c r="C5" s="6" t="n">
        <v>-82709</v>
      </c>
    </row>
    <row r="6">
      <c r="A6" s="4" t="inlineStr">
        <is>
          <t>Voyage, charterhire and commission expenses</t>
        </is>
      </c>
      <c r="B6" s="6" t="n">
        <v>-11116</v>
      </c>
      <c r="C6" s="6" t="n">
        <v>-6842</v>
      </c>
    </row>
    <row r="7">
      <c r="A7" s="4" t="inlineStr">
        <is>
          <t>Administrative expenses</t>
        </is>
      </c>
      <c r="B7" s="6" t="n">
        <v>-27071</v>
      </c>
      <c r="C7" s="6" t="n">
        <v>-26724</v>
      </c>
    </row>
    <row r="8">
      <c r="A8" s="4" t="inlineStr">
        <is>
          <t>Project development expenses</t>
        </is>
      </c>
      <c r="B8" s="6" t="n">
        <v>-2195</v>
      </c>
      <c r="C8" s="6" t="n">
        <v>-6104</v>
      </c>
    </row>
    <row r="9">
      <c r="A9" s="4" t="inlineStr">
        <is>
          <t>Realized gains on oil derivative instrument (note 2)</t>
        </is>
      </c>
      <c r="B9" s="6" t="n">
        <v>11837</v>
      </c>
      <c r="C9" s="6" t="n">
        <v>2539</v>
      </c>
    </row>
    <row r="10">
      <c r="A10" s="4" t="inlineStr">
        <is>
          <t>Other operating income</t>
        </is>
      </c>
      <c r="B10" s="6" t="n">
        <v>5020</v>
      </c>
      <c r="C10" s="6" t="n">
        <v>532</v>
      </c>
    </row>
    <row r="11">
      <c r="A11" s="4" t="inlineStr">
        <is>
          <t>Adjusted EBITDA</t>
        </is>
      </c>
      <c r="B11" s="6" t="n">
        <v>219127</v>
      </c>
      <c r="C11" s="6" t="n">
        <v>200645</v>
      </c>
    </row>
    <row r="12">
      <c r="A12" s="3" t="inlineStr">
        <is>
          <t>Balance Sheet:</t>
        </is>
      </c>
    </row>
    <row r="13">
      <c r="A13" s="4" t="inlineStr">
        <is>
          <t>Total assets</t>
        </is>
      </c>
      <c r="B13" s="6" t="n">
        <v>4804153</v>
      </c>
      <c r="D13" s="5" t="n">
        <v>4314229</v>
      </c>
      <c r="E13" s="4" t="inlineStr">
        <is>
          <t>[1]</t>
        </is>
      </c>
    </row>
    <row r="14">
      <c r="A14" s="4" t="inlineStr">
        <is>
          <t>Assets held for sale</t>
        </is>
      </c>
      <c r="B14" s="6" t="n">
        <v>0</v>
      </c>
      <c r="D14" s="6" t="n">
        <v>267766</v>
      </c>
      <c r="E14" s="4" t="inlineStr">
        <is>
          <t>[1]</t>
        </is>
      </c>
    </row>
    <row r="15">
      <c r="A15" s="4" t="inlineStr">
        <is>
          <t>Investments in affiliates</t>
        </is>
      </c>
      <c r="B15" s="6" t="n">
        <v>50573</v>
      </c>
      <c r="D15" s="6" t="n">
        <v>44385</v>
      </c>
      <c r="E15" s="4" t="inlineStr">
        <is>
          <t>[1]</t>
        </is>
      </c>
    </row>
    <row r="16">
      <c r="A16" s="4" t="inlineStr">
        <is>
          <t>Total results from continuing operations</t>
        </is>
      </c>
    </row>
    <row r="17">
      <c r="A17" s="3" t="inlineStr">
        <is>
          <t>Statement of Operations:</t>
        </is>
      </c>
    </row>
    <row r="18">
      <c r="A18" s="4" t="inlineStr">
        <is>
          <t>Total operating revenues</t>
        </is>
      </c>
      <c r="B18" s="6" t="n">
        <v>336717</v>
      </c>
      <c r="C18" s="6" t="n">
        <v>319953</v>
      </c>
    </row>
    <row r="19">
      <c r="A19" s="4" t="inlineStr">
        <is>
          <t>Vessel operating expenses</t>
        </is>
      </c>
      <c r="B19" s="6" t="n">
        <v>-94065</v>
      </c>
      <c r="C19" s="6" t="n">
        <v>-82709</v>
      </c>
    </row>
    <row r="20">
      <c r="A20" s="4" t="inlineStr">
        <is>
          <t>Voyage, charterhire and commission expenses</t>
        </is>
      </c>
      <c r="B20" s="6" t="n">
        <v>-11116</v>
      </c>
      <c r="C20" s="6" t="n">
        <v>-6842</v>
      </c>
    </row>
    <row r="21">
      <c r="A21" s="4" t="inlineStr">
        <is>
          <t>Administrative expenses</t>
        </is>
      </c>
      <c r="B21" s="6" t="n">
        <v>-27071</v>
      </c>
      <c r="C21" s="6" t="n">
        <v>-26724</v>
      </c>
    </row>
    <row r="22">
      <c r="A22" s="4" t="inlineStr">
        <is>
          <t>Project development expenses</t>
        </is>
      </c>
      <c r="B22" s="6" t="n">
        <v>-2195</v>
      </c>
      <c r="C22" s="6" t="n">
        <v>-6104</v>
      </c>
    </row>
    <row r="23">
      <c r="A23" s="4" t="inlineStr">
        <is>
          <t>Realized gains on oil derivative instrument (note 2)</t>
        </is>
      </c>
      <c r="B23" s="6" t="n">
        <v>11837</v>
      </c>
      <c r="C23" s="6" t="n">
        <v>2539</v>
      </c>
    </row>
    <row r="24">
      <c r="A24" s="4" t="inlineStr">
        <is>
          <t>Other operating income</t>
        </is>
      </c>
      <c r="B24" s="6" t="n">
        <v>5020</v>
      </c>
      <c r="C24" s="6" t="n">
        <v>532</v>
      </c>
    </row>
    <row r="25">
      <c r="A25" s="4" t="inlineStr">
        <is>
          <t>Adjusted EBITDA</t>
        </is>
      </c>
      <c r="B25" s="6" t="n">
        <v>219127</v>
      </c>
      <c r="C25" s="6" t="n">
        <v>200645</v>
      </c>
    </row>
    <row r="26">
      <c r="A26" s="3" t="inlineStr">
        <is>
          <t>Balance Sheet:</t>
        </is>
      </c>
    </row>
    <row r="27">
      <c r="A27" s="4" t="inlineStr">
        <is>
          <t>Total assets</t>
        </is>
      </c>
      <c r="B27" s="6" t="n">
        <v>4804153</v>
      </c>
      <c r="D27" s="6" t="n">
        <v>4046463</v>
      </c>
    </row>
    <row r="28">
      <c r="A28" s="4" t="inlineStr">
        <is>
          <t>Investments in affiliates</t>
        </is>
      </c>
      <c r="B28" s="6" t="n">
        <v>50573</v>
      </c>
      <c r="D28" s="6" t="n">
        <v>44385</v>
      </c>
    </row>
    <row r="29">
      <c r="A29" s="4" t="inlineStr">
        <is>
          <t>Results from discontinued operations</t>
        </is>
      </c>
    </row>
    <row r="30">
      <c r="A30" s="3" t="inlineStr">
        <is>
          <t>Statement of Operations:</t>
        </is>
      </c>
    </row>
    <row r="31">
      <c r="A31" s="4" t="inlineStr">
        <is>
          <t>Total operating revenues</t>
        </is>
      </c>
      <c r="B31" s="6" t="n">
        <v>0</v>
      </c>
      <c r="C31" s="6" t="n">
        <v>0</v>
      </c>
    </row>
    <row r="32">
      <c r="A32" s="4" t="inlineStr">
        <is>
          <t>Vessel operating expenses</t>
        </is>
      </c>
      <c r="B32" s="6" t="n">
        <v>0</v>
      </c>
      <c r="C32" s="6" t="n">
        <v>0</v>
      </c>
    </row>
    <row r="33">
      <c r="A33" s="4" t="inlineStr">
        <is>
          <t>Voyage, charterhire and commission expenses</t>
        </is>
      </c>
      <c r="B33" s="6" t="n">
        <v>0</v>
      </c>
      <c r="C33" s="6" t="n">
        <v>0</v>
      </c>
    </row>
    <row r="34">
      <c r="A34" s="4" t="inlineStr">
        <is>
          <t>Administrative expenses</t>
        </is>
      </c>
      <c r="B34" s="6" t="n">
        <v>0</v>
      </c>
      <c r="C34" s="6" t="n">
        <v>0</v>
      </c>
    </row>
    <row r="35">
      <c r="A35" s="4" t="inlineStr">
        <is>
          <t>Project development expenses</t>
        </is>
      </c>
      <c r="B35" s="6" t="n">
        <v>0</v>
      </c>
      <c r="C35" s="6" t="n">
        <v>0</v>
      </c>
    </row>
    <row r="36">
      <c r="A36" s="4" t="inlineStr">
        <is>
          <t>Realized gains on oil derivative instrument (note 2)</t>
        </is>
      </c>
      <c r="B36" s="6" t="n">
        <v>0</v>
      </c>
      <c r="C36" s="6" t="n">
        <v>0</v>
      </c>
    </row>
    <row r="37">
      <c r="A37" s="4" t="inlineStr">
        <is>
          <t>Other operating income</t>
        </is>
      </c>
      <c r="B37" s="6" t="n">
        <v>0</v>
      </c>
      <c r="C37" s="6" t="n">
        <v>0</v>
      </c>
    </row>
    <row r="38">
      <c r="A38" s="4" t="inlineStr">
        <is>
          <t>Adjusted EBITDA</t>
        </is>
      </c>
      <c r="B38" s="6" t="n">
        <v>0</v>
      </c>
      <c r="C38" s="6" t="n">
        <v>0</v>
      </c>
    </row>
    <row r="39">
      <c r="A39" s="4" t="inlineStr">
        <is>
          <t>Operating Segments | Shipping | Total results from continuing operations</t>
        </is>
      </c>
    </row>
    <row r="40">
      <c r="A40" s="3" t="inlineStr">
        <is>
          <t>Statement of Operations:</t>
        </is>
      </c>
    </row>
    <row r="41">
      <c r="A41" s="4" t="inlineStr">
        <is>
          <t>Total operating revenues</t>
        </is>
      </c>
      <c r="B41" s="6" t="n">
        <v>150528</v>
      </c>
      <c r="C41" s="6" t="n">
        <v>141154</v>
      </c>
    </row>
    <row r="42">
      <c r="A42" s="4" t="inlineStr">
        <is>
          <t>Vessel operating expenses</t>
        </is>
      </c>
      <c r="B42" s="6" t="n">
        <v>-47118</v>
      </c>
      <c r="C42" s="6" t="n">
        <v>-42695</v>
      </c>
    </row>
    <row r="43">
      <c r="A43" s="4" t="inlineStr">
        <is>
          <t>Voyage, charterhire and commission expenses</t>
        </is>
      </c>
      <c r="B43" s="6" t="n">
        <v>-10600</v>
      </c>
      <c r="C43" s="6" t="n">
        <v>-6842</v>
      </c>
    </row>
    <row r="44">
      <c r="A44" s="4" t="inlineStr">
        <is>
          <t>Administrative expenses</t>
        </is>
      </c>
      <c r="B44" s="6" t="n">
        <v>-457</v>
      </c>
      <c r="C44" s="6" t="n">
        <v>-1416</v>
      </c>
    </row>
    <row r="45">
      <c r="A45" s="4" t="inlineStr">
        <is>
          <t>Project development expenses</t>
        </is>
      </c>
      <c r="B45" s="6" t="n">
        <v>0</v>
      </c>
      <c r="C45" s="6" t="n">
        <v>-105</v>
      </c>
    </row>
    <row r="46">
      <c r="A46" s="4" t="inlineStr">
        <is>
          <t>Realized gains on oil derivative instrument (note 2)</t>
        </is>
      </c>
      <c r="B46" s="6" t="n">
        <v>0</v>
      </c>
      <c r="C46" s="6" t="n">
        <v>0</v>
      </c>
    </row>
    <row r="47">
      <c r="A47" s="4" t="inlineStr">
        <is>
          <t>Other operating income</t>
        </is>
      </c>
      <c r="B47" s="6" t="n">
        <v>5020</v>
      </c>
      <c r="C47" s="6" t="n">
        <v>532</v>
      </c>
    </row>
    <row r="48">
      <c r="A48" s="4" t="inlineStr">
        <is>
          <t>Adjusted EBITDA</t>
        </is>
      </c>
      <c r="B48" s="6" t="n">
        <v>97373</v>
      </c>
      <c r="C48" s="6" t="n">
        <v>90628</v>
      </c>
    </row>
    <row r="49">
      <c r="A49" s="3" t="inlineStr">
        <is>
          <t>Balance Sheet:</t>
        </is>
      </c>
    </row>
    <row r="50">
      <c r="A50" s="4" t="inlineStr">
        <is>
          <t>Total assets</t>
        </is>
      </c>
      <c r="B50" s="6" t="n">
        <v>1830057</v>
      </c>
      <c r="D50" s="6" t="n">
        <v>1870819</v>
      </c>
    </row>
    <row r="51">
      <c r="A51" s="4" t="inlineStr">
        <is>
          <t>Investments in affiliates</t>
        </is>
      </c>
      <c r="B51" s="6" t="n">
        <v>0</v>
      </c>
      <c r="D51" s="6" t="n">
        <v>0</v>
      </c>
    </row>
    <row r="52">
      <c r="A52" s="4" t="inlineStr">
        <is>
          <t>Operating Segments | FLNG | Total results from continuing operations</t>
        </is>
      </c>
    </row>
    <row r="53">
      <c r="A53" s="3" t="inlineStr">
        <is>
          <t>Statement of Operations:</t>
        </is>
      </c>
    </row>
    <row r="54">
      <c r="A54" s="4" t="inlineStr">
        <is>
          <t>Total operating revenues</t>
        </is>
      </c>
      <c r="B54" s="6" t="n">
        <v>164614</v>
      </c>
      <c r="C54" s="6" t="n">
        <v>163572</v>
      </c>
    </row>
    <row r="55">
      <c r="A55" s="4" t="inlineStr">
        <is>
          <t>Vessel operating expenses</t>
        </is>
      </c>
      <c r="B55" s="6" t="n">
        <v>-39289</v>
      </c>
      <c r="C55" s="6" t="n">
        <v>-40430</v>
      </c>
    </row>
    <row r="56">
      <c r="A56" s="4" t="inlineStr">
        <is>
          <t>Voyage, charterhire and commission expenses</t>
        </is>
      </c>
      <c r="B56" s="6" t="n">
        <v>-450</v>
      </c>
      <c r="C56" s="6" t="n">
        <v>0</v>
      </c>
    </row>
    <row r="57">
      <c r="A57" s="4" t="inlineStr">
        <is>
          <t>Administrative expenses</t>
        </is>
      </c>
      <c r="B57" s="6" t="n">
        <v>-185</v>
      </c>
      <c r="C57" s="6" t="n">
        <v>-803</v>
      </c>
    </row>
    <row r="58">
      <c r="A58" s="4" t="inlineStr">
        <is>
          <t>Project development expenses</t>
        </is>
      </c>
      <c r="B58" s="6" t="n">
        <v>-2116</v>
      </c>
      <c r="C58" s="6" t="n">
        <v>-1430</v>
      </c>
    </row>
    <row r="59">
      <c r="A59" s="4" t="inlineStr">
        <is>
          <t>Realized gains on oil derivative instrument (note 2)</t>
        </is>
      </c>
      <c r="B59" s="6" t="n">
        <v>11837</v>
      </c>
      <c r="C59" s="6" t="n">
        <v>2539</v>
      </c>
    </row>
    <row r="60">
      <c r="A60" s="4" t="inlineStr">
        <is>
          <t>Other operating income</t>
        </is>
      </c>
      <c r="B60" s="6" t="n">
        <v>0</v>
      </c>
      <c r="C60" s="6" t="n">
        <v>0</v>
      </c>
    </row>
    <row r="61">
      <c r="A61" s="4" t="inlineStr">
        <is>
          <t>Adjusted EBITDA</t>
        </is>
      </c>
      <c r="B61" s="6" t="n">
        <v>134411</v>
      </c>
      <c r="C61" s="6" t="n">
        <v>123448</v>
      </c>
    </row>
    <row r="62">
      <c r="A62" s="3" t="inlineStr">
        <is>
          <t>Balance Sheet:</t>
        </is>
      </c>
    </row>
    <row r="63">
      <c r="A63" s="4" t="inlineStr">
        <is>
          <t>Total assets</t>
        </is>
      </c>
      <c r="B63" s="6" t="n">
        <v>2267252</v>
      </c>
      <c r="D63" s="6" t="n">
        <v>1933677</v>
      </c>
    </row>
    <row r="64">
      <c r="A64" s="4" t="inlineStr">
        <is>
          <t>Investments in affiliates</t>
        </is>
      </c>
      <c r="B64" s="6" t="n">
        <v>0</v>
      </c>
      <c r="D64" s="6" t="n">
        <v>0</v>
      </c>
    </row>
    <row r="65">
      <c r="A65" s="4" t="inlineStr">
        <is>
          <t>Operating Segments | Corporate and other | Total results from continuing operations</t>
        </is>
      </c>
    </row>
    <row r="66">
      <c r="A66" s="3" t="inlineStr">
        <is>
          <t>Statement of Operations:</t>
        </is>
      </c>
    </row>
    <row r="67">
      <c r="A67" s="4" t="inlineStr">
        <is>
          <t>Total operating revenues</t>
        </is>
      </c>
      <c r="B67" s="6" t="n">
        <v>21575</v>
      </c>
      <c r="C67" s="6" t="n">
        <v>15227</v>
      </c>
    </row>
    <row r="68">
      <c r="A68" s="4" t="inlineStr">
        <is>
          <t>Vessel operating expenses</t>
        </is>
      </c>
      <c r="B68" s="6" t="n">
        <v>-7658</v>
      </c>
      <c r="C68" s="6" t="n">
        <v>416</v>
      </c>
    </row>
    <row r="69">
      <c r="A69" s="4" t="inlineStr">
        <is>
          <t>Voyage, charterhire and commission expenses</t>
        </is>
      </c>
      <c r="B69" s="6" t="n">
        <v>-66</v>
      </c>
      <c r="C69" s="6" t="n">
        <v>0</v>
      </c>
    </row>
    <row r="70">
      <c r="A70" s="4" t="inlineStr">
        <is>
          <t>Administrative expenses</t>
        </is>
      </c>
      <c r="B70" s="6" t="n">
        <v>-26429</v>
      </c>
      <c r="C70" s="6" t="n">
        <v>-24505</v>
      </c>
    </row>
    <row r="71">
      <c r="A71" s="4" t="inlineStr">
        <is>
          <t>Project development expenses</t>
        </is>
      </c>
      <c r="B71" s="6" t="n">
        <v>-79</v>
      </c>
      <c r="C71" s="6" t="n">
        <v>-4569</v>
      </c>
    </row>
    <row r="72">
      <c r="A72" s="4" t="inlineStr">
        <is>
          <t>Realized gains on oil derivative instrument (note 2)</t>
        </is>
      </c>
      <c r="B72" s="6" t="n">
        <v>0</v>
      </c>
      <c r="C72" s="6" t="n">
        <v>0</v>
      </c>
    </row>
    <row r="73">
      <c r="A73" s="4" t="inlineStr">
        <is>
          <t>Other operating income</t>
        </is>
      </c>
      <c r="B73" s="6" t="n">
        <v>0</v>
      </c>
      <c r="C73" s="6" t="n">
        <v>0</v>
      </c>
    </row>
    <row r="74">
      <c r="A74" s="4" t="inlineStr">
        <is>
          <t>Adjusted EBITDA</t>
        </is>
      </c>
      <c r="B74" s="6" t="n">
        <v>-12657</v>
      </c>
      <c r="C74" s="5" t="n">
        <v>-13431</v>
      </c>
    </row>
    <row r="75">
      <c r="A75" s="3" t="inlineStr">
        <is>
          <t>Balance Sheet:</t>
        </is>
      </c>
    </row>
    <row r="76">
      <c r="A76" s="4" t="inlineStr">
        <is>
          <t>Total assets</t>
        </is>
      </c>
      <c r="B76" s="6" t="n">
        <v>706844</v>
      </c>
      <c r="D76" s="6" t="n">
        <v>241967</v>
      </c>
    </row>
    <row r="77">
      <c r="A77" s="4" t="inlineStr">
        <is>
          <t>Investments in affiliates</t>
        </is>
      </c>
      <c r="B77" s="5" t="n">
        <v>50573</v>
      </c>
      <c r="D77" s="5" t="n">
        <v>44385</v>
      </c>
    </row>
    <row r="78"/>
    <row r="79">
      <c r="A79" s="4" t="inlineStr">
        <is>
          <t>[1]</t>
        </is>
      </c>
      <c r="B79"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6">
    <mergeCell ref="A1:A2"/>
    <mergeCell ref="B1:C1"/>
    <mergeCell ref="D1:E1"/>
    <mergeCell ref="D2:E2"/>
    <mergeCell ref="A78:E78"/>
    <mergeCell ref="B79:E7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evenue - Change in Contract Balances (Details) $ in Thousands</t>
        </is>
      </c>
      <c r="B1" s="2" t="inlineStr">
        <is>
          <t>9 Months Ended</t>
        </is>
      </c>
    </row>
    <row r="2">
      <c r="B2" s="2" t="inlineStr">
        <is>
          <t>Sep. 30, 2021USD ($)</t>
        </is>
      </c>
    </row>
    <row r="3">
      <c r="A3" s="3" t="inlineStr">
        <is>
          <t>Contract Assets</t>
        </is>
      </c>
    </row>
    <row r="4">
      <c r="A4" s="4" t="inlineStr">
        <is>
          <t>Contract with customer, asset, net, beginning balance</t>
        </is>
      </c>
      <c r="B4" s="5" t="n">
        <v>26780</v>
      </c>
    </row>
    <row r="5">
      <c r="A5" s="4" t="inlineStr">
        <is>
          <t>Payments received for services billed in prior period</t>
        </is>
      </c>
      <c r="B5" s="6" t="n">
        <v>-26780</v>
      </c>
    </row>
    <row r="6">
      <c r="A6" s="4" t="inlineStr">
        <is>
          <t>Services provided and billed in current period</t>
        </is>
      </c>
      <c r="B6" s="6" t="n">
        <v>176264</v>
      </c>
    </row>
    <row r="7">
      <c r="A7" s="4" t="inlineStr">
        <is>
          <t>Payments received for services billed in current period</t>
        </is>
      </c>
      <c r="B7" s="6" t="n">
        <v>-156465</v>
      </c>
    </row>
    <row r="8">
      <c r="A8" s="4" t="inlineStr">
        <is>
          <t>Contract with customer, asset, net, ending balance</t>
        </is>
      </c>
      <c r="B8" s="6" t="n">
        <v>19799</v>
      </c>
    </row>
    <row r="9">
      <c r="A9" s="3" t="inlineStr">
        <is>
          <t>Contract Liabilities</t>
        </is>
      </c>
    </row>
    <row r="10">
      <c r="A10" s="4" t="inlineStr">
        <is>
          <t>Contract with customer, liability, beginning balance</t>
        </is>
      </c>
      <c r="B10" s="6" t="n">
        <v>-22856</v>
      </c>
    </row>
    <row r="11">
      <c r="A11" s="4" t="inlineStr">
        <is>
          <t>Amortization of deferred commissioning period revenue</t>
        </is>
      </c>
      <c r="B11" s="6" t="n">
        <v>3081</v>
      </c>
    </row>
    <row r="12">
      <c r="A12" s="4" t="inlineStr">
        <is>
          <t>Contract with customer, liability, ending balance</t>
        </is>
      </c>
      <c r="B12" s="5" t="n">
        <v>-197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s>
  <sheetData>
    <row r="1">
      <c r="A1" s="1" t="inlineStr">
        <is>
          <t>Revenue - Management Fee Revenue (Details) - USD ($) $ in Thousands</t>
        </is>
      </c>
      <c r="B1" s="2" t="inlineStr">
        <is>
          <t>Sep. 30, 2021</t>
        </is>
      </c>
      <c r="C1" s="2" t="inlineStr">
        <is>
          <t>Dec. 31, 2020</t>
        </is>
      </c>
    </row>
    <row r="2">
      <c r="A2" s="3" t="inlineStr">
        <is>
          <t>Related Party Transaction [Line Items]</t>
        </is>
      </c>
    </row>
    <row r="3">
      <c r="A3" s="4" t="inlineStr">
        <is>
          <t>Amounts due from related parties</t>
        </is>
      </c>
      <c r="B3" s="5" t="n">
        <v>1585</v>
      </c>
      <c r="C3" s="5" t="n">
        <v>2112</v>
      </c>
      <c r="D3" s="4" t="inlineStr">
        <is>
          <t>[1]</t>
        </is>
      </c>
    </row>
    <row r="4">
      <c r="A4" s="4" t="inlineStr">
        <is>
          <t>Amounts due to related parties</t>
        </is>
      </c>
      <c r="B4" s="6" t="n">
        <v>0</v>
      </c>
      <c r="C4" s="6" t="n">
        <v>12006</v>
      </c>
      <c r="D4" s="4" t="inlineStr">
        <is>
          <t>[1]</t>
        </is>
      </c>
    </row>
    <row r="5">
      <c r="A5" s="4" t="inlineStr">
        <is>
          <t>Related Parties | Management and administrative services revenue</t>
        </is>
      </c>
    </row>
    <row r="6">
      <c r="A6" s="3" t="inlineStr">
        <is>
          <t>Related Party Transaction [Line Items]</t>
        </is>
      </c>
    </row>
    <row r="7">
      <c r="A7" s="4" t="inlineStr">
        <is>
          <t>Amounts due from related parties</t>
        </is>
      </c>
      <c r="B7" s="6" t="n">
        <v>100</v>
      </c>
      <c r="C7" s="6" t="n">
        <v>1000</v>
      </c>
    </row>
    <row r="8">
      <c r="A8" s="4" t="inlineStr">
        <is>
          <t>Amounts due to related parties</t>
        </is>
      </c>
      <c r="B8" s="5" t="n">
        <v>0</v>
      </c>
      <c r="C8" s="5" t="n">
        <v>600</v>
      </c>
    </row>
    <row r="9"/>
    <row r="10">
      <c r="A10" s="4" t="inlineStr">
        <is>
          <t>[1]</t>
        </is>
      </c>
      <c r="B10"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3">
    <mergeCell ref="C1:D1"/>
    <mergeCell ref="A9:D9"/>
    <mergeCell ref="B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0" customWidth="1" min="2" max="2"/>
    <col width="31" customWidth="1" min="3" max="3"/>
    <col width="21" customWidth="1" min="4" max="4"/>
    <col width="21" customWidth="1" min="5" max="5"/>
  </cols>
  <sheetData>
    <row r="1">
      <c r="A1" s="1" t="inlineStr">
        <is>
          <t>Revenue - Liquefaction Services Revenue (Details) $ in Thousands</t>
        </is>
      </c>
      <c r="B1" s="2" t="inlineStr">
        <is>
          <t>May 31, 2018USD ($)</t>
        </is>
      </c>
      <c r="C1" s="2" t="inlineStr">
        <is>
          <t>Sep. 30, 2021USD ($)$ / barrel</t>
        </is>
      </c>
      <c r="D1" s="2" t="inlineStr">
        <is>
          <t>Sep. 30, 2020USD ($)</t>
        </is>
      </c>
      <c r="E1" s="2" t="inlineStr">
        <is>
          <t>Dec. 31, 2017USD ($)</t>
        </is>
      </c>
    </row>
    <row r="2">
      <c r="A2" s="3" t="inlineStr">
        <is>
          <t>Disaggregation of Revenue [Line Items]</t>
        </is>
      </c>
    </row>
    <row r="3">
      <c r="A3" s="4" t="inlineStr">
        <is>
          <t>Liquefaction services revenue</t>
        </is>
      </c>
      <c r="C3" s="5" t="n">
        <v>336717</v>
      </c>
      <c r="D3" s="5" t="n">
        <v>319953</v>
      </c>
    </row>
    <row r="4">
      <c r="A4" s="4" t="inlineStr">
        <is>
          <t>Overproduction revenue</t>
        </is>
      </c>
      <c r="C4" s="5" t="n">
        <v>1313</v>
      </c>
      <c r="D4" s="6" t="n">
        <v>0</v>
      </c>
    </row>
    <row r="5">
      <c r="A5" s="4" t="inlineStr">
        <is>
          <t>Oil price per barrel (in usd per barrel) | $ / barrel</t>
        </is>
      </c>
      <c r="C5" s="6" t="n">
        <v>60</v>
      </c>
    </row>
    <row r="6">
      <c r="A6" s="4" t="inlineStr">
        <is>
          <t>Contract with customer, liability, revenue recognized</t>
        </is>
      </c>
      <c r="B6" s="5" t="n">
        <v>33800</v>
      </c>
    </row>
    <row r="7">
      <c r="A7" s="4" t="inlineStr">
        <is>
          <t>FLNG</t>
        </is>
      </c>
    </row>
    <row r="8">
      <c r="A8" s="3" t="inlineStr">
        <is>
          <t>Disaggregation of Revenue [Line Items]</t>
        </is>
      </c>
    </row>
    <row r="9">
      <c r="A9" s="4" t="inlineStr">
        <is>
          <t>Derivative asset</t>
        </is>
      </c>
      <c r="E9" s="5" t="n">
        <v>79600</v>
      </c>
    </row>
    <row r="10">
      <c r="A10" s="4" t="inlineStr">
        <is>
          <t>Liquefaction services revenue</t>
        </is>
      </c>
    </row>
    <row r="11">
      <c r="A11" s="3" t="inlineStr">
        <is>
          <t>Disaggregation of Revenue [Line Items]</t>
        </is>
      </c>
    </row>
    <row r="12">
      <c r="A12" s="4" t="inlineStr">
        <is>
          <t>Liquefaction services revenue</t>
        </is>
      </c>
      <c r="C12" s="5" t="n">
        <v>164614</v>
      </c>
      <c r="D12" s="6" t="n">
        <v>163572</v>
      </c>
    </row>
    <row r="13">
      <c r="A13" s="4" t="inlineStr">
        <is>
          <t>Amortization of deferred commissioning period revenue billing</t>
        </is>
      </c>
      <c r="C13" s="6" t="n">
        <v>3081</v>
      </c>
      <c r="D13" s="6" t="n">
        <v>3165</v>
      </c>
    </row>
    <row r="14">
      <c r="A14" s="4" t="inlineStr">
        <is>
          <t>Amortization of Day 1 gain</t>
        </is>
      </c>
      <c r="C14" s="6" t="n">
        <v>7264</v>
      </c>
      <c r="D14" s="6" t="n">
        <v>7463</v>
      </c>
    </row>
    <row r="15">
      <c r="A15" s="4" t="inlineStr">
        <is>
          <t>Other</t>
        </is>
      </c>
      <c r="C15" s="6" t="n">
        <v>-420</v>
      </c>
      <c r="D15" s="6" t="n">
        <v>-432</v>
      </c>
    </row>
    <row r="16">
      <c r="A16" s="4" t="inlineStr">
        <is>
          <t>Base tolling fee</t>
        </is>
      </c>
    </row>
    <row r="17">
      <c r="A17" s="3" t="inlineStr">
        <is>
          <t>Disaggregation of Revenue [Line Items]</t>
        </is>
      </c>
    </row>
    <row r="18">
      <c r="A18" s="4" t="inlineStr">
        <is>
          <t>Liquefaction services revenue</t>
        </is>
      </c>
      <c r="C18" s="5" t="n">
        <v>153376</v>
      </c>
      <c r="D18" s="5" t="n">
        <v>1533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 Per Share (Details) - USD ($) $ / shares in Units, shares in Thousands, $ in Thousands</t>
        </is>
      </c>
      <c r="B1" s="2" t="inlineStr">
        <is>
          <t>9 Months Ended</t>
        </is>
      </c>
    </row>
    <row r="2">
      <c r="B2" s="2" t="inlineStr">
        <is>
          <t>Sep. 30, 2021</t>
        </is>
      </c>
      <c r="C2" s="2" t="inlineStr">
        <is>
          <t>Sep. 30, 2020</t>
        </is>
      </c>
    </row>
    <row r="3">
      <c r="A3" s="3" t="inlineStr">
        <is>
          <t>Components of the numerator for the calculation of basic and diluted EPS</t>
        </is>
      </c>
    </row>
    <row r="4">
      <c r="A4" s="4" t="inlineStr">
        <is>
          <t>Net loss from continuing operations - basic</t>
        </is>
      </c>
      <c r="B4" s="5" t="n">
        <v>-162205</v>
      </c>
      <c r="C4" s="5" t="n">
        <v>-101214</v>
      </c>
    </row>
    <row r="5">
      <c r="A5" s="4" t="inlineStr">
        <is>
          <t>Net loss from continuing operations - diluted</t>
        </is>
      </c>
      <c r="B5" s="6" t="n">
        <v>-162205</v>
      </c>
      <c r="C5" s="6" t="n">
        <v>-101214</v>
      </c>
    </row>
    <row r="6">
      <c r="A6" s="4" t="inlineStr">
        <is>
          <t>Net income/(loss) from discontinued operations - basic</t>
        </is>
      </c>
      <c r="B6" s="6" t="n">
        <v>568047</v>
      </c>
      <c r="C6" s="6" t="n">
        <v>-180469</v>
      </c>
    </row>
    <row r="7">
      <c r="A7" s="4" t="inlineStr">
        <is>
          <t>Net income/(loss) from discontinued operations - diluted</t>
        </is>
      </c>
      <c r="B7" s="5" t="n">
        <v>568047</v>
      </c>
      <c r="C7" s="5" t="n">
        <v>-180469</v>
      </c>
    </row>
    <row r="8">
      <c r="A8" s="3" t="inlineStr">
        <is>
          <t>Weighted average number of shares outstanding</t>
        </is>
      </c>
    </row>
    <row r="9">
      <c r="A9" s="4" t="inlineStr">
        <is>
          <t>Weighted average number of common shares outstanding, basic (in shares)</t>
        </is>
      </c>
      <c r="B9" s="6" t="n">
        <v>108204</v>
      </c>
      <c r="C9" s="6" t="n">
        <v>95630</v>
      </c>
    </row>
    <row r="10">
      <c r="A10" s="3" t="inlineStr">
        <is>
          <t>Earnings Per Share, Basic and Diluted [Abstract]</t>
        </is>
      </c>
    </row>
    <row r="11">
      <c r="A11" s="4" t="inlineStr">
        <is>
          <t>Basic EPS from continuing operations (in USD per share)</t>
        </is>
      </c>
      <c r="B11" s="7" t="n">
        <v>-1.5</v>
      </c>
      <c r="C11" s="7" t="n">
        <v>-1.06</v>
      </c>
    </row>
    <row r="12">
      <c r="A12" s="4" t="inlineStr">
        <is>
          <t>Dilutive EPS from continuing operations (in USD per share)</t>
        </is>
      </c>
      <c r="B12" s="8" t="n">
        <v>-1.5</v>
      </c>
      <c r="C12" s="8" t="n">
        <v>-1.06</v>
      </c>
    </row>
    <row r="13">
      <c r="A13" s="4" t="inlineStr">
        <is>
          <t>Basic EPS from discontinued operations (in USD per share)</t>
        </is>
      </c>
      <c r="B13" s="8" t="n">
        <v>5.25</v>
      </c>
      <c r="C13" s="8" t="n">
        <v>-1.89</v>
      </c>
    </row>
    <row r="14">
      <c r="A14" s="4" t="inlineStr">
        <is>
          <t>Dilutive EPS from discontinued operations (in USD per share)</t>
        </is>
      </c>
      <c r="B14" s="7" t="n">
        <v>5.25</v>
      </c>
      <c r="C14" s="7" t="n">
        <v>-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SOLIDATED STATEMENTS OF CASHFLOWS $ in Thousands</t>
        </is>
      </c>
      <c r="B1" s="2" t="inlineStr">
        <is>
          <t>9 Months Ended</t>
        </is>
      </c>
    </row>
    <row r="2">
      <c r="B2" s="2" t="inlineStr">
        <is>
          <t>Sep. 30, 2021USD ($)</t>
        </is>
      </c>
      <c r="C2" s="2" t="inlineStr">
        <is>
          <t>Sep. 30, 2020USD ($)</t>
        </is>
      </c>
    </row>
    <row r="3">
      <c r="A3" s="3" t="inlineStr">
        <is>
          <t>OPERATING ACTIVITIES</t>
        </is>
      </c>
    </row>
    <row r="4">
      <c r="A4" s="4" t="inlineStr">
        <is>
          <t>Net income/(loss)</t>
        </is>
      </c>
      <c r="B4" s="5" t="n">
        <v>514804</v>
      </c>
      <c r="C4" s="5" t="n">
        <v>-206572</v>
      </c>
    </row>
    <row r="5">
      <c r="A5" s="3" t="inlineStr">
        <is>
          <t>Adjustments to reconcile net income/(loss) to net cash provided by operating activities:</t>
        </is>
      </c>
    </row>
    <row r="6">
      <c r="A6" s="4" t="inlineStr">
        <is>
          <t>Depreciation and amortization</t>
        </is>
      </c>
      <c r="B6" s="6" t="n">
        <v>79488</v>
      </c>
      <c r="C6" s="6" t="n">
        <v>81097</v>
      </c>
    </row>
    <row r="7">
      <c r="A7" s="4" t="inlineStr">
        <is>
          <t>Amortization of deferred charges and guarantees, net</t>
        </is>
      </c>
      <c r="B7" s="6" t="n">
        <v>2003</v>
      </c>
      <c r="C7" s="6" t="n">
        <v>3037</v>
      </c>
    </row>
    <row r="8">
      <c r="A8" s="4" t="inlineStr">
        <is>
          <t>Equity in net losses of affiliates</t>
        </is>
      </c>
      <c r="B8" s="6" t="n">
        <v>561</v>
      </c>
      <c r="C8" s="6" t="n">
        <v>391</v>
      </c>
    </row>
    <row r="9">
      <c r="A9" s="4" t="inlineStr">
        <is>
          <t>Net (income)/loss from discontinued operations</t>
        </is>
      </c>
      <c r="B9" s="6" t="n">
        <v>-568047</v>
      </c>
      <c r="C9" s="6" t="n">
        <v>180469</v>
      </c>
    </row>
    <row r="10">
      <c r="A10" s="4" t="inlineStr">
        <is>
          <t>Dry-docking expenditure</t>
        </is>
      </c>
      <c r="B10" s="6" t="n">
        <v>-1591</v>
      </c>
      <c r="C10" s="6" t="n">
        <v>-8400</v>
      </c>
    </row>
    <row r="11">
      <c r="A11" s="4" t="inlineStr">
        <is>
          <t>Compensation cost related to employee stock awards</t>
        </is>
      </c>
      <c r="B11" s="6" t="n">
        <v>3022</v>
      </c>
      <c r="C11" s="6" t="n">
        <v>4251</v>
      </c>
    </row>
    <row r="12">
      <c r="A12" s="4" t="inlineStr">
        <is>
          <t>Net foreign exchange losses</t>
        </is>
      </c>
      <c r="B12" s="6" t="n">
        <v>814</v>
      </c>
      <c r="C12" s="6" t="n">
        <v>613</v>
      </c>
    </row>
    <row r="13">
      <c r="A13" s="4" t="inlineStr">
        <is>
          <t>Change in fair value of investment in listed equity securities</t>
        </is>
      </c>
      <c r="B13" s="6" t="n">
        <v>244210</v>
      </c>
      <c r="C13" s="6" t="n">
        <v>0</v>
      </c>
    </row>
    <row r="14">
      <c r="A14" s="3" t="inlineStr">
        <is>
          <t>Changes in assets and liabilities:</t>
        </is>
      </c>
    </row>
    <row r="15">
      <c r="A15" s="4" t="inlineStr">
        <is>
          <t>Trade accounts receivable</t>
        </is>
      </c>
      <c r="B15" s="6" t="n">
        <v>-96</v>
      </c>
      <c r="C15" s="6" t="n">
        <v>7017</v>
      </c>
    </row>
    <row r="16">
      <c r="A16" s="4" t="inlineStr">
        <is>
          <t>Inventories</t>
        </is>
      </c>
      <c r="B16" s="6" t="n">
        <v>456</v>
      </c>
      <c r="C16" s="6" t="n">
        <v>-3195</v>
      </c>
    </row>
    <row r="17">
      <c r="A17" s="4" t="inlineStr">
        <is>
          <t>Other current and non-current assets</t>
        </is>
      </c>
      <c r="B17" s="6" t="n">
        <v>4457</v>
      </c>
      <c r="C17" s="6" t="n">
        <v>-16713</v>
      </c>
    </row>
    <row r="18">
      <c r="A18" s="4" t="inlineStr">
        <is>
          <t>Amounts due to/from related companies</t>
        </is>
      </c>
      <c r="B18" s="6" t="n">
        <v>-9269</v>
      </c>
      <c r="C18" s="6" t="n">
        <v>-1303</v>
      </c>
    </row>
    <row r="19">
      <c r="A19" s="4" t="inlineStr">
        <is>
          <t>Trade accounts payable</t>
        </is>
      </c>
      <c r="B19" s="6" t="n">
        <v>-288</v>
      </c>
      <c r="C19" s="6" t="n">
        <v>2542</v>
      </c>
    </row>
    <row r="20">
      <c r="A20" s="4" t="inlineStr">
        <is>
          <t>Accrued expenses</t>
        </is>
      </c>
      <c r="B20" s="6" t="n">
        <v>77</v>
      </c>
      <c r="C20" s="6" t="n">
        <v>6013</v>
      </c>
    </row>
    <row r="21">
      <c r="A21" s="4" t="inlineStr">
        <is>
          <t>Other current and non-current liabilities</t>
        </is>
      </c>
      <c r="B21" s="6" t="n">
        <v>62324</v>
      </c>
      <c r="C21" s="6" t="n">
        <v>-53151</v>
      </c>
    </row>
    <row r="22">
      <c r="A22" s="4" t="inlineStr">
        <is>
          <t>Net cash provided by operating activities</t>
        </is>
      </c>
      <c r="B22" s="6" t="n">
        <v>169086</v>
      </c>
      <c r="C22" s="6" t="n">
        <v>86399</v>
      </c>
    </row>
    <row r="23">
      <c r="A23" s="3" t="inlineStr">
        <is>
          <t>Net Cash Provided by (Used in) Investing Activities, Continuing Operations [Abstract]</t>
        </is>
      </c>
    </row>
    <row r="24">
      <c r="A24" s="4" t="inlineStr">
        <is>
          <t>Additions to investments in affiliates</t>
        </is>
      </c>
      <c r="C24" s="6" t="n">
        <v>-8316</v>
      </c>
    </row>
    <row r="25">
      <c r="A25" s="4" t="inlineStr">
        <is>
          <t>Dividends received from listed equity securities</t>
        </is>
      </c>
      <c r="C25" s="6" t="n">
        <v>0</v>
      </c>
    </row>
    <row r="26">
      <c r="A26" s="3" t="inlineStr">
        <is>
          <t>Net Cash Provided by (Used in) Investing Activities, Discontinued Operations [Abstract]</t>
        </is>
      </c>
    </row>
    <row r="27">
      <c r="A27" s="4" t="inlineStr">
        <is>
          <t>Additions to investments in affiliates</t>
        </is>
      </c>
      <c r="C27" s="6" t="n">
        <v>-8316</v>
      </c>
    </row>
    <row r="28">
      <c r="A28" s="4" t="inlineStr">
        <is>
          <t>Dividends received</t>
        </is>
      </c>
      <c r="C28" s="6" t="n">
        <v>0</v>
      </c>
    </row>
    <row r="29">
      <c r="A29" s="4" t="inlineStr">
        <is>
          <t>Short-term loan advanced to related parties</t>
        </is>
      </c>
      <c r="C29" s="6" t="n">
        <v>0</v>
      </c>
    </row>
    <row r="30">
      <c r="A30" s="4" t="inlineStr">
        <is>
          <t>Proceeds from repayment of short-term loan advanced to related parties</t>
        </is>
      </c>
      <c r="C30" s="6" t="n">
        <v>0</v>
      </c>
    </row>
    <row r="31">
      <c r="A31" s="3" t="inlineStr">
        <is>
          <t>FINANCING ACTIVITIES</t>
        </is>
      </c>
    </row>
    <row r="32">
      <c r="A32" s="4" t="inlineStr">
        <is>
          <t>Proceeds from short-term and long-term debt</t>
        </is>
      </c>
      <c r="B32" s="6" t="n">
        <v>122920</v>
      </c>
      <c r="C32" s="6" t="n">
        <v>539307</v>
      </c>
    </row>
    <row r="33">
      <c r="A33" s="4" t="inlineStr">
        <is>
          <t>Repayments of short-term and long-term debt</t>
        </is>
      </c>
      <c r="B33" s="6" t="n">
        <v>-208250</v>
      </c>
      <c r="C33" s="6" t="n">
        <v>-548623</v>
      </c>
    </row>
    <row r="34">
      <c r="A34" s="4" t="inlineStr">
        <is>
          <t>Cash dividends paid</t>
        </is>
      </c>
      <c r="B34" s="6" t="n">
        <v>-24437</v>
      </c>
      <c r="C34" s="6" t="n">
        <v>-16020</v>
      </c>
    </row>
    <row r="35">
      <c r="A35" s="4" t="inlineStr">
        <is>
          <t>Financing costs paid</t>
        </is>
      </c>
      <c r="B35" s="6" t="n">
        <v>-5299</v>
      </c>
      <c r="C35" s="6" t="n">
        <v>-7563</v>
      </c>
    </row>
    <row r="36">
      <c r="A36" s="4" t="inlineStr">
        <is>
          <t>Purchase of treasury shares</t>
        </is>
      </c>
      <c r="B36" s="6" t="n">
        <v>-24484</v>
      </c>
      <c r="C36" s="6" t="n">
        <v>-16650</v>
      </c>
    </row>
    <row r="37">
      <c r="A37" s="4" t="inlineStr">
        <is>
          <t>Net cash used in financing activities</t>
        </is>
      </c>
      <c r="B37" s="6" t="n">
        <v>-139550</v>
      </c>
      <c r="C37" s="6" t="n">
        <v>-49549</v>
      </c>
    </row>
    <row r="38">
      <c r="A38" s="4" t="inlineStr">
        <is>
          <t>Net decrease in cash, cash equivalents and restricted cash</t>
        </is>
      </c>
      <c r="B38" s="6" t="n">
        <v>-22702</v>
      </c>
      <c r="C38" s="6" t="n">
        <v>-171517</v>
      </c>
    </row>
    <row r="39">
      <c r="A39" s="4" t="inlineStr">
        <is>
          <t>Cash, cash equivalents and restricted cash at beginning of period</t>
        </is>
      </c>
      <c r="B39" s="6" t="n">
        <v>290872</v>
      </c>
      <c r="C39" s="6" t="n">
        <v>410412</v>
      </c>
    </row>
    <row r="40">
      <c r="A40" s="4" t="inlineStr">
        <is>
          <t>Cash, cash equivalents and restricted cash at end of period</t>
        </is>
      </c>
      <c r="B40" s="6" t="n">
        <v>268170</v>
      </c>
      <c r="C40" s="6" t="n">
        <v>238895</v>
      </c>
    </row>
    <row r="41">
      <c r="A41" s="3" t="inlineStr">
        <is>
          <t>Supplemental Cash Flow Information [Abstract]</t>
        </is>
      </c>
    </row>
    <row r="42">
      <c r="A42" s="4" t="inlineStr">
        <is>
          <t>Cash and cash equivalents</t>
        </is>
      </c>
      <c r="B42" s="6" t="n">
        <v>123690</v>
      </c>
      <c r="C42" s="6" t="n">
        <v>76696</v>
      </c>
    </row>
    <row r="43">
      <c r="A43" s="4" t="inlineStr">
        <is>
          <t>Restricted cash and short-term deposits</t>
        </is>
      </c>
      <c r="B43" s="6" t="n">
        <v>71647</v>
      </c>
      <c r="C43" s="6" t="n">
        <v>100748</v>
      </c>
    </row>
    <row r="44">
      <c r="A44" s="4" t="inlineStr">
        <is>
          <t>Restricted cash (non-current portion)</t>
        </is>
      </c>
      <c r="B44" s="6" t="n">
        <v>72833</v>
      </c>
      <c r="C44" s="6" t="n">
        <v>61451</v>
      </c>
    </row>
    <row r="45">
      <c r="A45" s="4" t="inlineStr">
        <is>
          <t>Cash, cash equivalents, restricted cash and restricted cash equivalents</t>
        </is>
      </c>
      <c r="B45" s="6" t="n">
        <v>268170</v>
      </c>
      <c r="C45" s="6" t="n">
        <v>238895</v>
      </c>
    </row>
    <row r="46">
      <c r="A46" s="4" t="inlineStr">
        <is>
          <t>Results from discontinued operations</t>
        </is>
      </c>
    </row>
    <row r="47">
      <c r="A47" s="3" t="inlineStr">
        <is>
          <t>Net Cash Provided by (Used in) Investing Activities, Continuing Operations [Abstract]</t>
        </is>
      </c>
    </row>
    <row r="48">
      <c r="A48" s="4" t="inlineStr">
        <is>
          <t>Additions to investments in affiliates</t>
        </is>
      </c>
      <c r="B48" s="6" t="n">
        <v>0</v>
      </c>
      <c r="C48" s="6" t="n">
        <v>-2410</v>
      </c>
    </row>
    <row r="49">
      <c r="A49" s="4" t="inlineStr">
        <is>
          <t>Dividends received from listed equity securities</t>
        </is>
      </c>
      <c r="B49" s="6" t="n">
        <v>460</v>
      </c>
      <c r="C49" s="6" t="n">
        <v>10124</v>
      </c>
    </row>
    <row r="50">
      <c r="A50" s="3" t="inlineStr">
        <is>
          <t>Net Cash Provided by (Used in) Investing Activities, Discontinued Operations [Abstract]</t>
        </is>
      </c>
    </row>
    <row r="51">
      <c r="A51" s="4" t="inlineStr">
        <is>
          <t>Additions to investments in affiliates</t>
        </is>
      </c>
      <c r="B51" s="6" t="n">
        <v>0</v>
      </c>
      <c r="C51" s="6" t="n">
        <v>-2410</v>
      </c>
    </row>
    <row r="52">
      <c r="A52" s="4" t="inlineStr">
        <is>
          <t>Dividends received</t>
        </is>
      </c>
      <c r="B52" s="6" t="n">
        <v>460</v>
      </c>
      <c r="C52" s="6" t="n">
        <v>10124</v>
      </c>
    </row>
    <row r="53">
      <c r="A53" s="4" t="inlineStr">
        <is>
          <t>Net proceeds from disposals of investments in affiliates</t>
        </is>
      </c>
      <c r="B53" s="6" t="n">
        <v>119560</v>
      </c>
      <c r="C53" s="6" t="n">
        <v>0</v>
      </c>
    </row>
    <row r="54">
      <c r="A54" s="4" t="inlineStr">
        <is>
          <t>Short-term loan advanced to related parties</t>
        </is>
      </c>
      <c r="B54" s="6" t="n">
        <v>0</v>
      </c>
      <c r="C54" s="6" t="n">
        <v>-40000</v>
      </c>
    </row>
    <row r="55">
      <c r="A55" s="4" t="inlineStr">
        <is>
          <t>Proceeds from repayment of short-term loan advanced to related parties</t>
        </is>
      </c>
      <c r="B55" s="6" t="n">
        <v>0</v>
      </c>
      <c r="C55" s="6" t="n">
        <v>40000</v>
      </c>
    </row>
    <row r="56">
      <c r="A56" s="4" t="inlineStr">
        <is>
          <t>Net cash provided by discontinued investing activities</t>
        </is>
      </c>
      <c r="B56" s="6" t="n">
        <v>120020</v>
      </c>
      <c r="C56" s="6" t="n">
        <v>7714</v>
      </c>
    </row>
    <row r="57">
      <c r="A57" s="4" t="inlineStr">
        <is>
          <t>Total results from continuing operations</t>
        </is>
      </c>
    </row>
    <row r="58">
      <c r="A58" s="3" t="inlineStr">
        <is>
          <t>Adjustments to reconcile net income/(loss) to net cash provided by operating activities:</t>
        </is>
      </c>
    </row>
    <row r="59">
      <c r="A59" s="4" t="inlineStr">
        <is>
          <t>Depreciation and amortization</t>
        </is>
      </c>
      <c r="B59" s="6" t="n">
        <v>79488</v>
      </c>
      <c r="C59" s="6" t="n">
        <v>81097</v>
      </c>
    </row>
    <row r="60">
      <c r="A60" s="3" t="inlineStr">
        <is>
          <t>Net Cash Provided by (Used in) Investing Activities, Continuing Operations [Abstract]</t>
        </is>
      </c>
    </row>
    <row r="61">
      <c r="A61" s="4" t="inlineStr">
        <is>
          <t>Additions to vessels and equipment</t>
        </is>
      </c>
      <c r="B61" s="6" t="n">
        <v>-925</v>
      </c>
      <c r="C61" s="6" t="n">
        <v>-3696</v>
      </c>
    </row>
    <row r="62">
      <c r="A62" s="4" t="inlineStr">
        <is>
          <t>Additions to assets under development</t>
        </is>
      </c>
      <c r="B62" s="6" t="n">
        <v>-183305</v>
      </c>
      <c r="C62" s="6" t="n">
        <v>-211167</v>
      </c>
    </row>
    <row r="63">
      <c r="A63" s="4" t="inlineStr">
        <is>
          <t>Additions to investments in affiliates</t>
        </is>
      </c>
      <c r="B63" s="6" t="n">
        <v>-8625</v>
      </c>
      <c r="C63" s="6" t="n">
        <v>-8316</v>
      </c>
    </row>
    <row r="64">
      <c r="A64" s="4" t="inlineStr">
        <is>
          <t>Dividends received from listed equity securities</t>
        </is>
      </c>
      <c r="B64" s="6" t="n">
        <v>3725</v>
      </c>
      <c r="C64" s="6" t="n">
        <v>0</v>
      </c>
    </row>
    <row r="65">
      <c r="A65" s="4" t="inlineStr">
        <is>
          <t>Proceeds from subscription of equity interest in Gimi MS Corporation</t>
        </is>
      </c>
      <c r="B65" s="6" t="n">
        <v>16872</v>
      </c>
      <c r="C65" s="6" t="n">
        <v>7098</v>
      </c>
    </row>
    <row r="66">
      <c r="A66" s="4" t="inlineStr">
        <is>
          <t>Net cash used in continuing investing activities</t>
        </is>
      </c>
      <c r="B66" s="6" t="n">
        <v>-172258</v>
      </c>
      <c r="C66" s="6" t="n">
        <v>-216081</v>
      </c>
    </row>
    <row r="67">
      <c r="A67" s="3" t="inlineStr">
        <is>
          <t>Net Cash Provided by (Used in) Investing Activities, Discontinued Operations [Abstract]</t>
        </is>
      </c>
    </row>
    <row r="68">
      <c r="A68" s="4" t="inlineStr">
        <is>
          <t>Additions to investments in affiliates</t>
        </is>
      </c>
      <c r="B68" s="6" t="n">
        <v>-8625</v>
      </c>
      <c r="C68" s="6" t="n">
        <v>-8316</v>
      </c>
    </row>
    <row r="69">
      <c r="A69" s="4" t="inlineStr">
        <is>
          <t>Dividends received</t>
        </is>
      </c>
      <c r="B69" s="6" t="n">
        <v>3725</v>
      </c>
      <c r="C69" s="6" t="n">
        <v>0</v>
      </c>
    </row>
    <row r="70">
      <c r="A70" s="4" t="inlineStr">
        <is>
          <t>Oil and gas derivative</t>
        </is>
      </c>
    </row>
    <row r="71">
      <c r="A71" s="3" t="inlineStr">
        <is>
          <t>Adjustments to reconcile net income/(loss) to net cash provided by operating activities:</t>
        </is>
      </c>
    </row>
    <row r="72">
      <c r="A72" s="4" t="inlineStr">
        <is>
          <t>Change in fair value of other derivative instruments</t>
        </is>
      </c>
      <c r="B72" s="6" t="n">
        <v>-145282</v>
      </c>
      <c r="C72" s="6" t="n">
        <v>39400</v>
      </c>
    </row>
    <row r="73">
      <c r="A73" s="4" t="inlineStr">
        <is>
          <t>Other Contract</t>
        </is>
      </c>
    </row>
    <row r="74">
      <c r="A74" s="3" t="inlineStr">
        <is>
          <t>Adjustments to reconcile net income/(loss) to net cash provided by operating activities:</t>
        </is>
      </c>
    </row>
    <row r="75">
      <c r="A75" s="4" t="inlineStr">
        <is>
          <t>Change in fair value of other derivative instruments</t>
        </is>
      </c>
      <c r="B75" s="5" t="n">
        <v>-18557</v>
      </c>
      <c r="C75" s="5" t="n">
        <v>509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Losses) On Derivative Instruments And Other Financial Items, Net - Schedule of Other Financial Items (Details) - USD ($) $ in Thousands</t>
        </is>
      </c>
      <c r="B1" s="2" t="inlineStr">
        <is>
          <t>9 Months Ended</t>
        </is>
      </c>
    </row>
    <row r="2">
      <c r="B2" s="2" t="inlineStr">
        <is>
          <t>Sep. 30, 2021</t>
        </is>
      </c>
      <c r="C2" s="2" t="inlineStr">
        <is>
          <t>Sep. 30, 2020</t>
        </is>
      </c>
    </row>
    <row r="3">
      <c r="A3" s="3" t="inlineStr">
        <is>
          <t>Derivative Instruments, Gain (Loss) [Line Items]</t>
        </is>
      </c>
    </row>
    <row r="4">
      <c r="A4" s="4" t="inlineStr">
        <is>
          <t>Gain (loss) on derivative instruments</t>
        </is>
      </c>
      <c r="B4" s="5" t="n">
        <v>17063</v>
      </c>
      <c r="C4" s="5" t="n">
        <v>-54543</v>
      </c>
    </row>
    <row r="5">
      <c r="A5" s="4" t="inlineStr">
        <is>
          <t>Foreign exchange gain (loss)</t>
        </is>
      </c>
      <c r="B5" s="6" t="n">
        <v>-814</v>
      </c>
      <c r="C5" s="6" t="n">
        <v>-614</v>
      </c>
    </row>
    <row r="6">
      <c r="A6" s="4" t="inlineStr">
        <is>
          <t>Amortization of debt guarantee</t>
        </is>
      </c>
      <c r="B6" s="6" t="n">
        <v>1942</v>
      </c>
      <c r="C6" s="6" t="n">
        <v>3375</v>
      </c>
    </row>
    <row r="7">
      <c r="A7" s="4" t="inlineStr">
        <is>
          <t>Financing arrangement fees and other costs</t>
        </is>
      </c>
      <c r="B7" s="6" t="n">
        <v>-268</v>
      </c>
      <c r="C7" s="6" t="n">
        <v>-611</v>
      </c>
    </row>
    <row r="8">
      <c r="A8" s="4" t="inlineStr">
        <is>
          <t>Others</t>
        </is>
      </c>
      <c r="B8" s="6" t="n">
        <v>-336</v>
      </c>
      <c r="C8" s="6" t="n">
        <v>-164</v>
      </c>
    </row>
    <row r="9">
      <c r="A9" s="4" t="inlineStr">
        <is>
          <t>Other financial items, net</t>
        </is>
      </c>
      <c r="B9" s="6" t="n">
        <v>524</v>
      </c>
      <c r="C9" s="6" t="n">
        <v>1986</v>
      </c>
    </row>
    <row r="10">
      <c r="A10" s="4" t="inlineStr">
        <is>
          <t>Interest Rate Swaps</t>
        </is>
      </c>
    </row>
    <row r="11">
      <c r="A11" s="3" t="inlineStr">
        <is>
          <t>Derivative Instruments, Gain (Loss) [Line Items]</t>
        </is>
      </c>
    </row>
    <row r="12">
      <c r="A12" s="4" t="inlineStr">
        <is>
          <t>Gain (loss) on derivative instruments</t>
        </is>
      </c>
      <c r="B12" s="6" t="n">
        <v>18557</v>
      </c>
      <c r="C12" s="6" t="n">
        <v>-44169</v>
      </c>
    </row>
    <row r="13">
      <c r="A13" s="4" t="inlineStr">
        <is>
          <t>Interest expense on undesignated interest rate swaps</t>
        </is>
      </c>
      <c r="B13" s="6" t="n">
        <v>-1734</v>
      </c>
      <c r="C13" s="6" t="n">
        <v>-3640</v>
      </c>
    </row>
    <row r="14">
      <c r="A14" s="4" t="inlineStr">
        <is>
          <t>Foreign Exchange Swaps</t>
        </is>
      </c>
    </row>
    <row r="15">
      <c r="A15" s="3" t="inlineStr">
        <is>
          <t>Derivative Instruments, Gain (Loss) [Line Items]</t>
        </is>
      </c>
    </row>
    <row r="16">
      <c r="A16" s="4" t="inlineStr">
        <is>
          <t>Gain (loss) on derivative instruments</t>
        </is>
      </c>
      <c r="B16" s="6" t="n">
        <v>0</v>
      </c>
      <c r="C16" s="6" t="n">
        <v>-1683</v>
      </c>
    </row>
    <row r="17">
      <c r="A17" s="4" t="inlineStr">
        <is>
          <t>Foreign exchange gain (loss)</t>
        </is>
      </c>
      <c r="B17" s="6" t="n">
        <v>240</v>
      </c>
      <c r="C17" s="6" t="n">
        <v>0</v>
      </c>
    </row>
    <row r="18">
      <c r="A18" s="4" t="inlineStr">
        <is>
          <t>Equity Derivatives</t>
        </is>
      </c>
    </row>
    <row r="19">
      <c r="A19" s="3" t="inlineStr">
        <is>
          <t>Derivative Instruments, Gain (Loss) [Line Items]</t>
        </is>
      </c>
    </row>
    <row r="20">
      <c r="A20" s="4" t="inlineStr">
        <is>
          <t>Gain (loss) on derivative instruments</t>
        </is>
      </c>
      <c r="B20" s="5" t="n">
        <v>0</v>
      </c>
      <c r="C20" s="5" t="n">
        <v>-50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9 Months Ended</t>
        </is>
      </c>
    </row>
    <row r="2">
      <c r="B2" s="2" t="inlineStr">
        <is>
          <t>Sep. 30, 2021</t>
        </is>
      </c>
      <c r="C2" s="2" t="inlineStr">
        <is>
          <t>Sep. 30, 2020</t>
        </is>
      </c>
    </row>
    <row r="3">
      <c r="A3" s="3" t="inlineStr">
        <is>
          <t>Lessor, Lease, Description [Line Items]</t>
        </is>
      </c>
    </row>
    <row r="4">
      <c r="A4" s="4" t="inlineStr">
        <is>
          <t>Operating lease income</t>
        </is>
      </c>
      <c r="B4" s="5" t="n">
        <v>135498</v>
      </c>
      <c r="C4" s="5" t="n">
        <v>140586</v>
      </c>
    </row>
    <row r="5">
      <c r="A5" s="4" t="inlineStr">
        <is>
          <t>Variable lease income</t>
        </is>
      </c>
      <c r="B5" s="6" t="n">
        <v>15030</v>
      </c>
      <c r="C5" s="6" t="n">
        <v>568</v>
      </c>
    </row>
    <row r="6">
      <c r="A6" s="4" t="inlineStr">
        <is>
          <t>Total operating lease income</t>
        </is>
      </c>
      <c r="B6" s="6" t="n">
        <v>150528</v>
      </c>
      <c r="C6" s="5" t="n">
        <v>141154</v>
      </c>
    </row>
    <row r="7">
      <c r="A7" s="4" t="inlineStr">
        <is>
          <t>Vessels</t>
        </is>
      </c>
    </row>
    <row r="8">
      <c r="A8" s="3" t="inlineStr">
        <is>
          <t>Lessor, Lease, Description [Line Items]</t>
        </is>
      </c>
    </row>
    <row r="9">
      <c r="A9" s="4" t="inlineStr">
        <is>
          <t>Operating lease income</t>
        </is>
      </c>
      <c r="B9" s="6" t="n">
        <v>900</v>
      </c>
    </row>
    <row r="10">
      <c r="A10" s="4" t="inlineStr">
        <is>
          <t>Variable lease income</t>
        </is>
      </c>
      <c r="B10" s="6" t="n">
        <v>2600</v>
      </c>
    </row>
    <row r="11">
      <c r="A11" s="4" t="inlineStr">
        <is>
          <t>Operating lease cost</t>
        </is>
      </c>
      <c r="B11" s="5" t="n">
        <v>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t>
        </is>
      </c>
      <c r="B1" s="2" t="inlineStr">
        <is>
          <t>Apr. 15, 2021</t>
        </is>
      </c>
      <c r="C1" s="2" t="inlineStr">
        <is>
          <t>Sep. 30, 2021</t>
        </is>
      </c>
    </row>
    <row r="2">
      <c r="A2" s="4" t="inlineStr">
        <is>
          <t>New Fortress Energy | Hygo Energy Transition Ltd | HYGO merger agreement</t>
        </is>
      </c>
    </row>
    <row r="3">
      <c r="A3" s="3" t="inlineStr">
        <is>
          <t>Income Statement, Balance Sheet and Additional Disclosures by Disposal Groups, Including Discontinued Operations [Line Items]</t>
        </is>
      </c>
    </row>
    <row r="4">
      <c r="A4" s="4" t="inlineStr">
        <is>
          <t>Shares owned (in shares)</t>
        </is>
      </c>
      <c r="B4" s="6" t="n">
        <v>31372549</v>
      </c>
    </row>
    <row r="5">
      <c r="A5" s="4" t="inlineStr">
        <is>
          <t>Payments to acquire outstanding shares</t>
        </is>
      </c>
      <c r="B5" s="5" t="n">
        <v>580000000</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Consideration received from NFE</t>
        </is>
      </c>
      <c r="B8" s="5" t="n">
        <v>876277000</v>
      </c>
    </row>
    <row r="9">
      <c r="A9" s="4" t="inlineStr">
        <is>
          <t>Discontinued Operations, Disposed of by Sale | Management and administrative services revenue</t>
        </is>
      </c>
    </row>
    <row r="10">
      <c r="A10" s="3" t="inlineStr">
        <is>
          <t>Income Statement, Balance Sheet and Additional Disclosures by Disposal Groups, Including Discontinued Operations [Line Items]</t>
        </is>
      </c>
    </row>
    <row r="11">
      <c r="A11" s="4" t="inlineStr">
        <is>
          <t>Transactions from discontinued operations after disposal</t>
        </is>
      </c>
      <c r="C11" s="5" t="n">
        <v>7500000</v>
      </c>
    </row>
    <row r="12">
      <c r="A12" s="4" t="inlineStr">
        <is>
          <t>Discontinued Operations, Disposed of by Sale | Net income from other pool participants</t>
        </is>
      </c>
    </row>
    <row r="13">
      <c r="A13" s="3" t="inlineStr">
        <is>
          <t>Income Statement, Balance Sheet and Additional Disclosures by Disposal Groups, Including Discontinued Operations [Line Items]</t>
        </is>
      </c>
    </row>
    <row r="14">
      <c r="A14" s="4" t="inlineStr">
        <is>
          <t>Transactions from discontinued operations after disposal</t>
        </is>
      </c>
      <c r="C14" s="6" t="n">
        <v>1300000</v>
      </c>
    </row>
    <row r="15">
      <c r="A15" s="4" t="inlineStr">
        <is>
          <t>Discontinued Operations, Disposed of by Sale | Golar LNG Partners</t>
        </is>
      </c>
    </row>
    <row r="16">
      <c r="A16" s="3" t="inlineStr">
        <is>
          <t>Income Statement, Balance Sheet and Additional Disclosures by Disposal Groups, Including Discontinued Operations [Line Items]</t>
        </is>
      </c>
    </row>
    <row r="17">
      <c r="A17" s="4" t="inlineStr">
        <is>
          <t>Discontinued operation, share price (in USD per share)</t>
        </is>
      </c>
      <c r="B17" s="7" t="n">
        <v>3.55</v>
      </c>
    </row>
    <row r="18">
      <c r="A18" s="4" t="inlineStr">
        <is>
          <t>Consideration received from NFE</t>
        </is>
      </c>
      <c r="B18" s="5" t="n">
        <v>75700000</v>
      </c>
    </row>
    <row r="19">
      <c r="A19" s="4" t="inlineStr">
        <is>
          <t>Discontinued Operations, Disposed of by Sale | Golar LNG Partners | Hilli</t>
        </is>
      </c>
    </row>
    <row r="20">
      <c r="A20" s="3" t="inlineStr">
        <is>
          <t>Income Statement, Balance Sheet and Additional Disclosures by Disposal Groups, Including Discontinued Operations [Line Items]</t>
        </is>
      </c>
    </row>
    <row r="21">
      <c r="A21" s="4" t="inlineStr">
        <is>
          <t>Payment of dividends</t>
        </is>
      </c>
      <c r="C21" s="6" t="n">
        <v>14100000</v>
      </c>
    </row>
    <row r="22">
      <c r="A22" s="4" t="inlineStr">
        <is>
          <t>Guarantor obligations, expenses reimbursements</t>
        </is>
      </c>
      <c r="C22" s="5" t="n">
        <v>300000</v>
      </c>
    </row>
    <row r="23">
      <c r="A23" s="4" t="inlineStr">
        <is>
          <t>Discontinued Operations, Disposed of by Sale | Hygo Energy Transition Ltd</t>
        </is>
      </c>
    </row>
    <row r="24">
      <c r="A24" s="3" t="inlineStr">
        <is>
          <t>Income Statement, Balance Sheet and Additional Disclosures by Disposal Groups, Including Discontinued Operations [Line Items]</t>
        </is>
      </c>
    </row>
    <row r="25">
      <c r="A25" s="4" t="inlineStr">
        <is>
          <t>Discontinued operation, share price (in USD per share)</t>
        </is>
      </c>
      <c r="B25" s="7" t="n">
        <v>44.65</v>
      </c>
    </row>
    <row r="26">
      <c r="A26" s="4" t="inlineStr">
        <is>
          <t>Consideration received from NFE</t>
        </is>
      </c>
      <c r="B26" s="5" t="n">
        <v>50000000</v>
      </c>
    </row>
    <row r="27">
      <c r="A27" s="4" t="inlineStr">
        <is>
          <t>Discontinued operation, consideration, shares received (in shares)</t>
        </is>
      </c>
      <c r="B27" s="6" t="n">
        <v>18627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22" customWidth="1" min="5" max="5"/>
    <col width="22" customWidth="1" min="6" max="6"/>
    <col width="21" customWidth="1" min="7" max="7"/>
    <col width="21" customWidth="1" min="8" max="8"/>
    <col width="13" customWidth="1" min="9" max="9"/>
  </cols>
  <sheetData>
    <row r="1">
      <c r="A1" s="1" t="inlineStr">
        <is>
          <t>Discontinued Operations - Disposal of Golar Partners and Hygo (Details)</t>
        </is>
      </c>
      <c r="C1" s="2" t="inlineStr">
        <is>
          <t>Apr. 15, 2021USD ($)$ / sharesshares</t>
        </is>
      </c>
      <c r="D1" s="2" t="inlineStr">
        <is>
          <t>Apr. 15, 2021USD ($)$ / shares</t>
        </is>
      </c>
      <c r="E1" s="2" t="inlineStr">
        <is>
          <t>Sep. 30, 2021USD ($)t</t>
        </is>
      </c>
      <c r="F1" s="2" t="inlineStr">
        <is>
          <t>Sep. 30, 2021USD ($)t</t>
        </is>
      </c>
      <c r="G1" s="2" t="inlineStr">
        <is>
          <t>Sep. 30, 2020USD ($)</t>
        </is>
      </c>
      <c r="H1" s="2" t="inlineStr">
        <is>
          <t>Dec. 31, 2020USD ($)</t>
        </is>
      </c>
    </row>
    <row r="2">
      <c r="A2" s="3" t="inlineStr">
        <is>
          <t>Income Statement, Balance Sheet and Additional Disclosures by Disposal Groups, Including Discontinued Operations [Line Items]</t>
        </is>
      </c>
    </row>
    <row r="3">
      <c r="A3" s="4" t="inlineStr">
        <is>
          <t>Carrying value of disposed investments in affiliates</t>
        </is>
      </c>
      <c r="E3" s="5" t="n">
        <v>-50573000</v>
      </c>
      <c r="F3" s="5" t="n">
        <v>-50573000</v>
      </c>
      <c r="H3" s="5" t="n">
        <v>-44385000</v>
      </c>
      <c r="I3" s="4" t="inlineStr">
        <is>
          <t>[1]</t>
        </is>
      </c>
    </row>
    <row r="4">
      <c r="A4" s="4" t="inlineStr">
        <is>
          <t>Realized accumulated comprehensive losses on disposal of investment in affiliate (note 9)</t>
        </is>
      </c>
      <c r="F4" s="6" t="n">
        <v>43380000</v>
      </c>
      <c r="G4" s="5" t="n">
        <v>0</v>
      </c>
    </row>
    <row r="5">
      <c r="A5" s="4" t="inlineStr">
        <is>
          <t>Gain on disposal of investments in affiliates</t>
        </is>
      </c>
      <c r="F5" s="6" t="n">
        <v>574939000</v>
      </c>
      <c r="G5" s="6" t="n">
        <v>0</v>
      </c>
    </row>
    <row r="6">
      <c r="A6" s="4" t="inlineStr">
        <is>
          <t>Equity securities, current, fair value</t>
        </is>
      </c>
      <c r="E6" s="6" t="n">
        <v>501233000</v>
      </c>
      <c r="F6" s="6" t="n">
        <v>501233000</v>
      </c>
      <c r="H6" s="6" t="n">
        <v>0</v>
      </c>
    </row>
    <row r="7">
      <c r="A7" s="4" t="inlineStr">
        <is>
          <t>Unrealized mark-to-market loss</t>
        </is>
      </c>
      <c r="E7" s="6" t="n">
        <v>244200000</v>
      </c>
      <c r="F7" s="6" t="n">
        <v>244210000</v>
      </c>
      <c r="G7" s="6" t="n">
        <v>0</v>
      </c>
    </row>
    <row r="8">
      <c r="A8" s="4" t="inlineStr">
        <is>
          <t>Assets held for sale</t>
        </is>
      </c>
      <c r="E8" s="6" t="n">
        <v>0</v>
      </c>
      <c r="F8" s="6" t="n">
        <v>0</v>
      </c>
      <c r="H8" s="6" t="n">
        <v>267766000</v>
      </c>
      <c r="I8" s="4" t="inlineStr">
        <is>
          <t>[1]</t>
        </is>
      </c>
    </row>
    <row r="9">
      <c r="A9" s="4" t="inlineStr">
        <is>
          <t>Equity in net losses of affiliates</t>
        </is>
      </c>
      <c r="F9" s="6" t="n">
        <v>561000</v>
      </c>
      <c r="G9" s="6" t="n">
        <v>391000</v>
      </c>
    </row>
    <row r="10">
      <c r="A10" s="4" t="inlineStr">
        <is>
          <t>Share of affiliate's comprehensive losses from discontinued operations</t>
        </is>
      </c>
      <c r="B10" s="4" t="inlineStr">
        <is>
          <t>[2]</t>
        </is>
      </c>
      <c r="F10" s="6" t="n">
        <v>3147000</v>
      </c>
      <c r="G10" s="6" t="n">
        <v>22289000</v>
      </c>
    </row>
    <row r="11">
      <c r="A11" s="4" t="inlineStr">
        <is>
          <t>Dividends received</t>
        </is>
      </c>
      <c r="G11" s="5" t="n">
        <v>0</v>
      </c>
    </row>
    <row r="12">
      <c r="A12" s="4" t="inlineStr">
        <is>
          <t>Level 2 | Reported Value Measurement</t>
        </is>
      </c>
    </row>
    <row r="13">
      <c r="A13" s="3" t="inlineStr">
        <is>
          <t>Income Statement, Balance Sheet and Additional Disclosures by Disposal Groups, Including Discontinued Operations [Line Items]</t>
        </is>
      </c>
    </row>
    <row r="14">
      <c r="A14" s="4" t="inlineStr">
        <is>
          <t>Equity securities, current, fair value</t>
        </is>
      </c>
      <c r="E14" s="5" t="n">
        <v>501233000</v>
      </c>
      <c r="F14" s="5" t="n">
        <v>501233000</v>
      </c>
      <c r="H14" s="6" t="n">
        <v>0</v>
      </c>
    </row>
    <row r="15">
      <c r="A15" s="4" t="inlineStr">
        <is>
          <t>Measurement Input, Discount Rate</t>
        </is>
      </c>
    </row>
    <row r="16">
      <c r="A16" s="3" t="inlineStr">
        <is>
          <t>Income Statement, Balance Sheet and Additional Disclosures by Disposal Groups, Including Discontinued Operations [Line Items]</t>
        </is>
      </c>
    </row>
    <row r="17">
      <c r="A17" s="4" t="inlineStr">
        <is>
          <t>Measurement input</t>
        </is>
      </c>
      <c r="E17" s="11" t="n">
        <v>0.03</v>
      </c>
      <c r="F17" s="11" t="n">
        <v>0.03</v>
      </c>
    </row>
    <row r="18">
      <c r="A18" s="4" t="inlineStr">
        <is>
          <t>Measurement Input, Discount Rate | Level 2 | Reported Value Measurement</t>
        </is>
      </c>
    </row>
    <row r="19">
      <c r="A19" s="3" t="inlineStr">
        <is>
          <t>Income Statement, Balance Sheet and Additional Disclosures by Disposal Groups, Including Discontinued Operations [Line Items]</t>
        </is>
      </c>
    </row>
    <row r="20">
      <c r="A20" s="4" t="inlineStr">
        <is>
          <t>Measurement input</t>
        </is>
      </c>
      <c r="E20" s="11" t="n">
        <v>0.03</v>
      </c>
      <c r="F20" s="11" t="n">
        <v>0.03</v>
      </c>
    </row>
    <row r="21">
      <c r="A21" s="4" t="inlineStr">
        <is>
          <t>Measurement Input, Share Price</t>
        </is>
      </c>
    </row>
    <row r="22">
      <c r="A22" s="3" t="inlineStr">
        <is>
          <t>Income Statement, Balance Sheet and Additional Disclosures by Disposal Groups, Including Discontinued Operations [Line Items]</t>
        </is>
      </c>
    </row>
    <row r="23">
      <c r="A23" s="4" t="inlineStr">
        <is>
          <t>Measurement input | t</t>
        </is>
      </c>
      <c r="E23" s="8" t="n">
        <v>27.75</v>
      </c>
      <c r="F23" s="8" t="n">
        <v>27.75</v>
      </c>
    </row>
    <row r="24">
      <c r="A24" s="4" t="inlineStr">
        <is>
          <t>Golar LNG Partners | Tax lease indemnification</t>
        </is>
      </c>
    </row>
    <row r="25">
      <c r="A25" s="3" t="inlineStr">
        <is>
          <t>Income Statement, Balance Sheet and Additional Disclosures by Disposal Groups, Including Discontinued Operations [Line Items]</t>
        </is>
      </c>
    </row>
    <row r="26">
      <c r="A26" s="4" t="inlineStr">
        <is>
          <t>Release of tax indemnity guarantee</t>
        </is>
      </c>
      <c r="D26" s="5" t="n">
        <v>2100000</v>
      </c>
    </row>
    <row r="27">
      <c r="A27" s="4" t="inlineStr">
        <is>
          <t>Discontinued Operations, Disposed of by Sale</t>
        </is>
      </c>
    </row>
    <row r="28">
      <c r="A28" s="3" t="inlineStr">
        <is>
          <t>Income Statement, Balance Sheet and Additional Disclosures by Disposal Groups, Including Discontinued Operations [Line Items]</t>
        </is>
      </c>
    </row>
    <row r="29">
      <c r="A29" s="4" t="inlineStr">
        <is>
          <t>Consideration received from NFE</t>
        </is>
      </c>
      <c r="C29" s="5" t="n">
        <v>876277000</v>
      </c>
      <c r="D29" s="6" t="n">
        <v>876277000</v>
      </c>
    </row>
    <row r="30">
      <c r="A30" s="4" t="inlineStr">
        <is>
          <t>Carrying value of disposed investments in affiliates</t>
        </is>
      </c>
      <c r="C30" s="5" t="n">
        <v>-257270000</v>
      </c>
      <c r="D30" s="6" t="n">
        <v>-257270000</v>
      </c>
    </row>
    <row r="31">
      <c r="A31" s="4" t="inlineStr">
        <is>
          <t>Realized accumulated comprehensive losses on disposal of investment in affiliate (note 9)</t>
        </is>
      </c>
      <c r="D31" s="6" t="n">
        <v>-43380000</v>
      </c>
    </row>
    <row r="32">
      <c r="A32" s="4" t="inlineStr">
        <is>
          <t>Others</t>
        </is>
      </c>
      <c r="D32" s="6" t="n">
        <v>-688000</v>
      </c>
    </row>
    <row r="33">
      <c r="A33" s="4" t="inlineStr">
        <is>
          <t>Gain on disposal of investments in affiliates</t>
        </is>
      </c>
      <c r="D33" s="6" t="n">
        <v>574939000</v>
      </c>
    </row>
    <row r="34">
      <c r="A34" s="4" t="inlineStr">
        <is>
          <t>Assets held for sale</t>
        </is>
      </c>
      <c r="H34" s="6" t="n">
        <v>267800000</v>
      </c>
    </row>
    <row r="35">
      <c r="A35" s="4" t="inlineStr">
        <is>
          <t>Equity in net losses of affiliates</t>
        </is>
      </c>
      <c r="D35" s="6" t="n">
        <v>6900000</v>
      </c>
    </row>
    <row r="36">
      <c r="A36" s="4" t="inlineStr">
        <is>
          <t>Share of affiliate's comprehensive losses from discontinued operations</t>
        </is>
      </c>
      <c r="D36" s="6" t="n">
        <v>3100000</v>
      </c>
    </row>
    <row r="37">
      <c r="A37" s="4" t="inlineStr">
        <is>
          <t>Dividends received</t>
        </is>
      </c>
      <c r="D37" s="6" t="n">
        <v>500000</v>
      </c>
    </row>
    <row r="38">
      <c r="A38" s="4" t="inlineStr">
        <is>
          <t>Discontinued operation, transaction cost</t>
        </is>
      </c>
      <c r="D38" s="5" t="n">
        <v>2800000</v>
      </c>
    </row>
    <row r="39">
      <c r="A39" s="4" t="inlineStr">
        <is>
          <t>Discontinued Operations, Disposed of by Sale | Golar LNG Partners</t>
        </is>
      </c>
    </row>
    <row r="40">
      <c r="A40" s="3" t="inlineStr">
        <is>
          <t>Income Statement, Balance Sheet and Additional Disclosures by Disposal Groups, Including Discontinued Operations [Line Items]</t>
        </is>
      </c>
    </row>
    <row r="41">
      <c r="A41" s="4" t="inlineStr">
        <is>
          <t>Ownership percentage</t>
        </is>
      </c>
      <c r="C41" s="4" t="inlineStr">
        <is>
          <t>2.00%</t>
        </is>
      </c>
      <c r="D41" s="4" t="inlineStr">
        <is>
          <t>2.00%</t>
        </is>
      </c>
    </row>
    <row r="42">
      <c r="A42" s="4" t="inlineStr">
        <is>
          <t>Discontinued Operations, Disposed of by Sale | Golar LNG Partners</t>
        </is>
      </c>
    </row>
    <row r="43">
      <c r="A43" s="3" t="inlineStr">
        <is>
          <t>Income Statement, Balance Sheet and Additional Disclosures by Disposal Groups, Including Discontinued Operations [Line Items]</t>
        </is>
      </c>
    </row>
    <row r="44">
      <c r="A44" s="4" t="inlineStr">
        <is>
          <t>Consideration received from NFE</t>
        </is>
      </c>
      <c r="C44" s="5" t="n">
        <v>75700000</v>
      </c>
      <c r="D44" s="5" t="n">
        <v>75700000</v>
      </c>
    </row>
    <row r="45">
      <c r="A45" s="4" t="inlineStr">
        <is>
          <t>Discontinued operation, share price (in USD per share) | $ / shares</t>
        </is>
      </c>
      <c r="C45" s="7" t="n">
        <v>3.55</v>
      </c>
      <c r="D45" s="7" t="n">
        <v>3.55</v>
      </c>
    </row>
    <row r="46">
      <c r="A46" s="4" t="inlineStr">
        <is>
          <t>Assets held for sale</t>
        </is>
      </c>
      <c r="H46" s="6" t="n">
        <v>67429000</v>
      </c>
    </row>
    <row r="47">
      <c r="A47" s="4" t="inlineStr">
        <is>
          <t>Discontinued Operations, Disposed of by Sale | Golar LNG General Partnership Units</t>
        </is>
      </c>
    </row>
    <row r="48">
      <c r="A48" s="3" t="inlineStr">
        <is>
          <t>Income Statement, Balance Sheet and Additional Disclosures by Disposal Groups, Including Discontinued Operations [Line Items]</t>
        </is>
      </c>
    </row>
    <row r="49">
      <c r="A49" s="4" t="inlineStr">
        <is>
          <t>Consideration received from NFE</t>
        </is>
      </c>
      <c r="C49" s="5" t="n">
        <v>5100000</v>
      </c>
      <c r="D49" s="5" t="n">
        <v>5100000</v>
      </c>
    </row>
    <row r="50">
      <c r="A50" s="4" t="inlineStr">
        <is>
          <t>Discontinued operation, Shares sold (in shares) | shares</t>
        </is>
      </c>
      <c r="C50" s="6" t="n">
        <v>21333586</v>
      </c>
    </row>
    <row r="51">
      <c r="A51" s="4" t="inlineStr">
        <is>
          <t>Discontinued Operations, Disposed of by Sale | Hygo Energy Transition Ltd</t>
        </is>
      </c>
    </row>
    <row r="52">
      <c r="A52" s="3" t="inlineStr">
        <is>
          <t>Income Statement, Balance Sheet and Additional Disclosures by Disposal Groups, Including Discontinued Operations [Line Items]</t>
        </is>
      </c>
    </row>
    <row r="53">
      <c r="A53" s="4" t="inlineStr">
        <is>
          <t>Consideration received from NFE</t>
        </is>
      </c>
      <c r="C53" s="5" t="n">
        <v>50000000</v>
      </c>
      <c r="D53" s="5" t="n">
        <v>50000000</v>
      </c>
    </row>
    <row r="54">
      <c r="A54" s="4" t="inlineStr">
        <is>
          <t>Discontinued operation, share price (in USD per share) | $ / shares</t>
        </is>
      </c>
      <c r="C54" s="7" t="n">
        <v>44.65</v>
      </c>
      <c r="D54" s="7" t="n">
        <v>44.65</v>
      </c>
    </row>
    <row r="55">
      <c r="A55" s="4" t="inlineStr">
        <is>
          <t>Discontinued operation, noncash consideration, value of shares issued</t>
        </is>
      </c>
      <c r="C55" s="5" t="n">
        <v>745400000</v>
      </c>
      <c r="D55" s="5" t="n">
        <v>745400000</v>
      </c>
    </row>
    <row r="56">
      <c r="A56" s="4" t="inlineStr">
        <is>
          <t>Discontinued operation, consideration, shares received (in shares) | shares</t>
        </is>
      </c>
      <c r="C56" s="6" t="n">
        <v>18627451</v>
      </c>
    </row>
    <row r="57">
      <c r="A57" s="4" t="inlineStr">
        <is>
          <t>Discontinued operation, share price discount %</t>
        </is>
      </c>
      <c r="C57" s="4" t="inlineStr">
        <is>
          <t>10.37%</t>
        </is>
      </c>
    </row>
    <row r="58">
      <c r="A58" s="4" t="inlineStr">
        <is>
          <t>Assets held for sale</t>
        </is>
      </c>
      <c r="H58" s="5" t="n">
        <v>200337000</v>
      </c>
    </row>
    <row r="59"/>
    <row r="60">
      <c r="A60" s="4" t="inlineStr">
        <is>
          <t>[1]</t>
        </is>
      </c>
      <c r="B60"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row r="61">
      <c r="A61" s="4" t="inlineStr">
        <is>
          <t>[2]</t>
        </is>
      </c>
      <c r="B61" s="4" t="inlineStr">
        <is>
          <t>No tax impact for the nine months ended September 30, 2021 and 2020.</t>
        </is>
      </c>
    </row>
  </sheetData>
  <mergeCells count="5">
    <mergeCell ref="A1:B1"/>
    <mergeCell ref="H1:I1"/>
    <mergeCell ref="A59:H59"/>
    <mergeCell ref="B60:H60"/>
    <mergeCell ref="B61:H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Discontinued Operations - Financial Statement Effects (Details) - USD ($) $ in Thousands</t>
        </is>
      </c>
      <c r="B1" s="2" t="inlineStr">
        <is>
          <t>4 Months Ended</t>
        </is>
      </c>
      <c r="C1" s="2" t="inlineStr">
        <is>
          <t>9 Months Ended</t>
        </is>
      </c>
    </row>
    <row r="2">
      <c r="B2" s="2" t="inlineStr">
        <is>
          <t>Apr. 15, 2021</t>
        </is>
      </c>
      <c r="C2" s="2" t="inlineStr">
        <is>
          <t>Sep. 30, 2021</t>
        </is>
      </c>
      <c r="D2" s="2" t="inlineStr">
        <is>
          <t>Sep. 30, 2020</t>
        </is>
      </c>
      <c r="E2" s="2" t="inlineStr">
        <is>
          <t>Dec. 31, 2020</t>
        </is>
      </c>
    </row>
    <row r="3">
      <c r="A3" s="3" t="inlineStr">
        <is>
          <t>Income Statement, Balance Sheet and Additional Disclosures by Disposal Groups, Including Discontinued Operations [Line Items]</t>
        </is>
      </c>
    </row>
    <row r="4">
      <c r="A4" s="4" t="inlineStr">
        <is>
          <t>Net loss from discontinued operations</t>
        </is>
      </c>
      <c r="B4" s="5" t="n">
        <v>-6892</v>
      </c>
      <c r="D4" s="5" t="n">
        <v>-180469</v>
      </c>
    </row>
    <row r="5">
      <c r="A5" s="4" t="inlineStr">
        <is>
          <t>Gain on disposal of investments in affiliates</t>
        </is>
      </c>
      <c r="C5" s="5" t="n">
        <v>574939</v>
      </c>
      <c r="D5" s="6" t="n">
        <v>0</v>
      </c>
    </row>
    <row r="6">
      <c r="A6" s="4" t="inlineStr">
        <is>
          <t>Net income/(loss) from discontinued operations</t>
        </is>
      </c>
      <c r="C6" s="6" t="n">
        <v>568047</v>
      </c>
      <c r="D6" s="6" t="n">
        <v>-180469</v>
      </c>
    </row>
    <row r="7">
      <c r="A7" s="4" t="inlineStr">
        <is>
          <t>Assets held for sale</t>
        </is>
      </c>
      <c r="C7" s="5" t="n">
        <v>0</v>
      </c>
      <c r="E7" s="5" t="n">
        <v>267766</v>
      </c>
      <c r="F7" s="4" t="inlineStr">
        <is>
          <t>[1]</t>
        </is>
      </c>
    </row>
    <row r="8">
      <c r="A8" s="4" t="inlineStr">
        <is>
          <t>Discontinued Operations, Disposed of by Sale</t>
        </is>
      </c>
    </row>
    <row r="9">
      <c r="A9" s="3" t="inlineStr">
        <is>
          <t>Income Statement, Balance Sheet and Additional Disclosures by Disposal Groups, Including Discontinued Operations [Line Items]</t>
        </is>
      </c>
    </row>
    <row r="10">
      <c r="A10" s="4" t="inlineStr">
        <is>
          <t>Gain on disposal of investments in affiliates</t>
        </is>
      </c>
      <c r="B10" s="6" t="n">
        <v>574939</v>
      </c>
    </row>
    <row r="11">
      <c r="A11" s="4" t="inlineStr">
        <is>
          <t>Assets held for sale</t>
        </is>
      </c>
      <c r="E11" s="6" t="n">
        <v>267800</v>
      </c>
    </row>
    <row r="12">
      <c r="A12" s="4" t="inlineStr">
        <is>
          <t>Discontinued Operations, Disposed of by Sale | Golar LNG Partners</t>
        </is>
      </c>
    </row>
    <row r="13">
      <c r="A13" s="3" t="inlineStr">
        <is>
          <t>Income Statement, Balance Sheet and Additional Disclosures by Disposal Groups, Including Discontinued Operations [Line Items]</t>
        </is>
      </c>
    </row>
    <row r="14">
      <c r="A14" s="4" t="inlineStr">
        <is>
          <t>Net loss from discontinued operations</t>
        </is>
      </c>
      <c r="B14" s="6" t="n">
        <v>8116</v>
      </c>
      <c r="D14" s="6" t="n">
        <v>-142465</v>
      </c>
    </row>
    <row r="15">
      <c r="A15" s="4" t="inlineStr">
        <is>
          <t>Assets held for sale</t>
        </is>
      </c>
      <c r="E15" s="6" t="n">
        <v>67429</v>
      </c>
    </row>
    <row r="16">
      <c r="A16" s="4" t="inlineStr">
        <is>
          <t>Discontinued Operations, Disposed of by Sale | Hygo Energy Transition Ltd</t>
        </is>
      </c>
    </row>
    <row r="17">
      <c r="A17" s="3" t="inlineStr">
        <is>
          <t>Income Statement, Balance Sheet and Additional Disclosures by Disposal Groups, Including Discontinued Operations [Line Items]</t>
        </is>
      </c>
    </row>
    <row r="18">
      <c r="A18" s="4" t="inlineStr">
        <is>
          <t>Net loss from discontinued operations</t>
        </is>
      </c>
      <c r="B18" s="5" t="n">
        <v>-15008</v>
      </c>
      <c r="D18" s="5" t="n">
        <v>-38004</v>
      </c>
    </row>
    <row r="19">
      <c r="A19" s="4" t="inlineStr">
        <is>
          <t>Assets held for sale</t>
        </is>
      </c>
      <c r="E19" s="5" t="n">
        <v>200337</v>
      </c>
    </row>
    <row r="20"/>
    <row r="21">
      <c r="A21" s="4" t="inlineStr">
        <is>
          <t>[1]</t>
        </is>
      </c>
      <c r="B21"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6">
    <mergeCell ref="A1:A2"/>
    <mergeCell ref="C1:D1"/>
    <mergeCell ref="E1:F1"/>
    <mergeCell ref="E2:F2"/>
    <mergeCell ref="A20:F20"/>
    <mergeCell ref="B21:F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Variable Interest Entities ("VIE") - Narrative (Details) - vessel</t>
        </is>
      </c>
      <c r="B1" s="2" t="inlineStr">
        <is>
          <t>9 Months Ended</t>
        </is>
      </c>
      <c r="C1" s="2" t="inlineStr">
        <is>
          <t>12 Months Ended</t>
        </is>
      </c>
    </row>
    <row r="2">
      <c r="B2" s="2" t="inlineStr">
        <is>
          <t>Sep. 30, 2021</t>
        </is>
      </c>
      <c r="C2" s="2" t="inlineStr">
        <is>
          <t>Dec. 31, 2020</t>
        </is>
      </c>
      <c r="D2" s="2" t="inlineStr">
        <is>
          <t>Apr. 16, 2019</t>
        </is>
      </c>
    </row>
    <row r="3">
      <c r="A3" s="4" t="inlineStr">
        <is>
          <t>Variable Interest Entity, Primary Beneficiary</t>
        </is>
      </c>
    </row>
    <row r="4">
      <c r="A4" s="3" t="inlineStr">
        <is>
          <t>Variable Interest Entity [Line Items]</t>
        </is>
      </c>
    </row>
    <row r="5">
      <c r="A5" s="4" t="inlineStr">
        <is>
          <t>Number of vessels in sale and leaseback transaction</t>
        </is>
      </c>
      <c r="B5" s="6" t="n">
        <v>9</v>
      </c>
      <c r="C5" s="6" t="n">
        <v>9</v>
      </c>
    </row>
    <row r="6">
      <c r="A6" s="4" t="inlineStr">
        <is>
          <t>Variable Interest Entity, Primary Beneficiary | Minimum</t>
        </is>
      </c>
    </row>
    <row r="7">
      <c r="A7" s="3" t="inlineStr">
        <is>
          <t>Variable Interest Entity [Line Items]</t>
        </is>
      </c>
    </row>
    <row r="8">
      <c r="A8" s="4" t="inlineStr">
        <is>
          <t>Sale and leaseback term</t>
        </is>
      </c>
      <c r="B8" s="4" t="inlineStr">
        <is>
          <t>7 years</t>
        </is>
      </c>
    </row>
    <row r="9">
      <c r="A9" s="4" t="inlineStr">
        <is>
          <t>Variable Interest Entity, Primary Beneficiary | Maximum</t>
        </is>
      </c>
    </row>
    <row r="10">
      <c r="A10" s="3" t="inlineStr">
        <is>
          <t>Variable Interest Entity [Line Items]</t>
        </is>
      </c>
    </row>
    <row r="11">
      <c r="A11" s="4" t="inlineStr">
        <is>
          <t>Sale and leaseback term</t>
        </is>
      </c>
      <c r="B11" s="4" t="inlineStr">
        <is>
          <t>10 years</t>
        </is>
      </c>
    </row>
    <row r="12">
      <c r="A12" s="4" t="inlineStr">
        <is>
          <t>ICBCL Agreement | Variable Interest Entity, Primary Beneficiary</t>
        </is>
      </c>
    </row>
    <row r="13">
      <c r="A13" s="3" t="inlineStr">
        <is>
          <t>Variable Interest Entity [Line Items]</t>
        </is>
      </c>
    </row>
    <row r="14">
      <c r="A14" s="4" t="inlineStr">
        <is>
          <t>Number of vessels in sale and leaseback transaction</t>
        </is>
      </c>
      <c r="B14" s="6" t="n">
        <v>4</v>
      </c>
    </row>
    <row r="15">
      <c r="A15" s="4" t="inlineStr">
        <is>
          <t>CMBL Agreement | Variable Interest Entity, Primary Beneficiary</t>
        </is>
      </c>
    </row>
    <row r="16">
      <c r="A16" s="3" t="inlineStr">
        <is>
          <t>Variable Interest Entity [Line Items]</t>
        </is>
      </c>
    </row>
    <row r="17">
      <c r="A17" s="4" t="inlineStr">
        <is>
          <t>Number of vessels in sale and leaseback transaction</t>
        </is>
      </c>
      <c r="B17" s="6" t="n">
        <v>1</v>
      </c>
    </row>
    <row r="18">
      <c r="A18" s="4" t="inlineStr">
        <is>
          <t>CCBFL Agreement | Variable Interest Entity, Primary Beneficiary</t>
        </is>
      </c>
    </row>
    <row r="19">
      <c r="A19" s="3" t="inlineStr">
        <is>
          <t>Variable Interest Entity [Line Items]</t>
        </is>
      </c>
    </row>
    <row r="20">
      <c r="A20" s="4" t="inlineStr">
        <is>
          <t>Number of vessels in sale and leaseback transaction</t>
        </is>
      </c>
      <c r="B20" s="6" t="n">
        <v>1</v>
      </c>
    </row>
    <row r="21">
      <c r="A21" s="4" t="inlineStr">
        <is>
          <t>COSCO Shipping Agreement | Variable Interest Entity, Primary Beneficiary</t>
        </is>
      </c>
    </row>
    <row r="22">
      <c r="A22" s="3" t="inlineStr">
        <is>
          <t>Variable Interest Entity [Line Items]</t>
        </is>
      </c>
    </row>
    <row r="23">
      <c r="A23" s="4" t="inlineStr">
        <is>
          <t>Number of vessels in sale and leaseback transaction</t>
        </is>
      </c>
      <c r="B23" s="6" t="n">
        <v>1</v>
      </c>
    </row>
    <row r="24">
      <c r="A24" s="4" t="inlineStr">
        <is>
          <t>CSSC | Variable Interest Entity, Primary Beneficiary</t>
        </is>
      </c>
    </row>
    <row r="25">
      <c r="A25" s="3" t="inlineStr">
        <is>
          <t>Variable Interest Entity [Line Items]</t>
        </is>
      </c>
    </row>
    <row r="26">
      <c r="A26" s="4" t="inlineStr">
        <is>
          <t>Number of vessels in sale and leaseback transaction</t>
        </is>
      </c>
      <c r="B26" s="6" t="n">
        <v>1</v>
      </c>
    </row>
    <row r="27">
      <c r="A27" s="4" t="inlineStr">
        <is>
          <t>AVIC Agreement | Variable Interest Entity, Primary Beneficiary</t>
        </is>
      </c>
    </row>
    <row r="28">
      <c r="A28" s="3" t="inlineStr">
        <is>
          <t>Variable Interest Entity [Line Items]</t>
        </is>
      </c>
    </row>
    <row r="29">
      <c r="A29" s="4" t="inlineStr">
        <is>
          <t>Number of vessels in sale and leaseback transaction</t>
        </is>
      </c>
      <c r="B29" s="6" t="n">
        <v>1</v>
      </c>
    </row>
    <row r="30">
      <c r="A30" s="4" t="inlineStr">
        <is>
          <t>FLNG | Gimi MS</t>
        </is>
      </c>
    </row>
    <row r="31">
      <c r="A31" s="3" t="inlineStr">
        <is>
          <t>Variable Interest Entity [Line Items]</t>
        </is>
      </c>
    </row>
    <row r="32">
      <c r="A32" s="4" t="inlineStr">
        <is>
          <t>Ownership percentage</t>
        </is>
      </c>
      <c r="D32" s="4" t="inlineStr">
        <is>
          <t>3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Variable Interest Entities ("VIE") - Summary of Bareboat Charters (Details) - Variable Interest Entity, Primary Beneficiary - USD ($)</t>
        </is>
      </c>
      <c r="B1" s="2" t="inlineStr">
        <is>
          <t>1 Months Ended</t>
        </is>
      </c>
    </row>
    <row r="2">
      <c r="B2" s="2" t="inlineStr">
        <is>
          <t>Jun. 30, 2021</t>
        </is>
      </c>
      <c r="C2" s="2" t="inlineStr">
        <is>
          <t>May 31, 2021</t>
        </is>
      </c>
      <c r="D2" s="2" t="inlineStr">
        <is>
          <t>Sep. 30, 2021</t>
        </is>
      </c>
      <c r="E2" s="2" t="inlineStr">
        <is>
          <t>Aug. 31, 2021</t>
        </is>
      </c>
      <c r="F2" s="2" t="inlineStr">
        <is>
          <t>Jul. 31, 2021</t>
        </is>
      </c>
    </row>
    <row r="3">
      <c r="A3" s="4" t="inlineStr">
        <is>
          <t>Golar Tundra facility | Long-term Debt</t>
        </is>
      </c>
    </row>
    <row r="4">
      <c r="A4" s="3" t="inlineStr">
        <is>
          <t>Variable Interest Entity [Line Items]</t>
        </is>
      </c>
    </row>
    <row r="5">
      <c r="A5" s="4" t="inlineStr">
        <is>
          <t>Debt instrument, face amount</t>
        </is>
      </c>
      <c r="E5" s="5" t="n">
        <v>101100000</v>
      </c>
    </row>
    <row r="6">
      <c r="A6" s="4" t="inlineStr">
        <is>
          <t>ICBCL Agreement</t>
        </is>
      </c>
    </row>
    <row r="7">
      <c r="A7" s="3" t="inlineStr">
        <is>
          <t>Variable Interest Entity [Line Items]</t>
        </is>
      </c>
    </row>
    <row r="8">
      <c r="A8" s="4" t="inlineStr">
        <is>
          <t>2021</t>
        </is>
      </c>
      <c r="F8" s="5" t="n">
        <v>15000000</v>
      </c>
    </row>
    <row r="9">
      <c r="A9" s="4" t="inlineStr">
        <is>
          <t>Lessee, operating lease, daily debt service</t>
        </is>
      </c>
      <c r="B9" s="5" t="n">
        <v>54000</v>
      </c>
      <c r="C9" s="5" t="n">
        <v>46850</v>
      </c>
    </row>
    <row r="10">
      <c r="A10" s="4" t="inlineStr">
        <is>
          <t>ICBCL Agreement | Golar Glacier</t>
        </is>
      </c>
    </row>
    <row r="11">
      <c r="A11" s="3" t="inlineStr">
        <is>
          <t>Variable Interest Entity [Line Items]</t>
        </is>
      </c>
    </row>
    <row r="12">
      <c r="A12" s="4" t="inlineStr">
        <is>
          <t>2021</t>
        </is>
      </c>
      <c r="D12" s="5" t="n">
        <v>4310000</v>
      </c>
    </row>
    <row r="13">
      <c r="A13" s="4" t="inlineStr">
        <is>
          <t>2022</t>
        </is>
      </c>
      <c r="D13" s="6" t="n">
        <v>17100000</v>
      </c>
    </row>
    <row r="14">
      <c r="A14" s="4" t="inlineStr">
        <is>
          <t>2023</t>
        </is>
      </c>
      <c r="D14" s="6" t="n">
        <v>4451000</v>
      </c>
    </row>
    <row r="15">
      <c r="A15" s="4" t="inlineStr">
        <is>
          <t>2024</t>
        </is>
      </c>
      <c r="D15" s="6" t="n">
        <v>0</v>
      </c>
    </row>
    <row r="16">
      <c r="A16" s="4" t="inlineStr">
        <is>
          <t>2025</t>
        </is>
      </c>
      <c r="D16" s="6" t="n">
        <v>0</v>
      </c>
    </row>
    <row r="17">
      <c r="A17" s="4" t="inlineStr">
        <is>
          <t>2026+</t>
        </is>
      </c>
      <c r="D17" s="6" t="n">
        <v>0</v>
      </c>
    </row>
    <row r="18">
      <c r="A18" s="4" t="inlineStr">
        <is>
          <t>ICBCL Agreement | Golar Kelvin</t>
        </is>
      </c>
    </row>
    <row r="19">
      <c r="A19" s="3" t="inlineStr">
        <is>
          <t>Variable Interest Entity [Line Items]</t>
        </is>
      </c>
    </row>
    <row r="20">
      <c r="A20" s="4" t="inlineStr">
        <is>
          <t>2021</t>
        </is>
      </c>
      <c r="D20" s="6" t="n">
        <v>4968000</v>
      </c>
    </row>
    <row r="21">
      <c r="A21" s="4" t="inlineStr">
        <is>
          <t>2022</t>
        </is>
      </c>
      <c r="D21" s="6" t="n">
        <v>19710000</v>
      </c>
    </row>
    <row r="22">
      <c r="A22" s="4" t="inlineStr">
        <is>
          <t>2023</t>
        </is>
      </c>
      <c r="D22" s="6" t="n">
        <v>19710000</v>
      </c>
    </row>
    <row r="23">
      <c r="A23" s="4" t="inlineStr">
        <is>
          <t>2024</t>
        </is>
      </c>
      <c r="D23" s="6" t="n">
        <v>18468000</v>
      </c>
    </row>
    <row r="24">
      <c r="A24" s="4" t="inlineStr">
        <is>
          <t>2025</t>
        </is>
      </c>
      <c r="D24" s="6" t="n">
        <v>0</v>
      </c>
    </row>
    <row r="25">
      <c r="A25" s="4" t="inlineStr">
        <is>
          <t>2026+</t>
        </is>
      </c>
      <c r="D25" s="6" t="n">
        <v>0</v>
      </c>
    </row>
    <row r="26">
      <c r="A26" s="4" t="inlineStr">
        <is>
          <t>ICBCL Agreement | Golar Snow</t>
        </is>
      </c>
    </row>
    <row r="27">
      <c r="A27" s="3" t="inlineStr">
        <is>
          <t>Variable Interest Entity [Line Items]</t>
        </is>
      </c>
    </row>
    <row r="28">
      <c r="A28" s="4" t="inlineStr">
        <is>
          <t>2021</t>
        </is>
      </c>
      <c r="D28" s="6" t="n">
        <v>4310000</v>
      </c>
    </row>
    <row r="29">
      <c r="A29" s="4" t="inlineStr">
        <is>
          <t>2022</t>
        </is>
      </c>
      <c r="D29" s="6" t="n">
        <v>17100000</v>
      </c>
    </row>
    <row r="30">
      <c r="A30" s="4" t="inlineStr">
        <is>
          <t>2023</t>
        </is>
      </c>
      <c r="D30" s="6" t="n">
        <v>3608000</v>
      </c>
    </row>
    <row r="31">
      <c r="A31" s="4" t="inlineStr">
        <is>
          <t>2024</t>
        </is>
      </c>
      <c r="D31" s="6" t="n">
        <v>0</v>
      </c>
    </row>
    <row r="32">
      <c r="A32" s="4" t="inlineStr">
        <is>
          <t>2025</t>
        </is>
      </c>
      <c r="D32" s="6" t="n">
        <v>0</v>
      </c>
    </row>
    <row r="33">
      <c r="A33" s="4" t="inlineStr">
        <is>
          <t>2026+</t>
        </is>
      </c>
      <c r="D33" s="6" t="n">
        <v>0</v>
      </c>
    </row>
    <row r="34">
      <c r="A34" s="4" t="inlineStr">
        <is>
          <t>ICBCL Agreement | Golar Ice</t>
        </is>
      </c>
    </row>
    <row r="35">
      <c r="A35" s="3" t="inlineStr">
        <is>
          <t>Variable Interest Entity [Line Items]</t>
        </is>
      </c>
    </row>
    <row r="36">
      <c r="A36" s="4" t="inlineStr">
        <is>
          <t>2021</t>
        </is>
      </c>
      <c r="D36" s="6" t="n">
        <v>4968000</v>
      </c>
    </row>
    <row r="37">
      <c r="A37" s="4" t="inlineStr">
        <is>
          <t>2022</t>
        </is>
      </c>
      <c r="D37" s="6" t="n">
        <v>19710000</v>
      </c>
    </row>
    <row r="38">
      <c r="A38" s="4" t="inlineStr">
        <is>
          <t>2023</t>
        </is>
      </c>
      <c r="D38" s="6" t="n">
        <v>19710000</v>
      </c>
    </row>
    <row r="39">
      <c r="A39" s="4" t="inlineStr">
        <is>
          <t>2024</t>
        </is>
      </c>
      <c r="D39" s="6" t="n">
        <v>19764000</v>
      </c>
    </row>
    <row r="40">
      <c r="A40" s="4" t="inlineStr">
        <is>
          <t>2025</t>
        </is>
      </c>
      <c r="D40" s="6" t="n">
        <v>162000</v>
      </c>
    </row>
    <row r="41">
      <c r="A41" s="4" t="inlineStr">
        <is>
          <t>2026+</t>
        </is>
      </c>
      <c r="D41" s="6" t="n">
        <v>0</v>
      </c>
    </row>
    <row r="42">
      <c r="A42" s="4" t="inlineStr">
        <is>
          <t>CMBL Agreement | Golar Tundra</t>
        </is>
      </c>
    </row>
    <row r="43">
      <c r="A43" s="3" t="inlineStr">
        <is>
          <t>Variable Interest Entity [Line Items]</t>
        </is>
      </c>
    </row>
    <row r="44">
      <c r="A44" s="4" t="inlineStr">
        <is>
          <t>2021</t>
        </is>
      </c>
      <c r="D44" s="6" t="n">
        <v>4305000</v>
      </c>
    </row>
    <row r="45">
      <c r="A45" s="4" t="inlineStr">
        <is>
          <t>2022</t>
        </is>
      </c>
      <c r="D45" s="6" t="n">
        <v>7075000</v>
      </c>
    </row>
    <row r="46">
      <c r="A46" s="4" t="inlineStr">
        <is>
          <t>2023</t>
        </is>
      </c>
      <c r="D46" s="6" t="n">
        <v>0</v>
      </c>
    </row>
    <row r="47">
      <c r="A47" s="4" t="inlineStr">
        <is>
          <t>2024</t>
        </is>
      </c>
      <c r="D47" s="6" t="n">
        <v>0</v>
      </c>
    </row>
    <row r="48">
      <c r="A48" s="4" t="inlineStr">
        <is>
          <t>2025</t>
        </is>
      </c>
      <c r="D48" s="6" t="n">
        <v>0</v>
      </c>
    </row>
    <row r="49">
      <c r="A49" s="4" t="inlineStr">
        <is>
          <t>2026+</t>
        </is>
      </c>
      <c r="D49" s="6" t="n">
        <v>0</v>
      </c>
    </row>
    <row r="50">
      <c r="A50" s="4" t="inlineStr">
        <is>
          <t>CCBFL Agreement | Golar Seal</t>
        </is>
      </c>
    </row>
    <row r="51">
      <c r="A51" s="3" t="inlineStr">
        <is>
          <t>Variable Interest Entity [Line Items]</t>
        </is>
      </c>
    </row>
    <row r="52">
      <c r="A52" s="4" t="inlineStr">
        <is>
          <t>2021</t>
        </is>
      </c>
      <c r="D52" s="6" t="n">
        <v>3382000</v>
      </c>
    </row>
    <row r="53">
      <c r="A53" s="4" t="inlineStr">
        <is>
          <t>2022</t>
        </is>
      </c>
      <c r="D53" s="6" t="n">
        <v>13717000</v>
      </c>
    </row>
    <row r="54">
      <c r="A54" s="4" t="inlineStr">
        <is>
          <t>2023</t>
        </is>
      </c>
      <c r="D54" s="6" t="n">
        <v>13754000</v>
      </c>
    </row>
    <row r="55">
      <c r="A55" s="4" t="inlineStr">
        <is>
          <t>2024</t>
        </is>
      </c>
      <c r="D55" s="6" t="n">
        <v>13717000</v>
      </c>
    </row>
    <row r="56">
      <c r="A56" s="4" t="inlineStr">
        <is>
          <t>2025</t>
        </is>
      </c>
      <c r="D56" s="6" t="n">
        <v>13717000</v>
      </c>
    </row>
    <row r="57">
      <c r="A57" s="4" t="inlineStr">
        <is>
          <t>2026+</t>
        </is>
      </c>
      <c r="D57" s="6" t="n">
        <v>0</v>
      </c>
    </row>
    <row r="58">
      <c r="A58" s="4" t="inlineStr">
        <is>
          <t>COSCO Shipping Agreement | Golar Crystal</t>
        </is>
      </c>
    </row>
    <row r="59">
      <c r="A59" s="3" t="inlineStr">
        <is>
          <t>Variable Interest Entity [Line Items]</t>
        </is>
      </c>
    </row>
    <row r="60">
      <c r="A60" s="4" t="inlineStr">
        <is>
          <t>2021</t>
        </is>
      </c>
      <c r="D60" s="6" t="n">
        <v>2597000</v>
      </c>
    </row>
    <row r="61">
      <c r="A61" s="4" t="inlineStr">
        <is>
          <t>2022</t>
        </is>
      </c>
      <c r="D61" s="6" t="n">
        <v>10379000</v>
      </c>
    </row>
    <row r="62">
      <c r="A62" s="4" t="inlineStr">
        <is>
          <t>2023</t>
        </is>
      </c>
      <c r="D62" s="6" t="n">
        <v>10363000</v>
      </c>
    </row>
    <row r="63">
      <c r="A63" s="4" t="inlineStr">
        <is>
          <t>2024</t>
        </is>
      </c>
      <c r="D63" s="6" t="n">
        <v>10356000</v>
      </c>
    </row>
    <row r="64">
      <c r="A64" s="4" t="inlineStr">
        <is>
          <t>2025</t>
        </is>
      </c>
      <c r="D64" s="6" t="n">
        <v>10321000</v>
      </c>
    </row>
    <row r="65">
      <c r="A65" s="4" t="inlineStr">
        <is>
          <t>2026+</t>
        </is>
      </c>
      <c r="D65" s="6" t="n">
        <v>12035000</v>
      </c>
    </row>
    <row r="66">
      <c r="A66" s="4" t="inlineStr">
        <is>
          <t>CSSC | Hilli</t>
        </is>
      </c>
    </row>
    <row r="67">
      <c r="A67" s="3" t="inlineStr">
        <is>
          <t>Variable Interest Entity [Line Items]</t>
        </is>
      </c>
    </row>
    <row r="68">
      <c r="A68" s="4" t="inlineStr">
        <is>
          <t>2021</t>
        </is>
      </c>
      <c r="D68" s="6" t="n">
        <v>26445000</v>
      </c>
    </row>
    <row r="69">
      <c r="A69" s="4" t="inlineStr">
        <is>
          <t>2022</t>
        </is>
      </c>
      <c r="D69" s="6" t="n">
        <v>103630000</v>
      </c>
    </row>
    <row r="70">
      <c r="A70" s="4" t="inlineStr">
        <is>
          <t>2023</t>
        </is>
      </c>
      <c r="D70" s="6" t="n">
        <v>100019000</v>
      </c>
    </row>
    <row r="71">
      <c r="A71" s="4" t="inlineStr">
        <is>
          <t>2024</t>
        </is>
      </c>
      <c r="D71" s="6" t="n">
        <v>96494000</v>
      </c>
    </row>
    <row r="72">
      <c r="A72" s="4" t="inlineStr">
        <is>
          <t>2025</t>
        </is>
      </c>
      <c r="D72" s="6" t="n">
        <v>92796000</v>
      </c>
    </row>
    <row r="73">
      <c r="A73" s="4" t="inlineStr">
        <is>
          <t>2026+</t>
        </is>
      </c>
      <c r="D73" s="6" t="n">
        <v>195574000</v>
      </c>
    </row>
    <row r="74">
      <c r="A74" s="4" t="inlineStr">
        <is>
          <t>AVIC Agreement | Golar Bear</t>
        </is>
      </c>
    </row>
    <row r="75">
      <c r="A75" s="3" t="inlineStr">
        <is>
          <t>Variable Interest Entity [Line Items]</t>
        </is>
      </c>
    </row>
    <row r="76">
      <c r="A76" s="4" t="inlineStr">
        <is>
          <t>2021</t>
        </is>
      </c>
      <c r="D76" s="6" t="n">
        <v>3950000</v>
      </c>
    </row>
    <row r="77">
      <c r="A77" s="4" t="inlineStr">
        <is>
          <t>2022</t>
        </is>
      </c>
      <c r="D77" s="6" t="n">
        <v>15459000</v>
      </c>
    </row>
    <row r="78">
      <c r="A78" s="4" t="inlineStr">
        <is>
          <t>2023</t>
        </is>
      </c>
      <c r="D78" s="6" t="n">
        <v>14894000</v>
      </c>
    </row>
    <row r="79">
      <c r="A79" s="4" t="inlineStr">
        <is>
          <t>2024</t>
        </is>
      </c>
      <c r="D79" s="6" t="n">
        <v>14339000</v>
      </c>
    </row>
    <row r="80">
      <c r="A80" s="4" t="inlineStr">
        <is>
          <t>2025</t>
        </is>
      </c>
      <c r="D80" s="6" t="n">
        <v>13763000</v>
      </c>
    </row>
    <row r="81">
      <c r="A81" s="4" t="inlineStr">
        <is>
          <t>2026+</t>
        </is>
      </c>
      <c r="D81" s="5" t="n">
        <v>1591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Variable Interest Entities ("VIE") - Schedule of Assets and Liabilities of Lessor VIEs (Details) - USD ($) $ in Thousands</t>
        </is>
      </c>
      <c r="B1" s="2" t="inlineStr">
        <is>
          <t>9 Months Ended</t>
        </is>
      </c>
    </row>
    <row r="2">
      <c r="B2" s="2" t="inlineStr">
        <is>
          <t>Sep. 30, 2021</t>
        </is>
      </c>
      <c r="C2" s="2" t="inlineStr">
        <is>
          <t>Sep. 30, 2020</t>
        </is>
      </c>
      <c r="D2" s="2" t="inlineStr">
        <is>
          <t>Dec. 31, 2020</t>
        </is>
      </c>
    </row>
    <row r="3">
      <c r="A3" s="3" t="inlineStr">
        <is>
          <t>Assets</t>
        </is>
      </c>
    </row>
    <row r="4">
      <c r="A4" s="4" t="inlineStr">
        <is>
          <t>Restricted cash and short-term deposits</t>
        </is>
      </c>
      <c r="B4" s="5" t="n">
        <v>144480</v>
      </c>
      <c r="D4" s="5" t="n">
        <v>163181</v>
      </c>
    </row>
    <row r="5">
      <c r="A5" s="3" t="inlineStr">
        <is>
          <t>Debt:</t>
        </is>
      </c>
    </row>
    <row r="6">
      <c r="A6" s="4" t="inlineStr">
        <is>
          <t>Current portion of long-term debt and short-term debt</t>
        </is>
      </c>
      <c r="B6" s="6" t="n">
        <v>-1130256</v>
      </c>
      <c r="D6" s="6" t="n">
        <v>-982845</v>
      </c>
      <c r="E6" s="4" t="inlineStr">
        <is>
          <t>[1]</t>
        </is>
      </c>
    </row>
    <row r="7">
      <c r="A7" s="4" t="inlineStr">
        <is>
          <t>Long-term debt</t>
        </is>
      </c>
      <c r="B7" s="6" t="n">
        <v>-1151465</v>
      </c>
      <c r="D7" s="6" t="n">
        <v>-1367937</v>
      </c>
      <c r="E7" s="4" t="inlineStr">
        <is>
          <t>[1]</t>
        </is>
      </c>
    </row>
    <row r="8">
      <c r="A8" s="4" t="inlineStr">
        <is>
          <t>Total liabilities</t>
        </is>
      </c>
      <c r="B8" s="6" t="n">
        <v>-2651457</v>
      </c>
      <c r="D8" s="6" t="n">
        <v>-2683582</v>
      </c>
      <c r="E8" s="4" t="inlineStr">
        <is>
          <t>[1]</t>
        </is>
      </c>
    </row>
    <row r="9">
      <c r="A9" s="3" t="inlineStr">
        <is>
          <t>Unaudited Consolidated Statements of Operations</t>
        </is>
      </c>
    </row>
    <row r="10">
      <c r="A10" s="4" t="inlineStr">
        <is>
          <t>Interest expense</t>
        </is>
      </c>
      <c r="B10" s="6" t="n">
        <v>42776</v>
      </c>
      <c r="C10" s="5" t="n">
        <v>54137</v>
      </c>
    </row>
    <row r="11">
      <c r="A11" s="3" t="inlineStr">
        <is>
          <t>Unaudited Statements of Cashflows</t>
        </is>
      </c>
    </row>
    <row r="12">
      <c r="A12" s="4" t="inlineStr">
        <is>
          <t>Net debt repayments</t>
        </is>
      </c>
      <c r="B12" s="6" t="n">
        <v>-208250</v>
      </c>
      <c r="C12" s="6" t="n">
        <v>-548623</v>
      </c>
    </row>
    <row r="13">
      <c r="A13" s="4" t="inlineStr">
        <is>
          <t>Net debt receipts</t>
        </is>
      </c>
      <c r="B13" s="6" t="n">
        <v>122920</v>
      </c>
      <c r="C13" s="6" t="n">
        <v>539307</v>
      </c>
    </row>
    <row r="14">
      <c r="A14" s="4" t="inlineStr">
        <is>
          <t>Financing costs paid</t>
        </is>
      </c>
      <c r="B14" s="6" t="n">
        <v>-5299</v>
      </c>
      <c r="C14" s="6" t="n">
        <v>-7563</v>
      </c>
    </row>
    <row r="15">
      <c r="A15" s="4" t="inlineStr">
        <is>
          <t>Variable Interest Entity, Primary Beneficiary</t>
        </is>
      </c>
    </row>
    <row r="16">
      <c r="A16" s="3" t="inlineStr">
        <is>
          <t>Assets</t>
        </is>
      </c>
    </row>
    <row r="17">
      <c r="A17" s="4" t="inlineStr">
        <is>
          <t>Restricted cash and short-term deposits</t>
        </is>
      </c>
      <c r="B17" s="6" t="n">
        <v>65105</v>
      </c>
      <c r="D17" s="6" t="n">
        <v>36875</v>
      </c>
    </row>
    <row r="18">
      <c r="A18" s="3" t="inlineStr">
        <is>
          <t>Debt:</t>
        </is>
      </c>
    </row>
    <row r="19">
      <c r="A19" s="4" t="inlineStr">
        <is>
          <t>Current portion of long-term debt and short-term debt</t>
        </is>
      </c>
      <c r="B19" s="6" t="n">
        <v>-802341</v>
      </c>
      <c r="D19" s="6" t="n">
        <v>-865982</v>
      </c>
    </row>
    <row r="20">
      <c r="A20" s="4" t="inlineStr">
        <is>
          <t>Long-term debt</t>
        </is>
      </c>
      <c r="B20" s="6" t="n">
        <v>-504821</v>
      </c>
      <c r="D20" s="6" t="n">
        <v>-625119</v>
      </c>
    </row>
    <row r="21">
      <c r="A21" s="4" t="inlineStr">
        <is>
          <t>Total liabilities</t>
        </is>
      </c>
      <c r="B21" s="6" t="n">
        <v>-1307162</v>
      </c>
      <c r="D21" s="5" t="n">
        <v>-1491101</v>
      </c>
    </row>
    <row r="22">
      <c r="A22" s="3" t="inlineStr">
        <is>
          <t>Unaudited Consolidated Statements of Operations</t>
        </is>
      </c>
    </row>
    <row r="23">
      <c r="A23" s="4" t="inlineStr">
        <is>
          <t>Interest expense</t>
        </is>
      </c>
      <c r="B23" s="6" t="n">
        <v>20467</v>
      </c>
      <c r="C23" s="6" t="n">
        <v>27752</v>
      </c>
    </row>
    <row r="24">
      <c r="A24" s="3" t="inlineStr">
        <is>
          <t>Unaudited Statements of Cashflows</t>
        </is>
      </c>
    </row>
    <row r="25">
      <c r="A25" s="4" t="inlineStr">
        <is>
          <t>Net debt repayments</t>
        </is>
      </c>
      <c r="B25" s="6" t="n">
        <v>-197308</v>
      </c>
      <c r="C25" s="6" t="n">
        <v>-352046</v>
      </c>
    </row>
    <row r="26">
      <c r="A26" s="4" t="inlineStr">
        <is>
          <t>Net debt receipts</t>
        </is>
      </c>
      <c r="B26" s="6" t="n">
        <v>12920</v>
      </c>
      <c r="C26" s="6" t="n">
        <v>444307</v>
      </c>
    </row>
    <row r="27">
      <c r="A27" s="4" t="inlineStr">
        <is>
          <t>Financing costs paid</t>
        </is>
      </c>
      <c r="B27" s="6" t="n">
        <v>-700</v>
      </c>
      <c r="C27" s="6" t="n">
        <v>-2731</v>
      </c>
    </row>
    <row r="28">
      <c r="A28" s="4" t="inlineStr">
        <is>
          <t>Hilli | Variable Interest Entity, Primary Beneficiary</t>
        </is>
      </c>
    </row>
    <row r="29">
      <c r="A29" s="3" t="inlineStr">
        <is>
          <t>Unaudited Statements of Cashflows</t>
        </is>
      </c>
    </row>
    <row r="30">
      <c r="A30" s="4" t="inlineStr">
        <is>
          <t>Net debt repayments</t>
        </is>
      </c>
      <c r="B30" s="6" t="n">
        <v>-64854</v>
      </c>
      <c r="C30" s="6" t="n">
        <v>-281972</v>
      </c>
    </row>
    <row r="31">
      <c r="A31" s="4" t="inlineStr">
        <is>
          <t>Net debt receipts</t>
        </is>
      </c>
      <c r="B31" s="6" t="n">
        <v>2848</v>
      </c>
      <c r="C31" s="5" t="n">
        <v>223821</v>
      </c>
    </row>
    <row r="32">
      <c r="A32" s="4" t="inlineStr">
        <is>
          <t>ICBCL Agreement | Golar Glacier | Variable Interest Entity, Primary Beneficiary</t>
        </is>
      </c>
    </row>
    <row r="33">
      <c r="A33" s="3" t="inlineStr">
        <is>
          <t>Assets</t>
        </is>
      </c>
    </row>
    <row r="34">
      <c r="A34" s="4" t="inlineStr">
        <is>
          <t>Restricted cash and short-term deposits</t>
        </is>
      </c>
      <c r="B34" s="6" t="n">
        <v>30</v>
      </c>
    </row>
    <row r="35">
      <c r="A35" s="3" t="inlineStr">
        <is>
          <t>Debt:</t>
        </is>
      </c>
    </row>
    <row r="36">
      <c r="A36" s="4" t="inlineStr">
        <is>
          <t>Current portion of long-term debt and short-term debt</t>
        </is>
      </c>
      <c r="B36" s="6" t="n">
        <v>-82728</v>
      </c>
    </row>
    <row r="37">
      <c r="A37" s="4" t="inlineStr">
        <is>
          <t>Long-term debt</t>
        </is>
      </c>
      <c r="B37" s="6" t="n">
        <v>0</v>
      </c>
    </row>
    <row r="38">
      <c r="A38" s="4" t="inlineStr">
        <is>
          <t>Total liabilities</t>
        </is>
      </c>
      <c r="B38" s="6" t="n">
        <v>-82728</v>
      </c>
    </row>
    <row r="39">
      <c r="A39" s="4" t="inlineStr">
        <is>
          <t>ICBCL Agreement | Golar Kelvin | Variable Interest Entity, Primary Beneficiary</t>
        </is>
      </c>
    </row>
    <row r="40">
      <c r="A40" s="3" t="inlineStr">
        <is>
          <t>Assets</t>
        </is>
      </c>
    </row>
    <row r="41">
      <c r="A41" s="4" t="inlineStr">
        <is>
          <t>Restricted cash and short-term deposits</t>
        </is>
      </c>
      <c r="B41" s="6" t="n">
        <v>100</v>
      </c>
    </row>
    <row r="42">
      <c r="A42" s="3" t="inlineStr">
        <is>
          <t>Debt:</t>
        </is>
      </c>
    </row>
    <row r="43">
      <c r="A43" s="4" t="inlineStr">
        <is>
          <t>Current portion of long-term debt and short-term debt</t>
        </is>
      </c>
      <c r="B43" s="6" t="n">
        <v>-99450</v>
      </c>
    </row>
    <row r="44">
      <c r="A44" s="4" t="inlineStr">
        <is>
          <t>Long-term debt</t>
        </is>
      </c>
      <c r="B44" s="6" t="n">
        <v>0</v>
      </c>
    </row>
    <row r="45">
      <c r="A45" s="4" t="inlineStr">
        <is>
          <t>Total liabilities</t>
        </is>
      </c>
      <c r="B45" s="6" t="n">
        <v>-99450</v>
      </c>
    </row>
    <row r="46">
      <c r="A46" s="4" t="inlineStr">
        <is>
          <t>ICBCL Agreement | Golar Snow | Variable Interest Entity, Primary Beneficiary</t>
        </is>
      </c>
    </row>
    <row r="47">
      <c r="A47" s="3" t="inlineStr">
        <is>
          <t>Assets</t>
        </is>
      </c>
    </row>
    <row r="48">
      <c r="A48" s="4" t="inlineStr">
        <is>
          <t>Restricted cash and short-term deposits</t>
        </is>
      </c>
      <c r="B48" s="6" t="n">
        <v>100</v>
      </c>
    </row>
    <row r="49">
      <c r="A49" s="3" t="inlineStr">
        <is>
          <t>Debt:</t>
        </is>
      </c>
    </row>
    <row r="50">
      <c r="A50" s="4" t="inlineStr">
        <is>
          <t>Current portion of long-term debt and short-term debt</t>
        </is>
      </c>
      <c r="B50" s="6" t="n">
        <v>-81883</v>
      </c>
    </row>
    <row r="51">
      <c r="A51" s="4" t="inlineStr">
        <is>
          <t>Long-term debt</t>
        </is>
      </c>
      <c r="B51" s="6" t="n">
        <v>0</v>
      </c>
    </row>
    <row r="52">
      <c r="A52" s="4" t="inlineStr">
        <is>
          <t>Total liabilities</t>
        </is>
      </c>
      <c r="B52" s="6" t="n">
        <v>-81883</v>
      </c>
    </row>
    <row r="53">
      <c r="A53" s="4" t="inlineStr">
        <is>
          <t>ICBCL Agreement | Golar Ice | Variable Interest Entity, Primary Beneficiary</t>
        </is>
      </c>
    </row>
    <row r="54">
      <c r="A54" s="3" t="inlineStr">
        <is>
          <t>Assets</t>
        </is>
      </c>
    </row>
    <row r="55">
      <c r="A55" s="4" t="inlineStr">
        <is>
          <t>Restricted cash and short-term deposits</t>
        </is>
      </c>
      <c r="B55" s="6" t="n">
        <v>47</v>
      </c>
    </row>
    <row r="56">
      <c r="A56" s="3" t="inlineStr">
        <is>
          <t>Debt:</t>
        </is>
      </c>
    </row>
    <row r="57">
      <c r="A57" s="4" t="inlineStr">
        <is>
          <t>Current portion of long-term debt and short-term debt</t>
        </is>
      </c>
      <c r="B57" s="6" t="n">
        <v>-54860</v>
      </c>
    </row>
    <row r="58">
      <c r="A58" s="4" t="inlineStr">
        <is>
          <t>Long-term debt</t>
        </is>
      </c>
      <c r="B58" s="6" t="n">
        <v>0</v>
      </c>
    </row>
    <row r="59">
      <c r="A59" s="4" t="inlineStr">
        <is>
          <t>Total liabilities</t>
        </is>
      </c>
      <c r="B59" s="6" t="n">
        <v>-54860</v>
      </c>
    </row>
    <row r="60">
      <c r="A60" s="4" t="inlineStr">
        <is>
          <t>CMBL Agreement | Golar Tundra | Variable Interest Entity, Primary Beneficiary</t>
        </is>
      </c>
    </row>
    <row r="61">
      <c r="A61" s="3" t="inlineStr">
        <is>
          <t>Assets</t>
        </is>
      </c>
    </row>
    <row r="62">
      <c r="A62" s="4" t="inlineStr">
        <is>
          <t>Restricted cash and short-term deposits</t>
        </is>
      </c>
      <c r="B62" s="6" t="n">
        <v>0</v>
      </c>
    </row>
    <row r="63">
      <c r="A63" s="3" t="inlineStr">
        <is>
          <t>Debt:</t>
        </is>
      </c>
    </row>
    <row r="64">
      <c r="A64" s="4" t="inlineStr">
        <is>
          <t>Current portion of long-term debt and short-term debt</t>
        </is>
      </c>
      <c r="B64" s="6" t="n">
        <v>-78196</v>
      </c>
    </row>
    <row r="65">
      <c r="A65" s="4" t="inlineStr">
        <is>
          <t>Long-term debt</t>
        </is>
      </c>
      <c r="B65" s="6" t="n">
        <v>0</v>
      </c>
    </row>
    <row r="66">
      <c r="A66" s="4" t="inlineStr">
        <is>
          <t>Total liabilities</t>
        </is>
      </c>
      <c r="B66" s="6" t="n">
        <v>-78196</v>
      </c>
    </row>
    <row r="67">
      <c r="A67" s="4" t="inlineStr">
        <is>
          <t>CCBFL Agreement | Golar Seal | Variable Interest Entity, Primary Beneficiary</t>
        </is>
      </c>
    </row>
    <row r="68">
      <c r="A68" s="3" t="inlineStr">
        <is>
          <t>Assets</t>
        </is>
      </c>
    </row>
    <row r="69">
      <c r="A69" s="4" t="inlineStr">
        <is>
          <t>Restricted cash and short-term deposits</t>
        </is>
      </c>
      <c r="B69" s="6" t="n">
        <v>13767</v>
      </c>
    </row>
    <row r="70">
      <c r="A70" s="3" t="inlineStr">
        <is>
          <t>Debt:</t>
        </is>
      </c>
    </row>
    <row r="71">
      <c r="A71" s="4" t="inlineStr">
        <is>
          <t>Current portion of long-term debt and short-term debt</t>
        </is>
      </c>
      <c r="B71" s="6" t="n">
        <v>0</v>
      </c>
    </row>
    <row r="72">
      <c r="A72" s="4" t="inlineStr">
        <is>
          <t>Long-term debt</t>
        </is>
      </c>
      <c r="B72" s="6" t="n">
        <v>-90293</v>
      </c>
    </row>
    <row r="73">
      <c r="A73" s="4" t="inlineStr">
        <is>
          <t>Total liabilities</t>
        </is>
      </c>
      <c r="B73" s="6" t="n">
        <v>-90293</v>
      </c>
    </row>
    <row r="74">
      <c r="A74" s="4" t="inlineStr">
        <is>
          <t>COSCO Shipping Agreement | Golar Crystal | Variable Interest Entity, Primary Beneficiary</t>
        </is>
      </c>
    </row>
    <row r="75">
      <c r="A75" s="3" t="inlineStr">
        <is>
          <t>Assets</t>
        </is>
      </c>
    </row>
    <row r="76">
      <c r="A76" s="4" t="inlineStr">
        <is>
          <t>Restricted cash and short-term deposits</t>
        </is>
      </c>
      <c r="B76" s="6" t="n">
        <v>4686</v>
      </c>
    </row>
    <row r="77">
      <c r="A77" s="3" t="inlineStr">
        <is>
          <t>Debt:</t>
        </is>
      </c>
    </row>
    <row r="78">
      <c r="A78" s="4" t="inlineStr">
        <is>
          <t>Current portion of long-term debt and short-term debt</t>
        </is>
      </c>
      <c r="B78" s="6" t="n">
        <v>-8358</v>
      </c>
    </row>
    <row r="79">
      <c r="A79" s="4" t="inlineStr">
        <is>
          <t>Long-term debt</t>
        </is>
      </c>
      <c r="B79" s="6" t="n">
        <v>-68603</v>
      </c>
    </row>
    <row r="80">
      <c r="A80" s="4" t="inlineStr">
        <is>
          <t>Total liabilities</t>
        </is>
      </c>
      <c r="B80" s="6" t="n">
        <v>-76961</v>
      </c>
    </row>
    <row r="81">
      <c r="A81" s="4" t="inlineStr">
        <is>
          <t>CSSC | Hilli | Variable Interest Entity, Primary Beneficiary</t>
        </is>
      </c>
    </row>
    <row r="82">
      <c r="A82" s="3" t="inlineStr">
        <is>
          <t>Assets</t>
        </is>
      </c>
    </row>
    <row r="83">
      <c r="A83" s="4" t="inlineStr">
        <is>
          <t>Restricted cash and short-term deposits</t>
        </is>
      </c>
      <c r="B83" s="6" t="n">
        <v>25904</v>
      </c>
    </row>
    <row r="84">
      <c r="A84" s="3" t="inlineStr">
        <is>
          <t>Debt:</t>
        </is>
      </c>
    </row>
    <row r="85">
      <c r="A85" s="4" t="inlineStr">
        <is>
          <t>Current portion of long-term debt and short-term debt</t>
        </is>
      </c>
      <c r="B85" s="6" t="n">
        <v>-396866</v>
      </c>
    </row>
    <row r="86">
      <c r="A86" s="4" t="inlineStr">
        <is>
          <t>Long-term debt</t>
        </is>
      </c>
      <c r="B86" s="6" t="n">
        <v>-232158</v>
      </c>
    </row>
    <row r="87">
      <c r="A87" s="4" t="inlineStr">
        <is>
          <t>Total liabilities</t>
        </is>
      </c>
      <c r="B87" s="6" t="n">
        <v>-629024</v>
      </c>
    </row>
    <row r="88">
      <c r="A88" s="4" t="inlineStr">
        <is>
          <t>AVIC Agreement | Golar Bear | Variable Interest Entity, Primary Beneficiary</t>
        </is>
      </c>
    </row>
    <row r="89">
      <c r="A89" s="3" t="inlineStr">
        <is>
          <t>Assets</t>
        </is>
      </c>
    </row>
    <row r="90">
      <c r="A90" s="4" t="inlineStr">
        <is>
          <t>Restricted cash and short-term deposits</t>
        </is>
      </c>
      <c r="B90" s="6" t="n">
        <v>20471</v>
      </c>
    </row>
    <row r="91">
      <c r="A91" s="3" t="inlineStr">
        <is>
          <t>Debt:</t>
        </is>
      </c>
    </row>
    <row r="92">
      <c r="A92" s="4" t="inlineStr">
        <is>
          <t>Current portion of long-term debt and short-term debt</t>
        </is>
      </c>
      <c r="B92" s="6" t="n">
        <v>0</v>
      </c>
    </row>
    <row r="93">
      <c r="A93" s="4" t="inlineStr">
        <is>
          <t>Long-term debt</t>
        </is>
      </c>
      <c r="B93" s="6" t="n">
        <v>-113767</v>
      </c>
    </row>
    <row r="94">
      <c r="A94" s="4" t="inlineStr">
        <is>
          <t>Total liabilities</t>
        </is>
      </c>
      <c r="B94" s="5" t="n">
        <v>-113767</v>
      </c>
    </row>
    <row r="95"/>
    <row r="96">
      <c r="A96" s="4" t="inlineStr">
        <is>
          <t>[1]</t>
        </is>
      </c>
      <c r="B96"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6">
    <mergeCell ref="A1:A2"/>
    <mergeCell ref="B1:C1"/>
    <mergeCell ref="D1:E1"/>
    <mergeCell ref="D2:E2"/>
    <mergeCell ref="A95:E95"/>
    <mergeCell ref="B96:E9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Variable Interest Entities ("VIE") - Financial Information (Details) - USD ($) $ in Thousands</t>
        </is>
      </c>
      <c r="B1" s="2" t="inlineStr">
        <is>
          <t>9 Months Ended</t>
        </is>
      </c>
    </row>
    <row r="2">
      <c r="B2" s="2" t="inlineStr">
        <is>
          <t>Sep. 30, 2021</t>
        </is>
      </c>
      <c r="C2" s="2" t="inlineStr">
        <is>
          <t>Sep. 30, 2020</t>
        </is>
      </c>
      <c r="D2" s="2" t="inlineStr">
        <is>
          <t>Dec. 31, 2020</t>
        </is>
      </c>
    </row>
    <row r="3">
      <c r="A3" s="3" t="inlineStr">
        <is>
          <t>Variable Interest Entity [Line Items]</t>
        </is>
      </c>
    </row>
    <row r="4">
      <c r="A4" s="4" t="inlineStr">
        <is>
          <t>Current assets</t>
        </is>
      </c>
      <c r="B4" s="5" t="n">
        <v>736321</v>
      </c>
      <c r="D4" s="5" t="n">
        <v>537793</v>
      </c>
      <c r="E4" s="4" t="inlineStr">
        <is>
          <t>[1]</t>
        </is>
      </c>
    </row>
    <row r="5">
      <c r="A5" s="4" t="inlineStr">
        <is>
          <t>Current liabilities</t>
        </is>
      </c>
      <c r="B5" s="6" t="n">
        <v>-1380289</v>
      </c>
      <c r="D5" s="6" t="n">
        <v>-1180206</v>
      </c>
      <c r="E5" s="4" t="inlineStr">
        <is>
          <t>[1]</t>
        </is>
      </c>
    </row>
    <row r="6">
      <c r="A6" s="4" t="inlineStr">
        <is>
          <t>Liquefaction services revenue</t>
        </is>
      </c>
      <c r="B6" s="6" t="n">
        <v>336717</v>
      </c>
      <c r="C6" s="5" t="n">
        <v>319953</v>
      </c>
    </row>
    <row r="7">
      <c r="A7" s="4" t="inlineStr">
        <is>
          <t>Net debt repayments</t>
        </is>
      </c>
      <c r="B7" s="6" t="n">
        <v>-208250</v>
      </c>
      <c r="C7" s="6" t="n">
        <v>-548623</v>
      </c>
    </row>
    <row r="8">
      <c r="A8" s="4" t="inlineStr">
        <is>
          <t>Capitalized financing costs</t>
        </is>
      </c>
      <c r="B8" s="6" t="n">
        <v>-5299</v>
      </c>
      <c r="C8" s="6" t="n">
        <v>-7563</v>
      </c>
    </row>
    <row r="9">
      <c r="A9" s="4" t="inlineStr">
        <is>
          <t>Net debt receipts</t>
        </is>
      </c>
      <c r="B9" s="6" t="n">
        <v>122920</v>
      </c>
      <c r="C9" s="6" t="n">
        <v>539307</v>
      </c>
    </row>
    <row r="10">
      <c r="A10" s="4" t="inlineStr">
        <is>
          <t>Variable Interest Entity, Primary Beneficiary</t>
        </is>
      </c>
    </row>
    <row r="11">
      <c r="A11" s="3" t="inlineStr">
        <is>
          <t>Variable Interest Entity [Line Items]</t>
        </is>
      </c>
    </row>
    <row r="12">
      <c r="A12" s="4" t="inlineStr">
        <is>
          <t>Net debt repayments</t>
        </is>
      </c>
      <c r="B12" s="6" t="n">
        <v>-197308</v>
      </c>
      <c r="C12" s="6" t="n">
        <v>-352046</v>
      </c>
    </row>
    <row r="13">
      <c r="A13" s="4" t="inlineStr">
        <is>
          <t>Capitalized financing costs</t>
        </is>
      </c>
      <c r="B13" s="6" t="n">
        <v>-700</v>
      </c>
      <c r="C13" s="6" t="n">
        <v>-2731</v>
      </c>
    </row>
    <row r="14">
      <c r="A14" s="4" t="inlineStr">
        <is>
          <t>Net debt receipts</t>
        </is>
      </c>
      <c r="B14" s="6" t="n">
        <v>12920</v>
      </c>
      <c r="C14" s="6" t="n">
        <v>444307</v>
      </c>
    </row>
    <row r="15">
      <c r="A15" s="4" t="inlineStr">
        <is>
          <t>Hilli | Variable Interest Entity, Primary Beneficiary</t>
        </is>
      </c>
    </row>
    <row r="16">
      <c r="A16" s="3" t="inlineStr">
        <is>
          <t>Variable Interest Entity [Line Items]</t>
        </is>
      </c>
    </row>
    <row r="17">
      <c r="A17" s="4" t="inlineStr">
        <is>
          <t>Current assets</t>
        </is>
      </c>
      <c r="B17" s="6" t="n">
        <v>81515</v>
      </c>
      <c r="D17" s="6" t="n">
        <v>65629</v>
      </c>
    </row>
    <row r="18">
      <c r="A18" s="4" t="inlineStr">
        <is>
          <t>Non-current assets</t>
        </is>
      </c>
      <c r="B18" s="6" t="n">
        <v>1339496</v>
      </c>
      <c r="D18" s="6" t="n">
        <v>1203805</v>
      </c>
    </row>
    <row r="19">
      <c r="A19" s="4" t="inlineStr">
        <is>
          <t>Current liabilities</t>
        </is>
      </c>
      <c r="B19" s="6" t="n">
        <v>-457323</v>
      </c>
      <c r="D19" s="6" t="n">
        <v>-447701</v>
      </c>
    </row>
    <row r="20">
      <c r="A20" s="4" t="inlineStr">
        <is>
          <t>Non-current liabilities</t>
        </is>
      </c>
      <c r="B20" s="6" t="n">
        <v>-295333</v>
      </c>
      <c r="D20" s="6" t="n">
        <v>-345058</v>
      </c>
    </row>
    <row r="21">
      <c r="A21" s="4" t="inlineStr">
        <is>
          <t>Realized and unrealized gain/(loss) on oil and gas derivative instruments</t>
        </is>
      </c>
      <c r="B21" s="6" t="n">
        <v>157119</v>
      </c>
      <c r="C21" s="6" t="n">
        <v>-36861</v>
      </c>
    </row>
    <row r="22">
      <c r="A22" s="4" t="inlineStr">
        <is>
          <t>Net debt repayments</t>
        </is>
      </c>
      <c r="B22" s="6" t="n">
        <v>-64854</v>
      </c>
      <c r="C22" s="6" t="n">
        <v>-281972</v>
      </c>
    </row>
    <row r="23">
      <c r="A23" s="4" t="inlineStr">
        <is>
          <t>Net debt receipts</t>
        </is>
      </c>
      <c r="B23" s="6" t="n">
        <v>2848</v>
      </c>
      <c r="C23" s="6" t="n">
        <v>223821</v>
      </c>
    </row>
    <row r="24">
      <c r="A24" s="4" t="inlineStr">
        <is>
          <t>Golar Gimi | Variable Interest Entity, Primary Beneficiary</t>
        </is>
      </c>
    </row>
    <row r="25">
      <c r="A25" s="3" t="inlineStr">
        <is>
          <t>Variable Interest Entity [Line Items]</t>
        </is>
      </c>
    </row>
    <row r="26">
      <c r="A26" s="4" t="inlineStr">
        <is>
          <t>Current assets</t>
        </is>
      </c>
      <c r="B26" s="6" t="n">
        <v>4385</v>
      </c>
      <c r="D26" s="6" t="n">
        <v>15505</v>
      </c>
    </row>
    <row r="27">
      <c r="A27" s="4" t="inlineStr">
        <is>
          <t>Non-current assets</t>
        </is>
      </c>
      <c r="B27" s="6" t="n">
        <v>850589</v>
      </c>
      <c r="D27" s="6" t="n">
        <v>658247</v>
      </c>
    </row>
    <row r="28">
      <c r="A28" s="4" t="inlineStr">
        <is>
          <t>Current liabilities</t>
        </is>
      </c>
      <c r="B28" s="6" t="n">
        <v>-24954</v>
      </c>
      <c r="D28" s="6" t="n">
        <v>-33844</v>
      </c>
    </row>
    <row r="29">
      <c r="A29" s="4" t="inlineStr">
        <is>
          <t>Non-current liabilities</t>
        </is>
      </c>
      <c r="B29" s="6" t="n">
        <v>-388809</v>
      </c>
      <c r="D29" s="5" t="n">
        <v>-277932</v>
      </c>
    </row>
    <row r="30">
      <c r="A30" s="4" t="inlineStr">
        <is>
          <t>Additions to asset under development</t>
        </is>
      </c>
      <c r="B30" s="6" t="n">
        <v>183305</v>
      </c>
      <c r="C30" s="6" t="n">
        <v>142397</v>
      </c>
    </row>
    <row r="31">
      <c r="A31" s="4" t="inlineStr">
        <is>
          <t>Capitalized financing costs</t>
        </is>
      </c>
      <c r="B31" s="6" t="n">
        <v>-4432</v>
      </c>
      <c r="C31" s="6" t="n">
        <v>-5313</v>
      </c>
    </row>
    <row r="32">
      <c r="A32" s="4" t="inlineStr">
        <is>
          <t>Net debt receipts</t>
        </is>
      </c>
      <c r="B32" s="6" t="n">
        <v>110000</v>
      </c>
      <c r="C32" s="6" t="n">
        <v>95000</v>
      </c>
    </row>
    <row r="33">
      <c r="A33" s="4" t="inlineStr">
        <is>
          <t>Proceeds from subscription of equity interest in Gimi MS Corporation</t>
        </is>
      </c>
      <c r="B33" s="6" t="n">
        <v>16872</v>
      </c>
      <c r="C33" s="6" t="n">
        <v>7098</v>
      </c>
    </row>
    <row r="34">
      <c r="A34" s="4" t="inlineStr">
        <is>
          <t>Liquefaction services revenue</t>
        </is>
      </c>
    </row>
    <row r="35">
      <c r="A35" s="3" t="inlineStr">
        <is>
          <t>Variable Interest Entity [Line Items]</t>
        </is>
      </c>
    </row>
    <row r="36">
      <c r="A36" s="4" t="inlineStr">
        <is>
          <t>Liquefaction services revenue</t>
        </is>
      </c>
      <c r="B36" s="6" t="n">
        <v>164614</v>
      </c>
      <c r="C36" s="6" t="n">
        <v>163572</v>
      </c>
    </row>
    <row r="37">
      <c r="A37" s="4" t="inlineStr">
        <is>
          <t>Liquefaction services revenue | Hilli | Variable Interest Entity, Primary Beneficiary</t>
        </is>
      </c>
    </row>
    <row r="38">
      <c r="A38" s="3" t="inlineStr">
        <is>
          <t>Variable Interest Entity [Line Items]</t>
        </is>
      </c>
    </row>
    <row r="39">
      <c r="A39" s="4" t="inlineStr">
        <is>
          <t>Liquefaction services revenue</t>
        </is>
      </c>
      <c r="B39" s="5" t="n">
        <v>164614</v>
      </c>
      <c r="C39" s="5" t="n">
        <v>163572</v>
      </c>
    </row>
    <row r="40"/>
    <row r="41">
      <c r="A41" s="4" t="inlineStr">
        <is>
          <t>[1]</t>
        </is>
      </c>
      <c r="B41"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6">
    <mergeCell ref="A1:A2"/>
    <mergeCell ref="B1:C1"/>
    <mergeCell ref="D1:E1"/>
    <mergeCell ref="D2:E2"/>
    <mergeCell ref="A40:E40"/>
    <mergeCell ref="B41:E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ricted Cash and Short-Term Deposits (Details) € in Millions, t in Millions</t>
        </is>
      </c>
      <c r="B1" s="2" t="inlineStr">
        <is>
          <t>1 Months Ended</t>
        </is>
      </c>
      <c r="C1" s="2" t="inlineStr">
        <is>
          <t>9 Months Ended</t>
        </is>
      </c>
    </row>
    <row r="2">
      <c r="B2" s="2" t="inlineStr">
        <is>
          <t>May 31, 2021USD ($)t</t>
        </is>
      </c>
      <c r="C2" s="2" t="inlineStr">
        <is>
          <t>Sep. 30, 2021USD ($)</t>
        </is>
      </c>
      <c r="D2" s="2" t="inlineStr">
        <is>
          <t>Sep. 30, 2021EUR (€)</t>
        </is>
      </c>
      <c r="E2" s="2" t="inlineStr">
        <is>
          <t>Dec. 31, 2020USD ($)</t>
        </is>
      </c>
      <c r="F2" s="2" t="inlineStr">
        <is>
          <t>Nov. 30, 2015USD ($)</t>
        </is>
      </c>
      <c r="G2" s="2" t="inlineStr">
        <is>
          <t>Jul. 31, 2013USD ($)</t>
        </is>
      </c>
    </row>
    <row r="3">
      <c r="A3" s="3" t="inlineStr">
        <is>
          <t>Restricted Cash and Cash Equivalents Items [Line Items]</t>
        </is>
      </c>
    </row>
    <row r="4">
      <c r="A4" s="4" t="inlineStr">
        <is>
          <t>Restricted cash and short-term deposits</t>
        </is>
      </c>
      <c r="C4" s="5" t="n">
        <v>144480000</v>
      </c>
      <c r="E4" s="5" t="n">
        <v>163181000</v>
      </c>
    </row>
    <row r="5">
      <c r="A5" s="4" t="inlineStr">
        <is>
          <t>Less: Amounts included in current restricted cash and short-term deposits</t>
        </is>
      </c>
      <c r="C5" s="6" t="n">
        <v>-71647000</v>
      </c>
      <c r="E5" s="6" t="n">
        <v>-100361000</v>
      </c>
    </row>
    <row r="6">
      <c r="A6" s="4" t="inlineStr">
        <is>
          <t>Long-term restricted cash</t>
        </is>
      </c>
      <c r="C6" s="6" t="n">
        <v>72833000</v>
      </c>
      <c r="E6" s="6" t="n">
        <v>62820000</v>
      </c>
    </row>
    <row r="7">
      <c r="A7" s="4" t="inlineStr">
        <is>
          <t>LNG Croatia</t>
        </is>
      </c>
    </row>
    <row r="8">
      <c r="A8" s="3" t="inlineStr">
        <is>
          <t>Restricted Cash and Cash Equivalents Items [Line Items]</t>
        </is>
      </c>
    </row>
    <row r="9">
      <c r="A9" s="4" t="inlineStr">
        <is>
          <t>Restricted cash and short-term deposits</t>
        </is>
      </c>
      <c r="C9" s="5" t="n">
        <v>0</v>
      </c>
      <c r="E9" s="6" t="n">
        <v>36747000</v>
      </c>
    </row>
    <row r="10">
      <c r="A10" s="4" t="inlineStr">
        <is>
          <t>Period for lifting of escrow account</t>
        </is>
      </c>
      <c r="C10" s="4" t="inlineStr">
        <is>
          <t>10 years</t>
        </is>
      </c>
    </row>
    <row r="11">
      <c r="A11" s="4" t="inlineStr">
        <is>
          <t>Financial Guarantee | Discontinued Operations, Disposed of by Sale | Hygo Energy Transition Ltd</t>
        </is>
      </c>
    </row>
    <row r="12">
      <c r="A12" s="3" t="inlineStr">
        <is>
          <t>Restricted Cash and Cash Equivalents Items [Line Items]</t>
        </is>
      </c>
    </row>
    <row r="13">
      <c r="A13" s="4" t="inlineStr">
        <is>
          <t>Restricted cash and short-term deposits</t>
        </is>
      </c>
      <c r="C13" s="5" t="n">
        <v>1500000</v>
      </c>
      <c r="E13" s="6" t="n">
        <v>0</v>
      </c>
    </row>
    <row r="14">
      <c r="A14" s="4" t="inlineStr">
        <is>
          <t>Financial Guarantee | LNG Croatia</t>
        </is>
      </c>
    </row>
    <row r="15">
      <c r="A15" s="3" t="inlineStr">
        <is>
          <t>Restricted Cash and Cash Equivalents Items [Line Items]</t>
        </is>
      </c>
    </row>
    <row r="16">
      <c r="A16" s="4" t="inlineStr">
        <is>
          <t>Restricted cash and short-term deposits</t>
        </is>
      </c>
      <c r="C16" s="6" t="n">
        <v>11328000</v>
      </c>
      <c r="E16" s="6" t="n">
        <v>0</v>
      </c>
    </row>
    <row r="17">
      <c r="A17" s="4" t="inlineStr">
        <is>
          <t>Financial Guarantee | LNG Croatia | Euro Member Countries, Euro</t>
        </is>
      </c>
    </row>
    <row r="18">
      <c r="A18" s="3" t="inlineStr">
        <is>
          <t>Restricted Cash and Cash Equivalents Items [Line Items]</t>
        </is>
      </c>
    </row>
    <row r="19">
      <c r="A19" s="4" t="inlineStr">
        <is>
          <t>Restricted cash and short-term deposits | €</t>
        </is>
      </c>
      <c r="D19" s="12" t="n">
        <v>9.300000000000001</v>
      </c>
    </row>
    <row r="20">
      <c r="A20" s="4" t="inlineStr">
        <is>
          <t>Financial Guarantee | LNG Croatia | United States of America, Dollars</t>
        </is>
      </c>
    </row>
    <row r="21">
      <c r="A21" s="3" t="inlineStr">
        <is>
          <t>Restricted Cash and Cash Equivalents Items [Line Items]</t>
        </is>
      </c>
    </row>
    <row r="22">
      <c r="A22" s="4" t="inlineStr">
        <is>
          <t>Restricted cash and short-term deposits</t>
        </is>
      </c>
      <c r="C22" s="6" t="n">
        <v>1300000</v>
      </c>
    </row>
    <row r="23">
      <c r="A23" s="4" t="inlineStr">
        <is>
          <t>Variable Interest Entity, Primary Beneficiary</t>
        </is>
      </c>
    </row>
    <row r="24">
      <c r="A24" s="3" t="inlineStr">
        <is>
          <t>Restricted Cash and Cash Equivalents Items [Line Items]</t>
        </is>
      </c>
    </row>
    <row r="25">
      <c r="A25" s="4" t="inlineStr">
        <is>
          <t>Restricted cash and short-term deposits</t>
        </is>
      </c>
      <c r="C25" s="6" t="n">
        <v>65105000</v>
      </c>
      <c r="E25" s="6" t="n">
        <v>36875000</v>
      </c>
    </row>
    <row r="26">
      <c r="A26" s="4" t="inlineStr">
        <is>
          <t>Interest Rate Swap</t>
        </is>
      </c>
    </row>
    <row r="27">
      <c r="A27" s="3" t="inlineStr">
        <is>
          <t>Restricted Cash and Cash Equivalents Items [Line Items]</t>
        </is>
      </c>
    </row>
    <row r="28">
      <c r="A28" s="4" t="inlineStr">
        <is>
          <t>Restricted cash and short-term deposits</t>
        </is>
      </c>
      <c r="C28" s="6" t="n">
        <v>2841000</v>
      </c>
      <c r="E28" s="6" t="n">
        <v>8864000</v>
      </c>
    </row>
    <row r="29">
      <c r="A29" s="4" t="inlineStr">
        <is>
          <t>Lease Agreements</t>
        </is>
      </c>
    </row>
    <row r="30">
      <c r="A30" s="3" t="inlineStr">
        <is>
          <t>Restricted Cash and Cash Equivalents Items [Line Items]</t>
        </is>
      </c>
    </row>
    <row r="31">
      <c r="A31" s="4" t="inlineStr">
        <is>
          <t>Restricted cash and short-term deposits</t>
        </is>
      </c>
      <c r="C31" s="6" t="n">
        <v>786000</v>
      </c>
      <c r="E31" s="6" t="n">
        <v>868000</v>
      </c>
    </row>
    <row r="32">
      <c r="A32" s="4" t="inlineStr">
        <is>
          <t>GoFLNG Hilli facility</t>
        </is>
      </c>
    </row>
    <row r="33">
      <c r="A33" s="3" t="inlineStr">
        <is>
          <t>Restricted Cash and Cash Equivalents Items [Line Items]</t>
        </is>
      </c>
    </row>
    <row r="34">
      <c r="A34" s="4" t="inlineStr">
        <is>
          <t>Credit facility available to project partner</t>
        </is>
      </c>
      <c r="F34" s="5" t="n">
        <v>400000000</v>
      </c>
    </row>
    <row r="35">
      <c r="A35" s="4" t="inlineStr">
        <is>
          <t>Maximum borrowing capacity</t>
        </is>
      </c>
      <c r="B35" s="5" t="n">
        <v>100000000</v>
      </c>
    </row>
    <row r="36">
      <c r="A36" s="4" t="inlineStr">
        <is>
          <t>LNG production | t</t>
        </is>
      </c>
      <c r="B36" s="10" t="n">
        <v>3.6</v>
      </c>
    </row>
    <row r="37">
      <c r="A37" s="4" t="inlineStr">
        <is>
          <t>GoFLNG Hilli facility | Financial Guarantee</t>
        </is>
      </c>
    </row>
    <row r="38">
      <c r="A38" s="3" t="inlineStr">
        <is>
          <t>Restricted Cash and Cash Equivalents Items [Line Items]</t>
        </is>
      </c>
    </row>
    <row r="39">
      <c r="A39" s="4" t="inlineStr">
        <is>
          <t>Restricted cash and short-term deposits</t>
        </is>
      </c>
      <c r="B39" s="5" t="n">
        <v>60700000</v>
      </c>
      <c r="C39" s="6" t="n">
        <v>60720000</v>
      </c>
      <c r="E39" s="6" t="n">
        <v>77212000</v>
      </c>
      <c r="F39" s="5" t="n">
        <v>305000000</v>
      </c>
    </row>
    <row r="40">
      <c r="A40" s="4" t="inlineStr">
        <is>
          <t>$1.125 billion facility | Line of Credit | Secured Debt</t>
        </is>
      </c>
    </row>
    <row r="41">
      <c r="A41" s="3" t="inlineStr">
        <is>
          <t>Restricted Cash and Cash Equivalents Items [Line Items]</t>
        </is>
      </c>
    </row>
    <row r="42">
      <c r="A42" s="4" t="inlineStr">
        <is>
          <t>Restricted cash and short-term deposits</t>
        </is>
      </c>
      <c r="C42" s="5" t="n">
        <v>2200000</v>
      </c>
      <c r="E42" s="5" t="n">
        <v>2615000</v>
      </c>
    </row>
    <row r="43">
      <c r="A43" s="4" t="inlineStr">
        <is>
          <t>Maximum borrowing capacity</t>
        </is>
      </c>
      <c r="G43" s="5" t="n">
        <v>112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14" customWidth="1" min="6" max="6"/>
    <col width="13" customWidth="1" min="7" max="7"/>
    <col width="16" customWidth="1" min="8" max="8"/>
    <col width="27" customWidth="1" min="9" max="9"/>
    <col width="20" customWidth="1" min="10" max="10"/>
    <col width="13" customWidth="1" min="11" max="11"/>
    <col width="37" customWidth="1" min="12" max="12"/>
    <col width="13" customWidth="1" min="13" max="13"/>
    <col width="28" customWidth="1" min="14" max="14"/>
    <col width="13" customWidth="1" min="15" max="15"/>
    <col width="25" customWidth="1" min="16" max="16"/>
  </cols>
  <sheetData>
    <row r="1">
      <c r="A1" s="1" t="inlineStr">
        <is>
          <t>UNAUDITED CONSOLIDATED STATEMENTS OF CHANGES IN EQUITY - USD ($) $ in Thousands</t>
        </is>
      </c>
      <c r="B1" s="2" t="inlineStr">
        <is>
          <t>Total</t>
        </is>
      </c>
      <c r="D1" s="2" t="inlineStr">
        <is>
          <t>Total before Non- Controlling Interest</t>
        </is>
      </c>
      <c r="F1" s="2" t="inlineStr">
        <is>
          <t>Share Capital</t>
        </is>
      </c>
      <c r="H1" s="2" t="inlineStr">
        <is>
          <t>Treasury Shares</t>
        </is>
      </c>
      <c r="I1" s="2" t="inlineStr">
        <is>
          <t>Additional Paid-in Capital</t>
        </is>
      </c>
      <c r="J1" s="2" t="inlineStr">
        <is>
          <t>Contributed Surplus</t>
        </is>
      </c>
      <c r="K1" s="2" t="inlineStr">
        <is>
          <t>[1]</t>
        </is>
      </c>
      <c r="L1" s="2" t="inlineStr">
        <is>
          <t>Accumulated Other Comprehensive Loss</t>
        </is>
      </c>
      <c r="M1" s="2" t="inlineStr">
        <is>
          <t>[2]</t>
        </is>
      </c>
      <c r="N1" s="2" t="inlineStr">
        <is>
          <t>Accumulated Retained Losses</t>
        </is>
      </c>
      <c r="P1" s="2" t="inlineStr">
        <is>
          <t>Non-Controlling Interest</t>
        </is>
      </c>
    </row>
    <row r="2">
      <c r="A2" s="4" t="inlineStr">
        <is>
          <t>Beginning balance at Dec. 31, 2019</t>
        </is>
      </c>
      <c r="B2" s="5" t="n">
        <v>1750826</v>
      </c>
      <c r="D2" s="5" t="n">
        <v>1498261</v>
      </c>
      <c r="F2" s="5" t="n">
        <v>101303</v>
      </c>
      <c r="H2" s="5" t="n">
        <v>-39098</v>
      </c>
      <c r="I2" s="5" t="n">
        <v>1876067</v>
      </c>
      <c r="J2" s="5" t="n">
        <v>200000</v>
      </c>
      <c r="L2" s="5" t="n">
        <v>-34866</v>
      </c>
      <c r="N2" s="5" t="n">
        <v>-605145</v>
      </c>
      <c r="P2" s="5" t="n">
        <v>252565</v>
      </c>
    </row>
    <row r="3">
      <c r="A3" s="3" t="inlineStr">
        <is>
          <t>Increase (Decrease) in Stockholders' Equity [Roll Forward]</t>
        </is>
      </c>
    </row>
    <row r="4">
      <c r="A4" s="4" t="inlineStr">
        <is>
          <t>Net (loss)/income</t>
        </is>
      </c>
      <c r="B4" s="6" t="n">
        <v>-206572</v>
      </c>
      <c r="D4" s="6" t="n">
        <v>-281683</v>
      </c>
      <c r="N4" s="6" t="n">
        <v>-281683</v>
      </c>
      <c r="P4" s="6" t="n">
        <v>75111</v>
      </c>
    </row>
    <row r="5">
      <c r="A5" s="4" t="inlineStr">
        <is>
          <t>Dividends</t>
        </is>
      </c>
      <c r="B5" s="6" t="n">
        <v>-16288</v>
      </c>
      <c r="D5" s="6" t="n">
        <v>0</v>
      </c>
      <c r="P5" s="6" t="n">
        <v>-16288</v>
      </c>
    </row>
    <row r="6">
      <c r="A6" s="4" t="inlineStr">
        <is>
          <t>Employee stock compensation</t>
        </is>
      </c>
      <c r="B6" s="6" t="n">
        <v>4427</v>
      </c>
      <c r="D6" s="6" t="n">
        <v>4427</v>
      </c>
      <c r="F6" s="6" t="n">
        <v>73</v>
      </c>
      <c r="I6" s="6" t="n">
        <v>4354</v>
      </c>
    </row>
    <row r="7">
      <c r="A7" s="4" t="inlineStr">
        <is>
          <t>Forfeiture of employee stock compensation</t>
        </is>
      </c>
      <c r="B7" s="6" t="n">
        <v>-176</v>
      </c>
      <c r="D7" s="6" t="n">
        <v>-176</v>
      </c>
      <c r="I7" s="6" t="n">
        <v>-176</v>
      </c>
    </row>
    <row r="8">
      <c r="A8" s="4" t="inlineStr">
        <is>
          <t>Proceeds from subscription of equity interest in Gimi MS Corporation (note 10)</t>
        </is>
      </c>
      <c r="B8" s="6" t="n">
        <v>7098</v>
      </c>
      <c r="D8" s="6" t="n">
        <v>0</v>
      </c>
      <c r="P8" s="6" t="n">
        <v>7098</v>
      </c>
    </row>
    <row r="9">
      <c r="A9" s="4" t="inlineStr">
        <is>
          <t>Repurchase and cancellation of treasury shares</t>
        </is>
      </c>
      <c r="B9" s="6" t="n">
        <v>-16650</v>
      </c>
      <c r="D9" s="6" t="n">
        <v>-16650</v>
      </c>
      <c r="F9" s="6" t="n">
        <v>-3500</v>
      </c>
      <c r="H9" s="6" t="n">
        <v>39098</v>
      </c>
      <c r="N9" s="6" t="n">
        <v>-52248</v>
      </c>
    </row>
    <row r="10">
      <c r="A10" s="4" t="inlineStr">
        <is>
          <t>Realized accumulated comprehensive losses on disposal of investment in affiliate (note 9)</t>
        </is>
      </c>
      <c r="B10" s="6" t="n">
        <v>0</v>
      </c>
    </row>
    <row r="11">
      <c r="A11" s="4" t="inlineStr">
        <is>
          <t>Other comprehensive loss</t>
        </is>
      </c>
      <c r="B11" s="6" t="n">
        <v>-22133</v>
      </c>
      <c r="D11" s="6" t="n">
        <v>-22133</v>
      </c>
      <c r="L11" s="6" t="n">
        <v>-22133</v>
      </c>
    </row>
    <row r="12">
      <c r="A12" s="4" t="inlineStr">
        <is>
          <t>Ending balance at Sep. 30, 2020</t>
        </is>
      </c>
      <c r="B12" s="6" t="n">
        <v>1500532</v>
      </c>
      <c r="D12" s="6" t="n">
        <v>1182046</v>
      </c>
      <c r="F12" s="6" t="n">
        <v>97876</v>
      </c>
      <c r="H12" s="6" t="n">
        <v>0</v>
      </c>
      <c r="I12" s="6" t="n">
        <v>1880245</v>
      </c>
      <c r="J12" s="6" t="n">
        <v>200000</v>
      </c>
      <c r="L12" s="6" t="n">
        <v>-56999</v>
      </c>
      <c r="N12" s="6" t="n">
        <v>-939076</v>
      </c>
      <c r="P12" s="6" t="n">
        <v>318486</v>
      </c>
    </row>
    <row r="13">
      <c r="A13" s="4" t="inlineStr">
        <is>
          <t>Beginning balance at Dec. 31, 2020</t>
        </is>
      </c>
      <c r="B13" s="6" t="n">
        <v>1630647</v>
      </c>
      <c r="D13" s="6" t="n">
        <v>1292523</v>
      </c>
      <c r="F13" s="6" t="n">
        <v>109944</v>
      </c>
      <c r="H13" s="6" t="n">
        <v>0</v>
      </c>
      <c r="I13" s="6" t="n">
        <v>1969602</v>
      </c>
      <c r="J13" s="6" t="n">
        <v>200000</v>
      </c>
      <c r="L13" s="6" t="n">
        <v>-56073</v>
      </c>
      <c r="N13" s="6" t="n">
        <v>-930950</v>
      </c>
      <c r="P13" s="6" t="n">
        <v>338124</v>
      </c>
    </row>
    <row r="14">
      <c r="A14" s="3" t="inlineStr">
        <is>
          <t>Increase (Decrease) in Stockholders' Equity [Roll Forward]</t>
        </is>
      </c>
    </row>
    <row r="15">
      <c r="A15" s="4" t="inlineStr">
        <is>
          <t>Net (loss)/income</t>
        </is>
      </c>
      <c r="B15" s="6" t="n">
        <v>514804</v>
      </c>
      <c r="D15" s="6" t="n">
        <v>405842</v>
      </c>
      <c r="N15" s="6" t="n">
        <v>405842</v>
      </c>
      <c r="P15" s="6" t="n">
        <v>108962</v>
      </c>
    </row>
    <row r="16">
      <c r="A16" s="4" t="inlineStr">
        <is>
          <t>Dividends</t>
        </is>
      </c>
      <c r="B16" s="6" t="n">
        <v>-28437</v>
      </c>
      <c r="D16" s="6" t="n">
        <v>0</v>
      </c>
      <c r="P16" s="6" t="n">
        <v>-28437</v>
      </c>
    </row>
    <row r="17">
      <c r="A17" s="4" t="inlineStr">
        <is>
          <t>Employee stock compensation</t>
        </is>
      </c>
      <c r="B17" s="6" t="n">
        <v>3244</v>
      </c>
      <c r="D17" s="6" t="n">
        <v>3244</v>
      </c>
      <c r="I17" s="6" t="n">
        <v>3244</v>
      </c>
    </row>
    <row r="18">
      <c r="A18" s="4" t="inlineStr">
        <is>
          <t>Forfeiture of employee stock compensation</t>
        </is>
      </c>
      <c r="B18" s="6" t="n">
        <v>-221</v>
      </c>
      <c r="D18" s="6" t="n">
        <v>-221</v>
      </c>
      <c r="I18" s="6" t="n">
        <v>-221</v>
      </c>
    </row>
    <row r="19">
      <c r="A19" s="4" t="inlineStr">
        <is>
          <t>Restricted stock units</t>
        </is>
      </c>
      <c r="B19" s="6" t="n">
        <v>0</v>
      </c>
      <c r="D19" s="6" t="n">
        <v>0</v>
      </c>
      <c r="F19" s="6" t="n">
        <v>264</v>
      </c>
      <c r="I19" s="6" t="n">
        <v>-264</v>
      </c>
    </row>
    <row r="20">
      <c r="A20" s="4" t="inlineStr">
        <is>
          <t>Proceeds from subscription of equity interest in Gimi MS Corporation (note 10)</t>
        </is>
      </c>
      <c r="B20" s="6" t="n">
        <v>16872</v>
      </c>
      <c r="D20" s="6" t="n">
        <v>0</v>
      </c>
      <c r="P20" s="6" t="n">
        <v>16872</v>
      </c>
    </row>
    <row r="21">
      <c r="A21" s="4" t="inlineStr">
        <is>
          <t>Repurchase and cancellation of treasury shares</t>
        </is>
      </c>
      <c r="B21" s="6" t="n">
        <v>-24484</v>
      </c>
      <c r="C21" s="4" t="inlineStr">
        <is>
          <t>[3]</t>
        </is>
      </c>
      <c r="D21" s="6" t="n">
        <v>-24484</v>
      </c>
      <c r="E21" s="4" t="inlineStr">
        <is>
          <t>[3]</t>
        </is>
      </c>
      <c r="F21" s="6" t="n">
        <v>-1985</v>
      </c>
      <c r="G21" s="4" t="inlineStr">
        <is>
          <t>[3]</t>
        </is>
      </c>
      <c r="H21" s="6" t="n">
        <v>-24500</v>
      </c>
      <c r="N21" s="6" t="n">
        <v>-22499</v>
      </c>
      <c r="O21" s="4" t="inlineStr">
        <is>
          <t>[3]</t>
        </is>
      </c>
    </row>
    <row r="22">
      <c r="A22" s="4" t="inlineStr">
        <is>
          <t>Realized accumulated comprehensive losses on disposal of investment in affiliate (note 9)</t>
        </is>
      </c>
      <c r="B22" s="6" t="n">
        <v>43380</v>
      </c>
      <c r="D22" s="6" t="n">
        <v>43380</v>
      </c>
      <c r="L22" s="6" t="n">
        <v>43380</v>
      </c>
    </row>
    <row r="23">
      <c r="A23" s="4" t="inlineStr">
        <is>
          <t>Other comprehensive loss, excluding loss on disposal of affiliate</t>
        </is>
      </c>
      <c r="B23" s="6" t="n">
        <v>-3109</v>
      </c>
      <c r="D23" s="6" t="n">
        <v>-3109</v>
      </c>
      <c r="L23" s="6" t="n">
        <v>-3109</v>
      </c>
    </row>
    <row r="24">
      <c r="A24" s="4" t="inlineStr">
        <is>
          <t>Other comprehensive loss</t>
        </is>
      </c>
      <c r="B24" s="6" t="n">
        <v>40271</v>
      </c>
    </row>
    <row r="25">
      <c r="A25" s="4" t="inlineStr">
        <is>
          <t>Ending balance at Sep. 30, 2021</t>
        </is>
      </c>
      <c r="B25" s="5" t="n">
        <v>2152696</v>
      </c>
      <c r="D25" s="5" t="n">
        <v>1717175</v>
      </c>
      <c r="F25" s="5" t="n">
        <v>108223</v>
      </c>
      <c r="H25" s="5" t="n">
        <v>0</v>
      </c>
      <c r="I25" s="5" t="n">
        <v>1972361</v>
      </c>
      <c r="J25" s="5" t="n">
        <v>200000</v>
      </c>
      <c r="L25" s="5" t="n">
        <v>-15802</v>
      </c>
      <c r="N25" s="5" t="n">
        <v>-547607</v>
      </c>
      <c r="P25" s="5" t="n">
        <v>435521</v>
      </c>
    </row>
    <row r="26"/>
    <row r="27">
      <c r="A27" s="4" t="inlineStr">
        <is>
          <t>[1]</t>
        </is>
      </c>
      <c r="B27" s="4" t="inlineStr">
        <is>
          <t>Contributed Surplus is 'capital' that can be returned to shareholders without the need to reduce share capital, thereby giving us greater flexibility when it comes to declaring dividends.</t>
        </is>
      </c>
    </row>
    <row r="28">
      <c r="A28" s="4" t="inlineStr">
        <is>
          <t>[2]</t>
        </is>
      </c>
      <c r="B28" s="4" t="inlineStr">
        <is>
          <t>As at September 30, 2021, and 2020, our other comprehensive loss consisted of a gain of $0.0 million and $0.2 million of pension and post-retirement benefit plan adjustments and $3.1 million and $22.3 million loss of our share of affiliates comprehensive loss from discontinued operations, respectively.</t>
        </is>
      </c>
    </row>
    <row r="29">
      <c r="A29" s="4" t="inlineStr">
        <is>
          <t>[3]</t>
        </is>
      </c>
      <c r="B29" s="4" t="inlineStr">
        <is>
          <t>During the nine months ended September 30, 2021 we repurchased and cancelled 2.0 million of treasury shares for a consideration of $24.5 million, inclusive of brokers commission of $0.04 million.</t>
        </is>
      </c>
    </row>
  </sheetData>
  <mergeCells count="56">
    <mergeCell ref="B1:C1"/>
    <mergeCell ref="D1:E1"/>
    <mergeCell ref="F1:G1"/>
    <mergeCell ref="N1:O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A26:P26"/>
    <mergeCell ref="B27:P27"/>
    <mergeCell ref="B28:P28"/>
    <mergeCell ref="B29:P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Current Assets - Schedule of Other Current Assets (Details) - USD ($) $ in Thousands, shares in Millions</t>
        </is>
      </c>
      <c r="B1" s="2" t="inlineStr">
        <is>
          <t>Sep. 30, 2021</t>
        </is>
      </c>
      <c r="C1" s="2" t="inlineStr">
        <is>
          <t>Dec. 31, 2020</t>
        </is>
      </c>
    </row>
    <row r="2">
      <c r="A2" s="3" t="inlineStr">
        <is>
          <t>Other Current Assets [Line Items]</t>
        </is>
      </c>
    </row>
    <row r="3">
      <c r="A3" s="4" t="inlineStr">
        <is>
          <t>Equity securities, current, fair value</t>
        </is>
      </c>
      <c r="B3" s="5" t="n">
        <v>501233</v>
      </c>
      <c r="C3" s="5" t="n">
        <v>0</v>
      </c>
    </row>
    <row r="4">
      <c r="A4" s="4" t="inlineStr">
        <is>
          <t>Other receivables</t>
        </is>
      </c>
      <c r="B4" s="6" t="n">
        <v>4570</v>
      </c>
      <c r="C4" s="6" t="n">
        <v>6291</v>
      </c>
    </row>
    <row r="5">
      <c r="A5" s="4" t="inlineStr">
        <is>
          <t>Prepaid expenses</t>
        </is>
      </c>
      <c r="B5" s="6" t="n">
        <v>4424</v>
      </c>
      <c r="C5" s="6" t="n">
        <v>2391</v>
      </c>
    </row>
    <row r="6">
      <c r="A6" s="4" t="inlineStr">
        <is>
          <t>Other current assets</t>
        </is>
      </c>
      <c r="B6" s="5" t="n">
        <v>510227</v>
      </c>
      <c r="C6" s="5" t="n">
        <v>8682</v>
      </c>
      <c r="D6" s="4" t="inlineStr">
        <is>
          <t>[1]</t>
        </is>
      </c>
    </row>
    <row r="7">
      <c r="A7" s="4" t="inlineStr">
        <is>
          <t>New Fortress Energy (NFE)</t>
        </is>
      </c>
    </row>
    <row r="8">
      <c r="A8" s="3" t="inlineStr">
        <is>
          <t>Other Current Assets [Line Items]</t>
        </is>
      </c>
    </row>
    <row r="9">
      <c r="A9" s="4" t="inlineStr">
        <is>
          <t>Equity instrument (in shares)</t>
        </is>
      </c>
      <c r="B9" s="10" t="n">
        <v>18.6</v>
      </c>
    </row>
    <row r="10"/>
    <row r="11">
      <c r="A11" s="4" t="inlineStr">
        <is>
          <t>[1]</t>
        </is>
      </c>
      <c r="B11"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3">
    <mergeCell ref="C1:D1"/>
    <mergeCell ref="A10:D10"/>
    <mergeCell ref="B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Asset Under Development - Schedule Of Assets (Details) - USD ($) $ in Thousands</t>
        </is>
      </c>
      <c r="B1" s="2" t="inlineStr">
        <is>
          <t>9 Months Ended</t>
        </is>
      </c>
      <c r="D1" s="2" t="inlineStr">
        <is>
          <t>12 Months Ended</t>
        </is>
      </c>
    </row>
    <row r="2">
      <c r="B2" s="2" t="inlineStr">
        <is>
          <t>Sep. 30, 2021</t>
        </is>
      </c>
      <c r="D2" s="2" t="inlineStr">
        <is>
          <t>Dec. 31, 2020</t>
        </is>
      </c>
    </row>
    <row r="3">
      <c r="A3" s="3" t="inlineStr">
        <is>
          <t>Extractive Industries Rollforward [Abstract]</t>
        </is>
      </c>
    </row>
    <row r="4">
      <c r="A4" s="4" t="inlineStr">
        <is>
          <t>Opening asset under development balance</t>
        </is>
      </c>
      <c r="B4" s="5" t="n">
        <v>658247</v>
      </c>
      <c r="C4" s="4" t="inlineStr">
        <is>
          <t>[1]</t>
        </is>
      </c>
      <c r="D4" s="5" t="n">
        <v>434248</v>
      </c>
    </row>
    <row r="5">
      <c r="A5" s="4" t="inlineStr">
        <is>
          <t>Additions</t>
        </is>
      </c>
      <c r="B5" s="6" t="n">
        <v>161600</v>
      </c>
      <c r="D5" s="6" t="n">
        <v>283927</v>
      </c>
    </row>
    <row r="6">
      <c r="A6" s="4" t="inlineStr">
        <is>
          <t>Transfer from vessels and equipment, net</t>
        </is>
      </c>
      <c r="B6" s="6" t="n">
        <v>0</v>
      </c>
      <c r="D6" s="6" t="n">
        <v>77172</v>
      </c>
    </row>
    <row r="7">
      <c r="A7" s="4" t="inlineStr">
        <is>
          <t>Transfer from other non-current assets</t>
        </is>
      </c>
      <c r="B7" s="6" t="n">
        <v>0</v>
      </c>
      <c r="D7" s="6" t="n">
        <v>16213</v>
      </c>
    </row>
    <row r="8">
      <c r="A8" s="4" t="inlineStr">
        <is>
          <t>Interest costs capitalized</t>
        </is>
      </c>
      <c r="B8" s="6" t="n">
        <v>30742</v>
      </c>
      <c r="D8" s="6" t="n">
        <v>34296</v>
      </c>
    </row>
    <row r="9">
      <c r="A9" s="4" t="inlineStr">
        <is>
          <t>Disposal of LNG Croatia</t>
        </is>
      </c>
      <c r="B9" s="6" t="n">
        <v>0</v>
      </c>
      <c r="D9" s="6" t="n">
        <v>-187609</v>
      </c>
    </row>
    <row r="10">
      <c r="A10" s="4" t="inlineStr">
        <is>
          <t>Closing asset under development balance</t>
        </is>
      </c>
      <c r="B10" s="5" t="n">
        <v>850589</v>
      </c>
      <c r="D10" s="5" t="n">
        <v>658247</v>
      </c>
      <c r="E10" s="4" t="inlineStr">
        <is>
          <t>[1]</t>
        </is>
      </c>
    </row>
    <row r="11"/>
    <row r="12">
      <c r="A12" s="4" t="inlineStr">
        <is>
          <t>[1]</t>
        </is>
      </c>
      <c r="B12"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7">
    <mergeCell ref="A1:A2"/>
    <mergeCell ref="B1:C1"/>
    <mergeCell ref="D1:E1"/>
    <mergeCell ref="B2:C2"/>
    <mergeCell ref="D2:E2"/>
    <mergeCell ref="A11:E11"/>
    <mergeCell ref="B12:E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sset Under Development - Narrative (Details) - USD ($)</t>
        </is>
      </c>
      <c r="B1" s="2" t="inlineStr">
        <is>
          <t>1 Months Ended</t>
        </is>
      </c>
    </row>
    <row r="2">
      <c r="B2" s="2" t="inlineStr">
        <is>
          <t>Oct. 31, 2020</t>
        </is>
      </c>
      <c r="C2" s="2" t="inlineStr">
        <is>
          <t>Apr. 30, 2019</t>
        </is>
      </c>
      <c r="D2" s="2" t="inlineStr">
        <is>
          <t>Feb. 28, 2019</t>
        </is>
      </c>
      <c r="E2" s="2" t="inlineStr">
        <is>
          <t>Sep. 30, 2021</t>
        </is>
      </c>
    </row>
    <row r="3">
      <c r="A3" s="3" t="inlineStr">
        <is>
          <t>Capitalized Costs Relating to Oil and Gas Producing Activities, by Geographic Area [Line Items]</t>
        </is>
      </c>
    </row>
    <row r="4">
      <c r="A4" s="4" t="inlineStr">
        <is>
          <t>Contractual obligation</t>
        </is>
      </c>
      <c r="E4" s="5" t="n">
        <v>736243000</v>
      </c>
    </row>
    <row r="5">
      <c r="A5" s="4" t="inlineStr">
        <is>
          <t>Gimi Conversion</t>
        </is>
      </c>
    </row>
    <row r="6">
      <c r="A6" s="3" t="inlineStr">
        <is>
          <t>Capitalized Costs Relating to Oil and Gas Producing Activities, by Geographic Area [Line Items]</t>
        </is>
      </c>
    </row>
    <row r="7">
      <c r="A7" s="4" t="inlineStr">
        <is>
          <t>Term of charter</t>
        </is>
      </c>
      <c r="D7" s="4" t="inlineStr">
        <is>
          <t>20 years</t>
        </is>
      </c>
    </row>
    <row r="8">
      <c r="A8" s="4" t="inlineStr">
        <is>
          <t>Project extension</t>
        </is>
      </c>
      <c r="B8" s="4" t="inlineStr">
        <is>
          <t>11 months</t>
        </is>
      </c>
    </row>
    <row r="9">
      <c r="A9" s="4" t="inlineStr">
        <is>
          <t>Contractual obligation</t>
        </is>
      </c>
      <c r="E9" s="5" t="n">
        <v>1500000000</v>
      </c>
    </row>
    <row r="10">
      <c r="A10" s="4" t="inlineStr">
        <is>
          <t>Gimi Conversion | Gimi $700 million facility</t>
        </is>
      </c>
    </row>
    <row r="11">
      <c r="A11" s="3" t="inlineStr">
        <is>
          <t>Capitalized Costs Relating to Oil and Gas Producing Activities, by Geographic Area [Line Items]</t>
        </is>
      </c>
    </row>
    <row r="12">
      <c r="A12" s="4" t="inlineStr">
        <is>
          <t>Debt instrument, face amount</t>
        </is>
      </c>
      <c r="C12" s="5" t="n">
        <v>700000000</v>
      </c>
    </row>
    <row r="13">
      <c r="A13" s="4" t="inlineStr">
        <is>
          <t>Gimi Conversion | Keppel Capital</t>
        </is>
      </c>
    </row>
    <row r="14">
      <c r="A14" s="3" t="inlineStr">
        <is>
          <t>Capitalized Costs Relating to Oil and Gas Producing Activities, by Geographic Area [Line Items]</t>
        </is>
      </c>
    </row>
    <row r="15">
      <c r="A15" s="4" t="inlineStr">
        <is>
          <t>Long-term purchase commitment, percentage</t>
        </is>
      </c>
      <c r="C15" s="4" t="inlineStr">
        <is>
          <t>3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Asset Under Development - Commitments (Details) $ in Thousands</t>
        </is>
      </c>
      <c r="B1" s="2" t="inlineStr">
        <is>
          <t>Sep. 30, 2021USD ($)</t>
        </is>
      </c>
    </row>
    <row r="2">
      <c r="A2" s="3" t="inlineStr">
        <is>
          <t>Extractive Industries [Abstract]</t>
        </is>
      </c>
    </row>
    <row r="3">
      <c r="A3" s="4" t="inlineStr">
        <is>
          <t>2021</t>
        </is>
      </c>
      <c r="B3" s="5" t="n">
        <v>29725</v>
      </c>
    </row>
    <row r="4">
      <c r="A4" s="4" t="inlineStr">
        <is>
          <t>2022</t>
        </is>
      </c>
      <c r="B4" s="6" t="n">
        <v>379302</v>
      </c>
    </row>
    <row r="5">
      <c r="A5" s="4" t="inlineStr">
        <is>
          <t>2023</t>
        </is>
      </c>
      <c r="B5" s="6" t="n">
        <v>252182</v>
      </c>
    </row>
    <row r="6">
      <c r="A6" s="4" t="inlineStr">
        <is>
          <t>2024</t>
        </is>
      </c>
      <c r="B6" s="6" t="n">
        <v>75034</v>
      </c>
    </row>
    <row r="7">
      <c r="A7" s="4" t="inlineStr">
        <is>
          <t>Total</t>
        </is>
      </c>
      <c r="B7" s="5" t="n">
        <v>7362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in Affiliates (Details) - USD ($) $ / shares in Units, $ in Thousands</t>
        </is>
      </c>
      <c r="B1" s="2" t="inlineStr">
        <is>
          <t>9 Months Ended</t>
        </is>
      </c>
    </row>
    <row r="2">
      <c r="B2" s="2" t="inlineStr">
        <is>
          <t>Sep. 30, 2021</t>
        </is>
      </c>
      <c r="C2" s="2" t="inlineStr">
        <is>
          <t>Sep. 30, 2020</t>
        </is>
      </c>
      <c r="D2" s="2" t="inlineStr">
        <is>
          <t>Dec. 31, 2020</t>
        </is>
      </c>
    </row>
    <row r="3">
      <c r="A3" s="3" t="inlineStr">
        <is>
          <t>Schedule of Equity Method Investments [Line Items]</t>
        </is>
      </c>
    </row>
    <row r="4">
      <c r="A4" s="4" t="inlineStr">
        <is>
          <t>Share of net losses of affiliates</t>
        </is>
      </c>
      <c r="B4" s="5" t="n">
        <v>-561</v>
      </c>
      <c r="C4" s="5" t="n">
        <v>-391</v>
      </c>
    </row>
    <row r="5">
      <c r="A5" s="4" t="inlineStr">
        <is>
          <t>Investments in affiliates</t>
        </is>
      </c>
      <c r="B5" s="6" t="n">
        <v>50573</v>
      </c>
      <c r="D5" s="5" t="n">
        <v>44385</v>
      </c>
      <c r="E5" s="4" t="inlineStr">
        <is>
          <t>[1]</t>
        </is>
      </c>
    </row>
    <row r="6">
      <c r="A6" s="4" t="inlineStr">
        <is>
          <t>Avenir</t>
        </is>
      </c>
    </row>
    <row r="7">
      <c r="A7" s="3" t="inlineStr">
        <is>
          <t>Schedule of Equity Method Investments [Line Items]</t>
        </is>
      </c>
    </row>
    <row r="8">
      <c r="A8" s="4" t="inlineStr">
        <is>
          <t>Share of net losses of affiliates</t>
        </is>
      </c>
      <c r="B8" s="6" t="n">
        <v>-382</v>
      </c>
      <c r="C8" s="6" t="n">
        <v>-154</v>
      </c>
    </row>
    <row r="9">
      <c r="A9" s="4" t="inlineStr">
        <is>
          <t>Investments in affiliates</t>
        </is>
      </c>
      <c r="B9" s="5" t="n">
        <v>46352</v>
      </c>
      <c r="D9" s="6" t="n">
        <v>39984</v>
      </c>
    </row>
    <row r="10">
      <c r="A10" s="4" t="inlineStr">
        <is>
          <t>Number of shares subscribed (in shares)</t>
        </is>
      </c>
      <c r="B10" s="6" t="n">
        <v>18000000</v>
      </c>
    </row>
    <row r="11">
      <c r="A11" s="4" t="inlineStr">
        <is>
          <t>Equity method, par value (in usd per share)</t>
        </is>
      </c>
      <c r="B11" s="5" t="n">
        <v>1</v>
      </c>
    </row>
    <row r="12">
      <c r="A12" s="4" t="inlineStr">
        <is>
          <t>Subscribed shares cost</t>
        </is>
      </c>
      <c r="B12" s="5" t="n">
        <v>18000</v>
      </c>
    </row>
    <row r="13">
      <c r="A13" s="4" t="inlineStr">
        <is>
          <t>Others</t>
        </is>
      </c>
    </row>
    <row r="14">
      <c r="A14" s="3" t="inlineStr">
        <is>
          <t>Schedule of Equity Method Investments [Line Items]</t>
        </is>
      </c>
    </row>
    <row r="15">
      <c r="A15" s="4" t="inlineStr">
        <is>
          <t>Share of net losses of affiliates</t>
        </is>
      </c>
      <c r="B15" s="6" t="n">
        <v>-179</v>
      </c>
      <c r="C15" s="5" t="n">
        <v>-237</v>
      </c>
    </row>
    <row r="16">
      <c r="A16" s="4" t="inlineStr">
        <is>
          <t>Investments in affiliates</t>
        </is>
      </c>
      <c r="B16" s="5" t="n">
        <v>4221</v>
      </c>
      <c r="D16" s="5" t="n">
        <v>4401</v>
      </c>
    </row>
    <row r="17"/>
    <row r="18">
      <c r="A18" s="4" t="inlineStr">
        <is>
          <t>[1]</t>
        </is>
      </c>
      <c r="B18"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6">
    <mergeCell ref="A1:A2"/>
    <mergeCell ref="B1:C1"/>
    <mergeCell ref="D1:E1"/>
    <mergeCell ref="D2:E2"/>
    <mergeCell ref="A17:E17"/>
    <mergeCell ref="B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80" customWidth="1" min="2" max="2"/>
    <col width="21" customWidth="1" min="3" max="3"/>
    <col width="13" customWidth="1" min="4" max="4"/>
  </cols>
  <sheetData>
    <row r="1">
      <c r="A1" s="1" t="inlineStr">
        <is>
          <t>Other Non-Current Assets (Details) $ in Thousands, t in Millions</t>
        </is>
      </c>
      <c r="B1" s="2" t="inlineStr">
        <is>
          <t>9 Months Ended</t>
        </is>
      </c>
    </row>
    <row r="2">
      <c r="B2" s="2" t="inlineStr">
        <is>
          <t>Sep. 30, 2021USD ($)t</t>
        </is>
      </c>
      <c r="C2" s="2" t="inlineStr">
        <is>
          <t>Dec. 31, 2020USD ($)</t>
        </is>
      </c>
    </row>
    <row r="3">
      <c r="A3" s="3" t="inlineStr">
        <is>
          <t>Components of Other Non-Current Assets:</t>
        </is>
      </c>
    </row>
    <row r="4">
      <c r="A4" s="4" t="inlineStr">
        <is>
          <t>Operating lease right-of-use-assets</t>
        </is>
      </c>
      <c r="B4" s="5" t="n">
        <v>11817</v>
      </c>
      <c r="C4" s="5" t="n">
        <v>14642</v>
      </c>
    </row>
    <row r="5">
      <c r="A5" s="4" t="inlineStr">
        <is>
          <t>Other non-current assets</t>
        </is>
      </c>
      <c r="B5" s="6" t="n">
        <v>3930</v>
      </c>
      <c r="C5" s="6" t="n">
        <v>12729</v>
      </c>
    </row>
    <row r="6">
      <c r="A6" s="4" t="inlineStr">
        <is>
          <t>Total other non-current assets</t>
        </is>
      </c>
      <c r="B6" s="5" t="n">
        <v>189861</v>
      </c>
      <c r="C6" s="6" t="n">
        <v>27911</v>
      </c>
      <c r="D6" s="4" t="inlineStr">
        <is>
          <t>[1]</t>
        </is>
      </c>
    </row>
    <row r="7">
      <c r="A7" s="4" t="inlineStr">
        <is>
          <t>Hilli</t>
        </is>
      </c>
    </row>
    <row r="8">
      <c r="A8" s="3" t="inlineStr">
        <is>
          <t>Components of Other Non-Current Assets:</t>
        </is>
      </c>
    </row>
    <row r="9">
      <c r="A9" s="4" t="inlineStr">
        <is>
          <t>Expected increase of capacity per annum | t</t>
        </is>
      </c>
      <c r="B9" s="10" t="n">
        <v>0.2</v>
      </c>
    </row>
    <row r="10">
      <c r="A10" s="4" t="inlineStr">
        <is>
          <t>Expected capacity per annum | t</t>
        </is>
      </c>
      <c r="B10" s="10" t="n">
        <v>1.4</v>
      </c>
    </row>
    <row r="11">
      <c r="A11" s="4" t="inlineStr">
        <is>
          <t>FLNG derivative</t>
        </is>
      </c>
    </row>
    <row r="12">
      <c r="A12" s="3" t="inlineStr">
        <is>
          <t>Components of Other Non-Current Assets:</t>
        </is>
      </c>
    </row>
    <row r="13">
      <c r="A13" s="4" t="inlineStr">
        <is>
          <t>Oil and gas derivative instruments</t>
        </is>
      </c>
      <c r="B13" s="5" t="n">
        <v>174114</v>
      </c>
      <c r="C13" s="5" t="n">
        <v>540</v>
      </c>
    </row>
    <row r="14"/>
    <row r="15">
      <c r="A15" s="4" t="inlineStr">
        <is>
          <t>[1]</t>
        </is>
      </c>
      <c r="B15"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5">
    <mergeCell ref="A1:A2"/>
    <mergeCell ref="C1:D1"/>
    <mergeCell ref="C2:D2"/>
    <mergeCell ref="A14:D14"/>
    <mergeCell ref="B15:D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Debt - Schedule of components of Debt (Details) - USD ($)</t>
        </is>
      </c>
      <c r="B1" s="2" t="inlineStr">
        <is>
          <t>Sep. 30, 2021</t>
        </is>
      </c>
      <c r="C1" s="2" t="inlineStr">
        <is>
          <t>Dec. 31, 2020</t>
        </is>
      </c>
      <c r="D1" s="2" t="inlineStr">
        <is>
          <t>Jul. 31, 2013</t>
        </is>
      </c>
    </row>
    <row r="2">
      <c r="A2" s="3" t="inlineStr">
        <is>
          <t>Debt Instrument [Line Items]</t>
        </is>
      </c>
    </row>
    <row r="3">
      <c r="A3" s="4" t="inlineStr">
        <is>
          <t>Total debt</t>
        </is>
      </c>
      <c r="B3" s="5" t="n">
        <v>-2306537000</v>
      </c>
      <c r="C3" s="5" t="n">
        <v>-2379531000</v>
      </c>
    </row>
    <row r="4">
      <c r="A4" s="4" t="inlineStr">
        <is>
          <t>Subtotal (excluding lessor VIE loans)</t>
        </is>
      </c>
      <c r="B4" s="6" t="n">
        <v>-997253000</v>
      </c>
      <c r="C4" s="6" t="n">
        <v>-885860000</v>
      </c>
    </row>
    <row r="5">
      <c r="A5" s="4" t="inlineStr">
        <is>
          <t>Less: Deferred financing costs</t>
        </is>
      </c>
      <c r="B5" s="6" t="n">
        <v>24816000</v>
      </c>
      <c r="C5" s="6" t="n">
        <v>28749000</v>
      </c>
    </row>
    <row r="6">
      <c r="A6" s="4" t="inlineStr">
        <is>
          <t>Total debt, net of deferred financing costs</t>
        </is>
      </c>
      <c r="B6" s="6" t="n">
        <v>-2281721000</v>
      </c>
      <c r="C6" s="6" t="n">
        <v>-2350782000</v>
      </c>
    </row>
    <row r="7">
      <c r="A7" s="4" t="inlineStr">
        <is>
          <t>Revolving Credit Facility | Gimi facility</t>
        </is>
      </c>
    </row>
    <row r="8">
      <c r="A8" s="3" t="inlineStr">
        <is>
          <t>Debt Instrument [Line Items]</t>
        </is>
      </c>
    </row>
    <row r="9">
      <c r="A9" s="4" t="inlineStr">
        <is>
          <t>Total debt</t>
        </is>
      </c>
      <c r="B9" s="6" t="n">
        <v>-410000000</v>
      </c>
      <c r="C9" s="6" t="n">
        <v>-300000000</v>
      </c>
    </row>
    <row r="10">
      <c r="A10" s="4" t="inlineStr">
        <is>
          <t>Revolving Credit Facility | Revolving Credit facility</t>
        </is>
      </c>
    </row>
    <row r="11">
      <c r="A11" s="3" t="inlineStr">
        <is>
          <t>Debt Instrument [Line Items]</t>
        </is>
      </c>
    </row>
    <row r="12">
      <c r="A12" s="4" t="inlineStr">
        <is>
          <t>Total debt</t>
        </is>
      </c>
      <c r="B12" s="6" t="n">
        <v>-100000000</v>
      </c>
      <c r="C12" s="6" t="n">
        <v>-100000000</v>
      </c>
    </row>
    <row r="13">
      <c r="A13" s="4" t="inlineStr">
        <is>
          <t>Convertible Debt | 2017 Convertible Bonds</t>
        </is>
      </c>
    </row>
    <row r="14">
      <c r="A14" s="3" t="inlineStr">
        <is>
          <t>Debt Instrument [Line Items]</t>
        </is>
      </c>
    </row>
    <row r="15">
      <c r="A15" s="4" t="inlineStr">
        <is>
          <t>Total debt</t>
        </is>
      </c>
      <c r="B15" s="6" t="n">
        <v>-396074000</v>
      </c>
      <c r="C15" s="6" t="n">
        <v>-383739000</v>
      </c>
    </row>
    <row r="16">
      <c r="A16" s="4" t="inlineStr">
        <is>
          <t>Secured Debt | $1.125 billion facility</t>
        </is>
      </c>
    </row>
    <row r="17">
      <c r="A17" s="3" t="inlineStr">
        <is>
          <t>Debt Instrument [Line Items]</t>
        </is>
      </c>
    </row>
    <row r="18">
      <c r="A18" s="4" t="inlineStr">
        <is>
          <t>Total debt</t>
        </is>
      </c>
      <c r="B18" s="6" t="n">
        <v>-60178000</v>
      </c>
      <c r="C18" s="6" t="n">
        <v>-65649000</v>
      </c>
    </row>
    <row r="19">
      <c r="A19" s="4" t="inlineStr">
        <is>
          <t>Secured Debt | $1.125 billion facility | Line of Credit</t>
        </is>
      </c>
    </row>
    <row r="20">
      <c r="A20" s="3" t="inlineStr">
        <is>
          <t>Debt Instrument [Line Items]</t>
        </is>
      </c>
    </row>
    <row r="21">
      <c r="A21" s="4" t="inlineStr">
        <is>
          <t>Maximum borrowing capacity</t>
        </is>
      </c>
      <c r="D21" s="5" t="n">
        <v>1125000000</v>
      </c>
    </row>
    <row r="22">
      <c r="A22" s="4" t="inlineStr">
        <is>
          <t>Secured Debt | Golar Arctic facility</t>
        </is>
      </c>
    </row>
    <row r="23">
      <c r="A23" s="3" t="inlineStr">
        <is>
          <t>Debt Instrument [Line Items]</t>
        </is>
      </c>
    </row>
    <row r="24">
      <c r="A24" s="4" t="inlineStr">
        <is>
          <t>Total debt</t>
        </is>
      </c>
      <c r="B24" s="6" t="n">
        <v>-31001000</v>
      </c>
      <c r="C24" s="6" t="n">
        <v>-36472000</v>
      </c>
    </row>
    <row r="25">
      <c r="A25" s="4" t="inlineStr">
        <is>
          <t>Secured Debt | CSSC VIE loan</t>
        </is>
      </c>
    </row>
    <row r="26">
      <c r="A26" s="3" t="inlineStr">
        <is>
          <t>Debt Instrument [Line Items]</t>
        </is>
      </c>
    </row>
    <row r="27">
      <c r="A27" s="4" t="inlineStr">
        <is>
          <t>Total debt</t>
        </is>
      </c>
      <c r="B27" s="6" t="n">
        <v>-629482000</v>
      </c>
      <c r="C27" s="6" t="n">
        <v>-691488000</v>
      </c>
    </row>
    <row r="28">
      <c r="A28" s="4" t="inlineStr">
        <is>
          <t>Secured Debt | ICBCL VIE loans</t>
        </is>
      </c>
    </row>
    <row r="29">
      <c r="A29" s="3" t="inlineStr">
        <is>
          <t>Debt Instrument [Line Items]</t>
        </is>
      </c>
    </row>
    <row r="30">
      <c r="A30" s="4" t="inlineStr">
        <is>
          <t>Total debt</t>
        </is>
      </c>
      <c r="B30" s="6" t="n">
        <v>-319271000</v>
      </c>
      <c r="C30" s="6" t="n">
        <v>-434152000</v>
      </c>
    </row>
    <row r="31">
      <c r="A31" s="4" t="inlineStr">
        <is>
          <t>Secured Debt | AVIC VIE Loans</t>
        </is>
      </c>
    </row>
    <row r="32">
      <c r="A32" s="3" t="inlineStr">
        <is>
          <t>Debt Instrument [Line Items]</t>
        </is>
      </c>
    </row>
    <row r="33">
      <c r="A33" s="4" t="inlineStr">
        <is>
          <t>Total debt</t>
        </is>
      </c>
      <c r="B33" s="6" t="n">
        <v>-114656000</v>
      </c>
      <c r="C33" s="6" t="n">
        <v>-104807000</v>
      </c>
    </row>
    <row r="34">
      <c r="A34" s="4" t="inlineStr">
        <is>
          <t>Secured Debt | CCBFL VIE loan</t>
        </is>
      </c>
    </row>
    <row r="35">
      <c r="A35" s="3" t="inlineStr">
        <is>
          <t>Debt Instrument [Line Items]</t>
        </is>
      </c>
    </row>
    <row r="36">
      <c r="A36" s="4" t="inlineStr">
        <is>
          <t>Total debt</t>
        </is>
      </c>
      <c r="B36" s="6" t="n">
        <v>-90400000</v>
      </c>
      <c r="C36" s="6" t="n">
        <v>-90178000</v>
      </c>
    </row>
    <row r="37">
      <c r="A37" s="4" t="inlineStr">
        <is>
          <t>Secured Debt | CMBL VIE loan</t>
        </is>
      </c>
    </row>
    <row r="38">
      <c r="A38" s="3" t="inlineStr">
        <is>
          <t>Debt Instrument [Line Items]</t>
        </is>
      </c>
    </row>
    <row r="39">
      <c r="A39" s="4" t="inlineStr">
        <is>
          <t>Total debt</t>
        </is>
      </c>
      <c r="B39" s="6" t="n">
        <v>-78196000</v>
      </c>
      <c r="C39" s="6" t="n">
        <v>-89450000</v>
      </c>
    </row>
    <row r="40">
      <c r="A40" s="4" t="inlineStr">
        <is>
          <t>Secured Debt | COSCO Shipping VIE loan</t>
        </is>
      </c>
    </row>
    <row r="41">
      <c r="A41" s="3" t="inlineStr">
        <is>
          <t>Debt Instrument [Line Items]</t>
        </is>
      </c>
    </row>
    <row r="42">
      <c r="A42" s="4" t="inlineStr">
        <is>
          <t>Total debt</t>
        </is>
      </c>
      <c r="B42" s="5" t="n">
        <v>-77279000</v>
      </c>
      <c r="C42" s="5" t="n">
        <v>-8359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Debt - Summary (Details) - USD ($) $ in Thousands</t>
        </is>
      </c>
      <c r="B1" s="2" t="inlineStr">
        <is>
          <t>Sep. 30, 2021</t>
        </is>
      </c>
      <c r="C1" s="2" t="inlineStr">
        <is>
          <t>Dec. 31, 2020</t>
        </is>
      </c>
    </row>
    <row r="2">
      <c r="A2" s="3" t="inlineStr">
        <is>
          <t>Debt Instrument [Line Items]</t>
        </is>
      </c>
    </row>
    <row r="3">
      <c r="A3" s="4" t="inlineStr">
        <is>
          <t>Current portion of long-term debt and short-term debt</t>
        </is>
      </c>
      <c r="B3" s="5" t="n">
        <v>-1130256</v>
      </c>
    </row>
    <row r="4">
      <c r="A4" s="4" t="inlineStr">
        <is>
          <t>Long-term debt</t>
        </is>
      </c>
      <c r="B4" s="6" t="n">
        <v>-1151465</v>
      </c>
      <c r="C4" s="5" t="n">
        <v>-1367937</v>
      </c>
      <c r="D4" s="4" t="inlineStr">
        <is>
          <t>[1]</t>
        </is>
      </c>
    </row>
    <row r="5">
      <c r="A5" s="4" t="inlineStr">
        <is>
          <t>Total</t>
        </is>
      </c>
      <c r="B5" s="6" t="n">
        <v>-2281721</v>
      </c>
    </row>
    <row r="6">
      <c r="A6" s="4" t="inlineStr">
        <is>
          <t>VIE debt</t>
        </is>
      </c>
    </row>
    <row r="7">
      <c r="A7" s="3" t="inlineStr">
        <is>
          <t>Debt Instrument [Line Items]</t>
        </is>
      </c>
    </row>
    <row r="8">
      <c r="A8" s="4" t="inlineStr">
        <is>
          <t>Current portion of long-term debt and short-term debt</t>
        </is>
      </c>
      <c r="B8" s="6" t="n">
        <v>-802341</v>
      </c>
    </row>
    <row r="9">
      <c r="A9" s="4" t="inlineStr">
        <is>
          <t>Long-term debt</t>
        </is>
      </c>
      <c r="B9" s="6" t="n">
        <v>-504821</v>
      </c>
      <c r="C9" s="5" t="n">
        <v>-625119</v>
      </c>
    </row>
    <row r="10">
      <c r="A10" s="4" t="inlineStr">
        <is>
          <t>Total</t>
        </is>
      </c>
      <c r="B10" s="6" t="n">
        <v>-1307162</v>
      </c>
    </row>
    <row r="11">
      <c r="A11" s="4" t="inlineStr">
        <is>
          <t>Golar</t>
        </is>
      </c>
    </row>
    <row r="12">
      <c r="A12" s="3" t="inlineStr">
        <is>
          <t>Debt Instrument [Line Items]</t>
        </is>
      </c>
    </row>
    <row r="13">
      <c r="A13" s="4" t="inlineStr">
        <is>
          <t>Current portion of long-term debt and short-term debt</t>
        </is>
      </c>
      <c r="B13" s="6" t="n">
        <v>-327915</v>
      </c>
    </row>
    <row r="14">
      <c r="A14" s="4" t="inlineStr">
        <is>
          <t>Long-term debt</t>
        </is>
      </c>
      <c r="B14" s="6" t="n">
        <v>-646644</v>
      </c>
    </row>
    <row r="15">
      <c r="A15" s="4" t="inlineStr">
        <is>
          <t>Total</t>
        </is>
      </c>
      <c r="B15" s="5" t="n">
        <v>-974559</v>
      </c>
    </row>
    <row r="16"/>
    <row r="17">
      <c r="A17" s="4" t="inlineStr">
        <is>
          <t>[1]</t>
        </is>
      </c>
      <c r="B17"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3">
    <mergeCell ref="C1:D1"/>
    <mergeCell ref="A16:D16"/>
    <mergeCell ref="B17:D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4" customWidth="1" min="7" max="7"/>
  </cols>
  <sheetData>
    <row r="1">
      <c r="A1" s="1" t="inlineStr">
        <is>
          <t>Debt - Narrative (Details)</t>
        </is>
      </c>
      <c r="B1" s="2" t="inlineStr">
        <is>
          <t>1 Months Ended</t>
        </is>
      </c>
      <c r="D1" s="2" t="inlineStr">
        <is>
          <t>15 Months Ended</t>
        </is>
      </c>
    </row>
    <row r="2">
      <c r="B2" s="2" t="inlineStr">
        <is>
          <t>Jun. 30, 2020USD ($)</t>
        </is>
      </c>
      <c r="C2" s="2" t="inlineStr">
        <is>
          <t>Feb. 28, 2017USD ($)</t>
        </is>
      </c>
      <c r="D2" s="2" t="inlineStr">
        <is>
          <t>Sep. 30, 2021USD ($)</t>
        </is>
      </c>
      <c r="E2" s="2" t="inlineStr">
        <is>
          <t>Oct. 31, 2021USD ($)</t>
        </is>
      </c>
      <c r="F2" s="2" t="inlineStr">
        <is>
          <t>Feb. 17, 2017$ / shares</t>
        </is>
      </c>
      <c r="G2" s="2" t="inlineStr">
        <is>
          <t>Feb. 13, 2017$ / shares</t>
        </is>
      </c>
    </row>
    <row r="3">
      <c r="A3" s="4" t="inlineStr">
        <is>
          <t>Golar Bear Facility | Variable Interest Entity, Primary Beneficiary | Long-term Debt</t>
        </is>
      </c>
    </row>
    <row r="4">
      <c r="A4" s="3" t="inlineStr">
        <is>
          <t>Debt Instrument [Line Items]</t>
        </is>
      </c>
    </row>
    <row r="5">
      <c r="A5" s="4" t="inlineStr">
        <is>
          <t>Debt instrument, face amount</t>
        </is>
      </c>
      <c r="B5" s="5" t="n">
        <v>110000000</v>
      </c>
    </row>
    <row r="6">
      <c r="A6" s="4" t="inlineStr">
        <is>
          <t>Proceeds from lines of credit</t>
        </is>
      </c>
      <c r="B6" s="5" t="n">
        <v>100000000</v>
      </c>
      <c r="D6" s="5" t="n">
        <v>10000000</v>
      </c>
    </row>
    <row r="7">
      <c r="A7" s="4" t="inlineStr">
        <is>
          <t>Debt instrument, term</t>
        </is>
      </c>
      <c r="B7" s="4" t="inlineStr">
        <is>
          <t>7 years</t>
        </is>
      </c>
    </row>
    <row r="8">
      <c r="A8" s="4" t="inlineStr">
        <is>
          <t>Debt instrument, interest rate (in percentage)</t>
        </is>
      </c>
      <c r="B8" s="4" t="inlineStr">
        <is>
          <t>4.64%</t>
        </is>
      </c>
    </row>
    <row r="9">
      <c r="A9" s="4" t="inlineStr">
        <is>
          <t>2017 convertible bonds | Convertible Debt</t>
        </is>
      </c>
    </row>
    <row r="10">
      <c r="A10" s="3" t="inlineStr">
        <is>
          <t>Debt Instrument [Line Items]</t>
        </is>
      </c>
    </row>
    <row r="11">
      <c r="A11" s="4" t="inlineStr">
        <is>
          <t>Debt instrument, face amount</t>
        </is>
      </c>
      <c r="C11" s="5" t="n">
        <v>402500000</v>
      </c>
      <c r="D11" s="5" t="n">
        <v>317300000</v>
      </c>
    </row>
    <row r="12">
      <c r="A12" s="4" t="inlineStr">
        <is>
          <t>Debt instrument, interest rate (in percentage)</t>
        </is>
      </c>
      <c r="C12" s="4" t="inlineStr">
        <is>
          <t>2.75%</t>
        </is>
      </c>
    </row>
    <row r="13">
      <c r="A13" s="4" t="inlineStr">
        <is>
          <t>Conversion ratio</t>
        </is>
      </c>
      <c r="C13" s="13" t="n">
        <v>0.0265308</v>
      </c>
    </row>
    <row r="14">
      <c r="A14" s="4" t="inlineStr">
        <is>
          <t>Initial conversion price | $ / shares</t>
        </is>
      </c>
      <c r="F14" s="7" t="n">
        <v>37.69</v>
      </c>
    </row>
    <row r="15">
      <c r="A15" s="4" t="inlineStr">
        <is>
          <t>Closing share price | $ / shares</t>
        </is>
      </c>
      <c r="G15" s="7" t="n">
        <v>27.92</v>
      </c>
    </row>
    <row r="16">
      <c r="A16" s="4" t="inlineStr">
        <is>
          <t>Debt instrument, conversion premium</t>
        </is>
      </c>
      <c r="F16" s="4" t="inlineStr">
        <is>
          <t>35.00%</t>
        </is>
      </c>
    </row>
    <row r="17">
      <c r="A17" s="4" t="inlineStr">
        <is>
          <t>2017 convertible bonds | Convertible Debt | Subsequent Event</t>
        </is>
      </c>
    </row>
    <row r="18">
      <c r="A18" s="3" t="inlineStr">
        <is>
          <t>Debt Instrument [Line Items]</t>
        </is>
      </c>
    </row>
    <row r="19">
      <c r="A19" s="4" t="inlineStr">
        <is>
          <t>Debt partially redeemed</t>
        </is>
      </c>
      <c r="E19" s="5" t="n">
        <v>85200000</v>
      </c>
    </row>
    <row r="20">
      <c r="A20" s="4" t="inlineStr">
        <is>
          <t>7% unsecured bonds | Unsecured Debt | Subsequent Event</t>
        </is>
      </c>
    </row>
    <row r="21">
      <c r="A21" s="3" t="inlineStr">
        <is>
          <t>Debt Instrument [Line Items]</t>
        </is>
      </c>
    </row>
    <row r="22">
      <c r="A22" s="4" t="inlineStr">
        <is>
          <t>Debt instrument, face amount</t>
        </is>
      </c>
      <c r="E22" s="5" t="n">
        <v>300000000</v>
      </c>
    </row>
    <row r="23">
      <c r="A23" s="4" t="inlineStr">
        <is>
          <t>Debt instrument, interest rate (in percentage)</t>
        </is>
      </c>
      <c r="E23" s="4" t="inlineStr">
        <is>
          <t>7.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Current Liabilities - Schedule of Other Current Liabilities (Details) - USD ($)</t>
        </is>
      </c>
      <c r="B1" s="2" t="inlineStr">
        <is>
          <t>Sep. 30, 2021</t>
        </is>
      </c>
      <c r="C1" s="2" t="inlineStr">
        <is>
          <t>Dec. 31, 2020</t>
        </is>
      </c>
    </row>
    <row r="2">
      <c r="A2" s="3" t="inlineStr">
        <is>
          <t>Other Current Liabilities [Line Items]</t>
        </is>
      </c>
    </row>
    <row r="3">
      <c r="A3" s="4" t="inlineStr">
        <is>
          <t>Liability for UK tax leases (note 20)</t>
        </is>
      </c>
      <c r="B3" s="5" t="n">
        <v>-71432000</v>
      </c>
      <c r="C3" s="5" t="n">
        <v>0</v>
      </c>
    </row>
    <row r="4">
      <c r="A4" s="4" t="inlineStr">
        <is>
          <t>Day 1 gain deferred revenue - current portion</t>
        </is>
      </c>
      <c r="B4" s="6" t="n">
        <v>-32532000</v>
      </c>
      <c r="C4" s="6" t="n">
        <v>-9950000</v>
      </c>
    </row>
    <row r="5">
      <c r="A5" s="4" t="inlineStr">
        <is>
          <t>Deferred operating cost and charterhire revenue</t>
        </is>
      </c>
      <c r="B5" s="6" t="n">
        <v>-13683000</v>
      </c>
      <c r="C5" s="6" t="n">
        <v>-12330000</v>
      </c>
    </row>
    <row r="6">
      <c r="A6" s="4" t="inlineStr">
        <is>
          <t>Current portion of operating lease liability</t>
        </is>
      </c>
      <c r="B6" s="6" t="n">
        <v>-4102000</v>
      </c>
      <c r="C6" s="6" t="n">
        <v>-5005000</v>
      </c>
    </row>
    <row r="7">
      <c r="A7" s="4" t="inlineStr">
        <is>
          <t>Other</t>
        </is>
      </c>
      <c r="B7" s="6" t="n">
        <v>-3449000</v>
      </c>
      <c r="C7" s="6" t="n">
        <v>-12509000</v>
      </c>
    </row>
    <row r="8">
      <c r="A8" s="4" t="inlineStr">
        <is>
          <t>Other liabilities, current</t>
        </is>
      </c>
      <c r="B8" s="6" t="n">
        <v>-150956000</v>
      </c>
      <c r="C8" s="6" t="n">
        <v>-85419000</v>
      </c>
      <c r="D8" s="4" t="inlineStr">
        <is>
          <t>[1]</t>
        </is>
      </c>
    </row>
    <row r="9">
      <c r="A9" s="4" t="inlineStr">
        <is>
          <t>Dividends payable to VIE</t>
        </is>
      </c>
      <c r="B9" s="6" t="n">
        <v>0</v>
      </c>
      <c r="C9" s="6" t="n">
        <v>7500000</v>
      </c>
    </row>
    <row r="10">
      <c r="A10" s="4" t="inlineStr">
        <is>
          <t>Interest Rate Swap</t>
        </is>
      </c>
    </row>
    <row r="11">
      <c r="A11" s="3" t="inlineStr">
        <is>
          <t>Other Current Liabilities [Line Items]</t>
        </is>
      </c>
    </row>
    <row r="12">
      <c r="A12" s="4" t="inlineStr">
        <is>
          <t>Mark-to-market interest rate swaps valuation (note 18)</t>
        </is>
      </c>
      <c r="B12" s="6" t="n">
        <v>25758000</v>
      </c>
      <c r="C12" s="6" t="n">
        <v>44315000</v>
      </c>
    </row>
    <row r="13">
      <c r="A13" s="4" t="inlineStr">
        <is>
          <t>Foreign Exchange Swaps</t>
        </is>
      </c>
    </row>
    <row r="14">
      <c r="A14" s="3" t="inlineStr">
        <is>
          <t>Other Current Liabilities [Line Items]</t>
        </is>
      </c>
    </row>
    <row r="15">
      <c r="A15" s="4" t="inlineStr">
        <is>
          <t>Mark-to-market interest rate swaps valuation (note 18)</t>
        </is>
      </c>
      <c r="B15" s="5" t="n">
        <v>0</v>
      </c>
      <c r="C15" s="5" t="n">
        <v>1310000</v>
      </c>
    </row>
    <row r="16"/>
    <row r="17">
      <c r="A17" s="4" t="inlineStr">
        <is>
          <t>[1]</t>
        </is>
      </c>
      <c r="B17"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3">
    <mergeCell ref="C1:D1"/>
    <mergeCell ref="A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CONSOLIDATED STATEMENTS OF CHANGES IN EQUITY (Parenthetical) - USD ($) $ in Thousands, shares in Millions</t>
        </is>
      </c>
      <c r="B1" s="2" t="inlineStr">
        <is>
          <t>9 Months Ended</t>
        </is>
      </c>
    </row>
    <row r="2">
      <c r="B2" s="2" t="inlineStr">
        <is>
          <t>Sep. 30, 2021</t>
        </is>
      </c>
      <c r="D2" s="2" t="inlineStr">
        <is>
          <t>Sep. 30, 2020</t>
        </is>
      </c>
    </row>
    <row r="3">
      <c r="A3" s="4" t="inlineStr">
        <is>
          <t>Gain associated with pensions</t>
        </is>
      </c>
      <c r="B3" s="5" t="n">
        <v>0</v>
      </c>
      <c r="D3" s="5" t="n">
        <v>200</v>
      </c>
    </row>
    <row r="4">
      <c r="A4" s="4" t="inlineStr">
        <is>
          <t>Shares of affiliates comprehensive loss</t>
        </is>
      </c>
      <c r="B4" s="6" t="n">
        <v>3100</v>
      </c>
      <c r="D4" s="6" t="n">
        <v>22300</v>
      </c>
    </row>
    <row r="5">
      <c r="A5" s="4" t="inlineStr">
        <is>
          <t>Repurchase and cancellation of treasury shares</t>
        </is>
      </c>
      <c r="B5" s="5" t="n">
        <v>24484</v>
      </c>
      <c r="C5" s="4" t="inlineStr">
        <is>
          <t>[1]</t>
        </is>
      </c>
      <c r="D5" s="6" t="n">
        <v>16650</v>
      </c>
    </row>
    <row r="6">
      <c r="A6" s="4" t="inlineStr">
        <is>
          <t>Treasury Shares</t>
        </is>
      </c>
    </row>
    <row r="7">
      <c r="A7" s="4" t="inlineStr">
        <is>
          <t>Stock repurchased during the period (in shares)</t>
        </is>
      </c>
      <c r="B7" s="6" t="n">
        <v>2</v>
      </c>
    </row>
    <row r="8">
      <c r="A8" s="4" t="inlineStr">
        <is>
          <t>Repurchase and cancellation of treasury shares</t>
        </is>
      </c>
      <c r="B8" s="5" t="n">
        <v>24500</v>
      </c>
      <c r="D8" s="5" t="n">
        <v>-39098</v>
      </c>
    </row>
    <row r="9">
      <c r="A9" s="4" t="inlineStr">
        <is>
          <t>Brokers commissions</t>
        </is>
      </c>
      <c r="B9" s="5" t="n">
        <v>40</v>
      </c>
    </row>
    <row r="10"/>
    <row r="11">
      <c r="A11" s="4" t="inlineStr">
        <is>
          <t>[1]</t>
        </is>
      </c>
      <c r="B11" s="4" t="inlineStr">
        <is>
          <t>During the nine months ended September 30, 2021 we repurchased and cancelled 2.0 million of treasury shares for a consideration of $24.5 million, inclusive of brokers commission of $0.04 million.</t>
        </is>
      </c>
    </row>
  </sheetData>
  <mergeCells count="5">
    <mergeCell ref="A1:A2"/>
    <mergeCell ref="B1:D1"/>
    <mergeCell ref="B2:C2"/>
    <mergeCell ref="A10:D10"/>
    <mergeCell ref="B11:D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Financial Instruments - Carrying Values and Estimated Fair Values (Details) $ in Thousands, shares in Millions</t>
        </is>
      </c>
      <c r="B1" s="2" t="inlineStr">
        <is>
          <t>Sep. 30, 2021USD ($)shares</t>
        </is>
      </c>
      <c r="C1" s="2" t="inlineStr">
        <is>
          <t>Dec. 31, 2020USD ($)</t>
        </is>
      </c>
      <c r="E1" s="2" t="inlineStr">
        <is>
          <t>Sep. 30, 2020USD ($)</t>
        </is>
      </c>
      <c r="F1" s="2" t="inlineStr">
        <is>
          <t>Dec. 31, 2019USD ($)</t>
        </is>
      </c>
    </row>
    <row r="2">
      <c r="A2" s="3" t="inlineStr">
        <is>
          <t>Non-Derivatives:</t>
        </is>
      </c>
    </row>
    <row r="3">
      <c r="A3" s="4" t="inlineStr">
        <is>
          <t>Cash and cash equivalents</t>
        </is>
      </c>
      <c r="B3" s="5" t="n">
        <v>123690</v>
      </c>
      <c r="C3" s="5" t="n">
        <v>127691</v>
      </c>
      <c r="D3" s="4" t="inlineStr">
        <is>
          <t>[1]</t>
        </is>
      </c>
      <c r="E3" s="5" t="n">
        <v>76696</v>
      </c>
      <c r="F3" s="5" t="n">
        <v>222123</v>
      </c>
    </row>
    <row r="4">
      <c r="A4" s="4" t="inlineStr">
        <is>
          <t>Equity securities, current, fair value</t>
        </is>
      </c>
      <c r="B4" s="6" t="n">
        <v>501233</v>
      </c>
      <c r="C4" s="6" t="n">
        <v>0</v>
      </c>
    </row>
    <row r="5">
      <c r="A5" s="4" t="inlineStr">
        <is>
          <t>Current portion of long-term debt and short-term debt, carrying value</t>
        </is>
      </c>
      <c r="B5" s="6" t="n">
        <v>-1130256</v>
      </c>
      <c r="C5" s="6" t="n">
        <v>-982845</v>
      </c>
      <c r="D5" s="4" t="inlineStr">
        <is>
          <t>[1]</t>
        </is>
      </c>
    </row>
    <row r="6">
      <c r="A6" s="4" t="inlineStr">
        <is>
          <t>Long-term debt</t>
        </is>
      </c>
      <c r="B6" s="6" t="n">
        <v>-1151465</v>
      </c>
      <c r="C6" s="6" t="n">
        <v>-1367937</v>
      </c>
      <c r="D6" s="4" t="inlineStr">
        <is>
          <t>[1]</t>
        </is>
      </c>
    </row>
    <row r="7">
      <c r="A7" s="3" t="inlineStr">
        <is>
          <t>Derivatives:</t>
        </is>
      </c>
    </row>
    <row r="8">
      <c r="A8" s="4" t="inlineStr">
        <is>
          <t>Deferred finance charges</t>
        </is>
      </c>
      <c r="B8" s="5" t="n">
        <v>24816</v>
      </c>
      <c r="C8" s="6" t="n">
        <v>28749</v>
      </c>
    </row>
    <row r="9">
      <c r="A9" s="4" t="inlineStr">
        <is>
          <t>Measurement Input, Discount Rate</t>
        </is>
      </c>
    </row>
    <row r="10">
      <c r="A10" s="3" t="inlineStr">
        <is>
          <t>Derivatives:</t>
        </is>
      </c>
    </row>
    <row r="11">
      <c r="A11" s="4" t="inlineStr">
        <is>
          <t>Measurement input</t>
        </is>
      </c>
      <c r="B11" s="11" t="n">
        <v>0.03</v>
      </c>
    </row>
    <row r="12">
      <c r="A12" s="4" t="inlineStr">
        <is>
          <t>New Fortress Energy (NFE)</t>
        </is>
      </c>
    </row>
    <row r="13">
      <c r="A13" s="3" t="inlineStr">
        <is>
          <t>Derivatives:</t>
        </is>
      </c>
    </row>
    <row r="14">
      <c r="A14" s="4" t="inlineStr">
        <is>
          <t>Equity instrument (in shares) | shares</t>
        </is>
      </c>
      <c r="B14" s="10" t="n">
        <v>18.6</v>
      </c>
    </row>
    <row r="15">
      <c r="A15" s="4" t="inlineStr">
        <is>
          <t>Carrying value | Level 1</t>
        </is>
      </c>
    </row>
    <row r="16">
      <c r="A16" s="3" t="inlineStr">
        <is>
          <t>Non-Derivatives:</t>
        </is>
      </c>
    </row>
    <row r="17">
      <c r="A17" s="4" t="inlineStr">
        <is>
          <t>Cash and cash equivalents</t>
        </is>
      </c>
      <c r="B17" s="5" t="n">
        <v>123690</v>
      </c>
      <c r="C17" s="6" t="n">
        <v>127691</v>
      </c>
    </row>
    <row r="18">
      <c r="A18" s="4" t="inlineStr">
        <is>
          <t>Restricted cash and short-term deposits, carrying value</t>
        </is>
      </c>
      <c r="B18" s="6" t="n">
        <v>144480</v>
      </c>
      <c r="C18" s="6" t="n">
        <v>163181</v>
      </c>
    </row>
    <row r="19">
      <c r="A19" s="4" t="inlineStr">
        <is>
          <t>Carrying value | Level 2</t>
        </is>
      </c>
    </row>
    <row r="20">
      <c r="A20" s="3" t="inlineStr">
        <is>
          <t>Non-Derivatives:</t>
        </is>
      </c>
    </row>
    <row r="21">
      <c r="A21" s="4" t="inlineStr">
        <is>
          <t>Equity securities, current, fair value</t>
        </is>
      </c>
      <c r="B21" s="6" t="n">
        <v>501233</v>
      </c>
      <c r="C21" s="6" t="n">
        <v>0</v>
      </c>
    </row>
    <row r="22">
      <c r="A22" s="4" t="inlineStr">
        <is>
          <t>Current portion of long-term debt and short-term debt, carrying value</t>
        </is>
      </c>
      <c r="B22" s="6" t="n">
        <v>-821181</v>
      </c>
      <c r="C22" s="6" t="n">
        <v>-984510</v>
      </c>
    </row>
    <row r="23">
      <c r="A23" s="4" t="inlineStr">
        <is>
          <t>Current portion of convertible bonds, carrying value</t>
        </is>
      </c>
      <c r="B23" s="6" t="n">
        <v>-310906</v>
      </c>
      <c r="C23" s="6" t="n">
        <v>0</v>
      </c>
    </row>
    <row r="24">
      <c r="A24" s="4" t="inlineStr">
        <is>
          <t>Long-term portion of convertible bonds, carrying value</t>
        </is>
      </c>
      <c r="B24" s="6" t="n">
        <v>-85168</v>
      </c>
      <c r="C24" s="6" t="n">
        <v>-383740</v>
      </c>
    </row>
    <row r="25">
      <c r="A25" s="4" t="inlineStr">
        <is>
          <t>Long-term debt</t>
        </is>
      </c>
      <c r="B25" s="5" t="n">
        <v>-1089282</v>
      </c>
      <c r="C25" s="6" t="n">
        <v>-1011281</v>
      </c>
    </row>
    <row r="26">
      <c r="A26" s="4" t="inlineStr">
        <is>
          <t>Carrying value | Level 2 | Measurement Input, Discount Rate</t>
        </is>
      </c>
    </row>
    <row r="27">
      <c r="A27" s="3" t="inlineStr">
        <is>
          <t>Derivatives:</t>
        </is>
      </c>
    </row>
    <row r="28">
      <c r="A28" s="4" t="inlineStr">
        <is>
          <t>Measurement input</t>
        </is>
      </c>
      <c r="B28" s="11" t="n">
        <v>0.03</v>
      </c>
    </row>
    <row r="29">
      <c r="A29" s="4" t="inlineStr">
        <is>
          <t>Carrying value | Level 2 | New Fortress Energy (NFE)</t>
        </is>
      </c>
    </row>
    <row r="30">
      <c r="A30" s="3" t="inlineStr">
        <is>
          <t>Non-Derivatives:</t>
        </is>
      </c>
    </row>
    <row r="31">
      <c r="A31" s="4" t="inlineStr">
        <is>
          <t>Equity securities, current, fair value</t>
        </is>
      </c>
      <c r="B31" s="5" t="n">
        <v>501200</v>
      </c>
    </row>
    <row r="32">
      <c r="A32" s="4" t="inlineStr">
        <is>
          <t>Carrying value | Level 2 | Oil and gas derivative</t>
        </is>
      </c>
    </row>
    <row r="33">
      <c r="A33" s="3" t="inlineStr">
        <is>
          <t>Derivatives:</t>
        </is>
      </c>
    </row>
    <row r="34">
      <c r="A34" s="4" t="inlineStr">
        <is>
          <t>Oil and gas derivative instrument</t>
        </is>
      </c>
      <c r="B34" s="6" t="n">
        <v>174114</v>
      </c>
      <c r="C34" s="6" t="n">
        <v>540</v>
      </c>
    </row>
    <row r="35">
      <c r="A35" s="4" t="inlineStr">
        <is>
          <t>Carrying value | Level 2 | Interest Rate Swaps</t>
        </is>
      </c>
    </row>
    <row r="36">
      <c r="A36" s="3" t="inlineStr">
        <is>
          <t>Derivatives:</t>
        </is>
      </c>
    </row>
    <row r="37">
      <c r="A37" s="4" t="inlineStr">
        <is>
          <t>Interest rate swaps liability</t>
        </is>
      </c>
      <c r="B37" s="6" t="n">
        <v>-25758</v>
      </c>
      <c r="C37" s="6" t="n">
        <v>-44315</v>
      </c>
    </row>
    <row r="38">
      <c r="A38" s="4" t="inlineStr">
        <is>
          <t>Carrying value | Level 2 | Foreign Exchange Swaps</t>
        </is>
      </c>
    </row>
    <row r="39">
      <c r="A39" s="3" t="inlineStr">
        <is>
          <t>Derivatives:</t>
        </is>
      </c>
    </row>
    <row r="40">
      <c r="A40" s="4" t="inlineStr">
        <is>
          <t>Foreign exchange swaps liability</t>
        </is>
      </c>
      <c r="B40" s="6" t="n">
        <v>0</v>
      </c>
      <c r="C40" s="6" t="n">
        <v>-1310</v>
      </c>
    </row>
    <row r="41">
      <c r="A41" s="4" t="inlineStr">
        <is>
          <t>Fair value | Level 1</t>
        </is>
      </c>
    </row>
    <row r="42">
      <c r="A42" s="3" t="inlineStr">
        <is>
          <t>Non-Derivatives:</t>
        </is>
      </c>
    </row>
    <row r="43">
      <c r="A43" s="4" t="inlineStr">
        <is>
          <t>Cash and cash equivalents, fair value</t>
        </is>
      </c>
      <c r="B43" s="6" t="n">
        <v>123690</v>
      </c>
      <c r="C43" s="6" t="n">
        <v>127691</v>
      </c>
    </row>
    <row r="44">
      <c r="A44" s="4" t="inlineStr">
        <is>
          <t>Restricted cash and short-term deposits, fair value</t>
        </is>
      </c>
      <c r="B44" s="6" t="n">
        <v>144480</v>
      </c>
      <c r="C44" s="6" t="n">
        <v>163181</v>
      </c>
    </row>
    <row r="45">
      <c r="A45" s="4" t="inlineStr">
        <is>
          <t>Fair value | Level 2</t>
        </is>
      </c>
    </row>
    <row r="46">
      <c r="A46" s="3" t="inlineStr">
        <is>
          <t>Non-Derivatives:</t>
        </is>
      </c>
    </row>
    <row r="47">
      <c r="A47" s="4" t="inlineStr">
        <is>
          <t>Equity securities, current, fair value</t>
        </is>
      </c>
      <c r="B47" s="6" t="n">
        <v>501233</v>
      </c>
      <c r="C47" s="6" t="n">
        <v>0</v>
      </c>
    </row>
    <row r="48">
      <c r="A48" s="4" t="inlineStr">
        <is>
          <t>Current portion of long-term debt and short-term debt, fair value</t>
        </is>
      </c>
      <c r="B48" s="6" t="n">
        <v>-821181</v>
      </c>
      <c r="C48" s="6" t="n">
        <v>-984510</v>
      </c>
    </row>
    <row r="49">
      <c r="A49" s="4" t="inlineStr">
        <is>
          <t>Current portion of convertible bonds, fair value</t>
        </is>
      </c>
      <c r="B49" s="6" t="n">
        <v>-315380</v>
      </c>
      <c r="C49" s="6" t="n">
        <v>0</v>
      </c>
    </row>
    <row r="50">
      <c r="A50" s="4" t="inlineStr">
        <is>
          <t>Long-term portion of convertible bonds, fair value</t>
        </is>
      </c>
      <c r="B50" s="6" t="n">
        <v>-85594</v>
      </c>
      <c r="C50" s="6" t="n">
        <v>-366581</v>
      </c>
    </row>
    <row r="51">
      <c r="A51" s="4" t="inlineStr">
        <is>
          <t>Long-term debt, fair value</t>
        </is>
      </c>
      <c r="B51" s="6" t="n">
        <v>-1089282</v>
      </c>
      <c r="C51" s="6" t="n">
        <v>-1011281</v>
      </c>
    </row>
    <row r="52">
      <c r="A52" s="4" t="inlineStr">
        <is>
          <t>Fair value | Level 2 | Oil and gas derivative</t>
        </is>
      </c>
    </row>
    <row r="53">
      <c r="A53" s="3" t="inlineStr">
        <is>
          <t>Derivatives:</t>
        </is>
      </c>
    </row>
    <row r="54">
      <c r="A54" s="4" t="inlineStr">
        <is>
          <t>Oil and gas derivative instrument</t>
        </is>
      </c>
      <c r="B54" s="6" t="n">
        <v>174114</v>
      </c>
      <c r="C54" s="6" t="n">
        <v>540</v>
      </c>
    </row>
    <row r="55">
      <c r="A55" s="4" t="inlineStr">
        <is>
          <t>Fair value | Level 2 | Interest Rate Swaps</t>
        </is>
      </c>
    </row>
    <row r="56">
      <c r="A56" s="3" t="inlineStr">
        <is>
          <t>Derivatives:</t>
        </is>
      </c>
    </row>
    <row r="57">
      <c r="A57" s="4" t="inlineStr">
        <is>
          <t>Interest rate swaps liability</t>
        </is>
      </c>
      <c r="B57" s="6" t="n">
        <v>-25758</v>
      </c>
      <c r="C57" s="6" t="n">
        <v>-44315</v>
      </c>
    </row>
    <row r="58">
      <c r="A58" s="4" t="inlineStr">
        <is>
          <t>Fair value | Level 2 | Foreign Exchange Swaps</t>
        </is>
      </c>
    </row>
    <row r="59">
      <c r="A59" s="3" t="inlineStr">
        <is>
          <t>Derivatives:</t>
        </is>
      </c>
    </row>
    <row r="60">
      <c r="A60" s="4" t="inlineStr">
        <is>
          <t>Foreign exchange swaps liability</t>
        </is>
      </c>
      <c r="B60" s="5" t="n">
        <v>0</v>
      </c>
      <c r="C60" s="5" t="n">
        <v>-1310</v>
      </c>
    </row>
    <row r="61"/>
    <row r="62">
      <c r="A62" s="4" t="inlineStr">
        <is>
          <t>[1]</t>
        </is>
      </c>
      <c r="B62" s="4" t="inlineStr">
        <is>
          <t>On April 15, 2021, we have completed the GMLP and Hygo Mergers and consequently retrospectively presented our share of earnings/(losses) in Golar Partners and Hygo and the associated carrying values of our investments in Golar Partners and Hygo as net income/(loss) from discontinued operations and assets held for sale, respectively. In addition, we have retrospectively presented the cash flow activities arising from our held for sale investments as cash flows from discontinued operations (note 9).</t>
        </is>
      </c>
    </row>
  </sheetData>
  <mergeCells count="3">
    <mergeCell ref="C1:D1"/>
    <mergeCell ref="A61:F61"/>
    <mergeCell ref="B62:F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terest Rate Swaps (Details) - Interest Rate Swap - Cash Flow Hedging - Designated as Hedging Instrument</t>
        </is>
      </c>
      <c r="B1" s="2" t="inlineStr">
        <is>
          <t>Sep. 30, 2021USD ($)</t>
        </is>
      </c>
    </row>
    <row r="2">
      <c r="A2" s="3" t="inlineStr">
        <is>
          <t>Derivative [Line Items]</t>
        </is>
      </c>
    </row>
    <row r="3">
      <c r="A3" s="4" t="inlineStr">
        <is>
          <t>Notional value</t>
        </is>
      </c>
      <c r="B3" s="5" t="n">
        <v>505000000</v>
      </c>
    </row>
    <row r="4">
      <c r="A4" s="4" t="inlineStr">
        <is>
          <t>Minimum | LIBOR</t>
        </is>
      </c>
    </row>
    <row r="5">
      <c r="A5" s="3" t="inlineStr">
        <is>
          <t>Derivative [Line Items]</t>
        </is>
      </c>
    </row>
    <row r="6">
      <c r="A6" s="4" t="inlineStr">
        <is>
          <t>Fixed interest rates</t>
        </is>
      </c>
      <c r="B6" s="4" t="inlineStr">
        <is>
          <t>1.69%</t>
        </is>
      </c>
    </row>
    <row r="7">
      <c r="A7" s="4" t="inlineStr">
        <is>
          <t>Maximum | LIBOR</t>
        </is>
      </c>
    </row>
    <row r="8">
      <c r="A8" s="3" t="inlineStr">
        <is>
          <t>Derivative [Line Items]</t>
        </is>
      </c>
    </row>
    <row r="9">
      <c r="A9" s="4" t="inlineStr">
        <is>
          <t>Fixed interest rates</t>
        </is>
      </c>
      <c r="B9" s="4" t="inlineStr">
        <is>
          <t>2.3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inancial Instruments - Narrative (Details) $ in Millions</t>
        </is>
      </c>
      <c r="B1" s="2" t="inlineStr">
        <is>
          <t>Sep. 30, 2021USD ($)</t>
        </is>
      </c>
    </row>
    <row r="2">
      <c r="A2" s="4" t="inlineStr">
        <is>
          <t>Interest Rate Swap</t>
        </is>
      </c>
    </row>
    <row r="3">
      <c r="A3" s="3" t="inlineStr">
        <is>
          <t>Derivative [Line Items]</t>
        </is>
      </c>
    </row>
    <row r="4">
      <c r="A4" s="4" t="inlineStr">
        <is>
          <t>Restricted cash and short-term deposits, carrying value</t>
        </is>
      </c>
      <c r="B4" s="9" t="n">
        <v>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Transactions and balances with Golar Partners and Subsidiaries (Details) - USD ($) $ in Thousands</t>
        </is>
      </c>
      <c r="B1" s="2" t="inlineStr">
        <is>
          <t>Apr. 15, 2021</t>
        </is>
      </c>
      <c r="C1" s="2" t="inlineStr">
        <is>
          <t>Apr. 15, 2021</t>
        </is>
      </c>
      <c r="D1" s="2" t="inlineStr">
        <is>
          <t>Sep. 30, 2020</t>
        </is>
      </c>
      <c r="E1" s="2" t="inlineStr">
        <is>
          <t>Sep. 30, 2021</t>
        </is>
      </c>
      <c r="F1" s="2" t="inlineStr">
        <is>
          <t>Dec. 31, 2020</t>
        </is>
      </c>
      <c r="G1" s="2" t="inlineStr">
        <is>
          <t>Dec. 31, 2017</t>
        </is>
      </c>
    </row>
    <row r="2">
      <c r="A2" s="3" t="inlineStr">
        <is>
          <t>Related Party Transaction [Line Items]</t>
        </is>
      </c>
    </row>
    <row r="3">
      <c r="A3" s="4" t="inlineStr">
        <is>
          <t>Due from (to) related party</t>
        </is>
      </c>
      <c r="E3" s="5" t="n">
        <v>1585</v>
      </c>
      <c r="F3" s="5" t="n">
        <v>2048</v>
      </c>
    </row>
    <row r="4">
      <c r="A4" s="4" t="inlineStr">
        <is>
          <t>Tax lease indemnification | Golar LNG Partners</t>
        </is>
      </c>
    </row>
    <row r="5">
      <c r="A5" s="3" t="inlineStr">
        <is>
          <t>Related Party Transaction [Line Items]</t>
        </is>
      </c>
    </row>
    <row r="6">
      <c r="A6" s="4" t="inlineStr">
        <is>
          <t>Noncurrent guarantees issued</t>
        </is>
      </c>
      <c r="G6" s="5" t="n">
        <v>11400</v>
      </c>
    </row>
    <row r="7">
      <c r="A7" s="4" t="inlineStr">
        <is>
          <t>Terminated lease payment and release of remaining provision</t>
        </is>
      </c>
      <c r="B7" s="5" t="n">
        <v>800</v>
      </c>
    </row>
    <row r="8">
      <c r="A8" s="4" t="inlineStr">
        <is>
          <t>Tax lease indemnification | Santander Bank</t>
        </is>
      </c>
    </row>
    <row r="9">
      <c r="A9" s="3" t="inlineStr">
        <is>
          <t>Related Party Transaction [Line Items]</t>
        </is>
      </c>
    </row>
    <row r="10">
      <c r="A10" s="4" t="inlineStr">
        <is>
          <t>Terminated lease payment and release of remaining provision</t>
        </is>
      </c>
      <c r="B10" s="5" t="n">
        <v>8600</v>
      </c>
    </row>
    <row r="11">
      <c r="A11" s="4" t="inlineStr">
        <is>
          <t>Golar LNG Partners</t>
        </is>
      </c>
    </row>
    <row r="12">
      <c r="A12" s="3" t="inlineStr">
        <is>
          <t>Related Party Transaction [Line Items]</t>
        </is>
      </c>
    </row>
    <row r="13">
      <c r="A13" s="4" t="inlineStr">
        <is>
          <t>Total</t>
        </is>
      </c>
      <c r="C13" s="5" t="n">
        <v>3986</v>
      </c>
      <c r="D13" s="5" t="n">
        <v>10152</v>
      </c>
    </row>
    <row r="14">
      <c r="A14" s="4" t="inlineStr">
        <is>
          <t>Due from (to) related party</t>
        </is>
      </c>
      <c r="E14" s="6" t="n">
        <v>0</v>
      </c>
      <c r="F14" s="6" t="n">
        <v>-784</v>
      </c>
    </row>
    <row r="15">
      <c r="A15" s="4" t="inlineStr">
        <is>
          <t>Related party transaction rate (in percentage)</t>
        </is>
      </c>
      <c r="C15" s="4" t="inlineStr">
        <is>
          <t>5.00%</t>
        </is>
      </c>
    </row>
    <row r="16">
      <c r="A16" s="4" t="inlineStr">
        <is>
          <t>Termination of related party agreement, period of written notice</t>
        </is>
      </c>
      <c r="C16" s="4" t="inlineStr">
        <is>
          <t>120 days</t>
        </is>
      </c>
    </row>
    <row r="17">
      <c r="A17" s="4" t="inlineStr">
        <is>
          <t>Golar LNG Partners | Golar Management</t>
        </is>
      </c>
    </row>
    <row r="18">
      <c r="A18" s="3" t="inlineStr">
        <is>
          <t>Related Party Transaction [Line Items]</t>
        </is>
      </c>
    </row>
    <row r="19">
      <c r="A19" s="4" t="inlineStr">
        <is>
          <t>Termination of related party agreement, period of written notice</t>
        </is>
      </c>
      <c r="C19" s="4" t="inlineStr">
        <is>
          <t>30 days</t>
        </is>
      </c>
    </row>
    <row r="20">
      <c r="A20" s="4" t="inlineStr">
        <is>
          <t>Golar LNG Partners | Management and administrative services revenue</t>
        </is>
      </c>
    </row>
    <row r="21">
      <c r="A21" s="3" t="inlineStr">
        <is>
          <t>Related Party Transaction [Line Items]</t>
        </is>
      </c>
    </row>
    <row r="22">
      <c r="A22" s="4" t="inlineStr">
        <is>
          <t>Revenue from related parties</t>
        </is>
      </c>
      <c r="C22" s="5" t="n">
        <v>1717</v>
      </c>
      <c r="D22" s="6" t="n">
        <v>5920</v>
      </c>
    </row>
    <row r="23">
      <c r="A23" s="4" t="inlineStr">
        <is>
          <t>Golar LNG Partners | Ship management fees income</t>
        </is>
      </c>
    </row>
    <row r="24">
      <c r="A24" s="3" t="inlineStr">
        <is>
          <t>Related Party Transaction [Line Items]</t>
        </is>
      </c>
    </row>
    <row r="25">
      <c r="A25" s="4" t="inlineStr">
        <is>
          <t>Revenue from related parties</t>
        </is>
      </c>
      <c r="C25" s="6" t="n">
        <v>2251</v>
      </c>
      <c r="D25" s="6" t="n">
        <v>3947</v>
      </c>
    </row>
    <row r="26">
      <c r="A26" s="4" t="inlineStr">
        <is>
          <t>Golar LNG Partners | Interest income on short-term loan</t>
        </is>
      </c>
    </row>
    <row r="27">
      <c r="A27" s="3" t="inlineStr">
        <is>
          <t>Related Party Transaction [Line Items]</t>
        </is>
      </c>
    </row>
    <row r="28">
      <c r="A28" s="4" t="inlineStr">
        <is>
          <t>Interest income on short-term loan</t>
        </is>
      </c>
      <c r="C28" s="5" t="n">
        <v>18</v>
      </c>
      <c r="D28" s="5" t="n">
        <v>285</v>
      </c>
    </row>
    <row r="29">
      <c r="A29" s="4" t="inlineStr">
        <is>
          <t>Golar LNG Partners | Trading balances due to Golar Power and affiliates</t>
        </is>
      </c>
    </row>
    <row r="30">
      <c r="A30" s="3" t="inlineStr">
        <is>
          <t>Related Party Transaction [Line Items]</t>
        </is>
      </c>
    </row>
    <row r="31">
      <c r="A31" s="4" t="inlineStr">
        <is>
          <t>Due from (to) related party</t>
        </is>
      </c>
      <c r="E31" s="6" t="n">
        <v>0</v>
      </c>
      <c r="F31" s="6" t="n">
        <v>-1133</v>
      </c>
    </row>
    <row r="32">
      <c r="A32" s="4" t="inlineStr">
        <is>
          <t>Golar LNG Partners | Methane Princess lease security deposit</t>
        </is>
      </c>
    </row>
    <row r="33">
      <c r="A33" s="3" t="inlineStr">
        <is>
          <t>Related Party Transaction [Line Items]</t>
        </is>
      </c>
    </row>
    <row r="34">
      <c r="A34" s="4" t="inlineStr">
        <is>
          <t>Due from (to) related party</t>
        </is>
      </c>
      <c r="E34" s="5" t="n">
        <v>0</v>
      </c>
      <c r="F34" s="5" t="n">
        <v>3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lated Party Transactions - Narrative (Details) - USD ($) $ in Thousands</t>
        </is>
      </c>
      <c r="B1" s="2" t="inlineStr">
        <is>
          <t>4 Months Ended</t>
        </is>
      </c>
      <c r="C1" s="2" t="inlineStr">
        <is>
          <t>9 Months Ended</t>
        </is>
      </c>
    </row>
    <row r="2">
      <c r="B2" s="2" t="inlineStr">
        <is>
          <t>Apr. 15, 2021</t>
        </is>
      </c>
      <c r="C2" s="2" t="inlineStr">
        <is>
          <t>Sep. 30, 2021</t>
        </is>
      </c>
      <c r="D2" s="2" t="inlineStr">
        <is>
          <t>Sep. 30, 2020</t>
        </is>
      </c>
      <c r="E2" s="2" t="inlineStr">
        <is>
          <t>Dec. 31, 2020</t>
        </is>
      </c>
    </row>
    <row r="3">
      <c r="A3" s="3" t="inlineStr">
        <is>
          <t>Related Party Transaction [Line Items]</t>
        </is>
      </c>
    </row>
    <row r="4">
      <c r="A4" s="4" t="inlineStr">
        <is>
          <t>Operating expenses</t>
        </is>
      </c>
      <c r="C4" s="5" t="n">
        <v>213935</v>
      </c>
      <c r="D4" s="5" t="n">
        <v>203476</v>
      </c>
    </row>
    <row r="5">
      <c r="A5" s="4" t="inlineStr">
        <is>
          <t>The Cool Pool | Voyage, charter hire and commission expenses</t>
        </is>
      </c>
    </row>
    <row r="6">
      <c r="A6" s="3" t="inlineStr">
        <is>
          <t>Related Party Transaction [Line Items]</t>
        </is>
      </c>
    </row>
    <row r="7">
      <c r="A7" s="4" t="inlineStr">
        <is>
          <t>Operating expenses</t>
        </is>
      </c>
      <c r="B7" s="5" t="n">
        <v>2900</v>
      </c>
      <c r="D7" s="6" t="n">
        <v>2700</v>
      </c>
    </row>
    <row r="8">
      <c r="A8" s="4" t="inlineStr">
        <is>
          <t>Golar LNG Partners</t>
        </is>
      </c>
    </row>
    <row r="9">
      <c r="A9" s="3" t="inlineStr">
        <is>
          <t>Related Party Transaction [Line Items]</t>
        </is>
      </c>
    </row>
    <row r="10">
      <c r="A10" s="4" t="inlineStr">
        <is>
          <t>Distributions from related party</t>
        </is>
      </c>
      <c r="B10" s="6" t="n">
        <v>500</v>
      </c>
      <c r="D10" s="6" t="n">
        <v>10100</v>
      </c>
    </row>
    <row r="11">
      <c r="A11" s="4" t="inlineStr">
        <is>
          <t>Golar LNG Partners | Disposal costs indemnification</t>
        </is>
      </c>
    </row>
    <row r="12">
      <c r="A12" s="3" t="inlineStr">
        <is>
          <t>Related Party Transaction [Line Items]</t>
        </is>
      </c>
    </row>
    <row r="13">
      <c r="A13" s="4" t="inlineStr">
        <is>
          <t>Related party costs</t>
        </is>
      </c>
      <c r="B13" s="6" t="n">
        <v>0</v>
      </c>
      <c r="D13" s="6" t="n">
        <v>300</v>
      </c>
    </row>
    <row r="14">
      <c r="A14" s="4" t="inlineStr">
        <is>
          <t>Golar LNG Partners | Hilli</t>
        </is>
      </c>
    </row>
    <row r="15">
      <c r="A15" s="3" t="inlineStr">
        <is>
          <t>Related Party Transaction [Line Items]</t>
        </is>
      </c>
    </row>
    <row r="16">
      <c r="A16" s="4" t="inlineStr">
        <is>
          <t>Payment of dividends</t>
        </is>
      </c>
      <c r="B16" s="5" t="n">
        <v>7800</v>
      </c>
      <c r="D16" s="5" t="n">
        <v>9900</v>
      </c>
    </row>
    <row r="17">
      <c r="A17" s="4" t="inlineStr">
        <is>
          <t>Hygo Energy Transition Ltd | Debt guarantee compensation</t>
        </is>
      </c>
    </row>
    <row r="18">
      <c r="A18" s="3" t="inlineStr">
        <is>
          <t>Related Party Transaction [Line Items]</t>
        </is>
      </c>
    </row>
    <row r="19">
      <c r="A19" s="4" t="inlineStr">
        <is>
          <t>Guarantor obligations, current carrying value</t>
        </is>
      </c>
      <c r="E19" s="5" t="n">
        <v>4223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Transactions and balances with Hygo and Affiliates (Details) - USD ($) $ in Thousands</t>
        </is>
      </c>
      <c r="B1" s="2" t="inlineStr">
        <is>
          <t>4 Months Ended</t>
        </is>
      </c>
      <c r="C1" s="2" t="inlineStr">
        <is>
          <t>9 Months Ended</t>
        </is>
      </c>
    </row>
    <row r="2">
      <c r="B2" s="2" t="inlineStr">
        <is>
          <t>Apr. 15, 2021</t>
        </is>
      </c>
      <c r="C2" s="2" t="inlineStr">
        <is>
          <t>Sep. 30, 2020</t>
        </is>
      </c>
      <c r="D2" s="2" t="inlineStr">
        <is>
          <t>Sep. 30, 2021</t>
        </is>
      </c>
      <c r="E2" s="2" t="inlineStr">
        <is>
          <t>Dec. 31, 2020</t>
        </is>
      </c>
    </row>
    <row r="3">
      <c r="A3" s="3" t="inlineStr">
        <is>
          <t>Related Party Transaction [Line Items]</t>
        </is>
      </c>
    </row>
    <row r="4">
      <c r="A4" s="4" t="inlineStr">
        <is>
          <t>Due from (to) related party</t>
        </is>
      </c>
      <c r="D4" s="5" t="n">
        <v>1585</v>
      </c>
      <c r="E4" s="5" t="n">
        <v>2048</v>
      </c>
    </row>
    <row r="5">
      <c r="A5" s="4" t="inlineStr">
        <is>
          <t>Hygo Energy Transition Ltd</t>
        </is>
      </c>
    </row>
    <row r="6">
      <c r="A6" s="3" t="inlineStr">
        <is>
          <t>Related Party Transaction [Line Items]</t>
        </is>
      </c>
    </row>
    <row r="7">
      <c r="A7" s="4" t="inlineStr">
        <is>
          <t>Total</t>
        </is>
      </c>
      <c r="B7" s="5" t="n">
        <v>3631</v>
      </c>
      <c r="C7" s="5" t="n">
        <v>8368</v>
      </c>
    </row>
    <row r="8">
      <c r="A8" s="4" t="inlineStr">
        <is>
          <t>Due from (to) related party</t>
        </is>
      </c>
      <c r="D8" s="6" t="n">
        <v>0</v>
      </c>
      <c r="E8" s="6" t="n">
        <v>-11222</v>
      </c>
    </row>
    <row r="9">
      <c r="A9" s="4" t="inlineStr">
        <is>
          <t>Hygo Energy Transition Ltd | Management and administrative services revenue</t>
        </is>
      </c>
    </row>
    <row r="10">
      <c r="A10" s="3" t="inlineStr">
        <is>
          <t>Related Party Transaction [Line Items]</t>
        </is>
      </c>
    </row>
    <row r="11">
      <c r="A11" s="4" t="inlineStr">
        <is>
          <t>Other</t>
        </is>
      </c>
      <c r="B11" s="6" t="n">
        <v>2051</v>
      </c>
      <c r="C11" s="6" t="n">
        <v>3900</v>
      </c>
    </row>
    <row r="12">
      <c r="A12" s="4" t="inlineStr">
        <is>
          <t>Hygo Energy Transition Ltd | Ship management fees income</t>
        </is>
      </c>
    </row>
    <row r="13">
      <c r="A13" s="3" t="inlineStr">
        <is>
          <t>Related Party Transaction [Line Items]</t>
        </is>
      </c>
    </row>
    <row r="14">
      <c r="A14" s="4" t="inlineStr">
        <is>
          <t>Other</t>
        </is>
      </c>
      <c r="B14" s="6" t="n">
        <v>904</v>
      </c>
      <c r="C14" s="6" t="n">
        <v>1247</v>
      </c>
    </row>
    <row r="15">
      <c r="A15" s="4" t="inlineStr">
        <is>
          <t>Hygo Energy Transition Ltd | Debt guarantee compensation</t>
        </is>
      </c>
    </row>
    <row r="16">
      <c r="A16" s="3" t="inlineStr">
        <is>
          <t>Related Party Transaction [Line Items]</t>
        </is>
      </c>
    </row>
    <row r="17">
      <c r="A17" s="4" t="inlineStr">
        <is>
          <t>Debt guarantee compensation</t>
        </is>
      </c>
      <c r="B17" s="5" t="n">
        <v>676</v>
      </c>
      <c r="C17" s="5" t="n">
        <v>3221</v>
      </c>
    </row>
    <row r="18">
      <c r="A18" s="4" t="inlineStr">
        <is>
          <t>Hygo Energy Transition Ltd | Trading balances due to Hygo and affiliates</t>
        </is>
      </c>
    </row>
    <row r="19">
      <c r="A19" s="3" t="inlineStr">
        <is>
          <t>Related Party Transaction [Line Items]</t>
        </is>
      </c>
    </row>
    <row r="20">
      <c r="A20" s="4" t="inlineStr">
        <is>
          <t>Due from (to) related party</t>
        </is>
      </c>
      <c r="D20" s="5" t="n">
        <v>0</v>
      </c>
      <c r="E20" s="5" t="n">
        <v>-1122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and balances with OneLNG and Subsidiaries (Details) - USD ($) $ in Thousands</t>
        </is>
      </c>
      <c r="B1" s="2" t="inlineStr">
        <is>
          <t>Sep. 30, 2021</t>
        </is>
      </c>
      <c r="C1" s="2" t="inlineStr">
        <is>
          <t>Dec. 31, 2020</t>
        </is>
      </c>
    </row>
    <row r="2">
      <c r="A2" s="3" t="inlineStr">
        <is>
          <t>Related Party Transaction [Line Items]</t>
        </is>
      </c>
    </row>
    <row r="3">
      <c r="A3" s="4" t="inlineStr">
        <is>
          <t>Due from (to) related party</t>
        </is>
      </c>
      <c r="B3" s="5" t="n">
        <v>1585</v>
      </c>
      <c r="C3" s="5" t="n">
        <v>2048</v>
      </c>
    </row>
    <row r="4">
      <c r="A4" s="4" t="inlineStr">
        <is>
          <t>OneLNG | Balances due to Golar Partners and its subsidiaries</t>
        </is>
      </c>
    </row>
    <row r="5">
      <c r="A5" s="3" t="inlineStr">
        <is>
          <t>Related Party Transaction [Line Items]</t>
        </is>
      </c>
    </row>
    <row r="6">
      <c r="A6" s="4" t="inlineStr">
        <is>
          <t>Due from (to) related party</t>
        </is>
      </c>
      <c r="B6" s="5" t="n">
        <v>0</v>
      </c>
      <c r="C6" s="5" t="n">
        <v>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other related parties (Details) - USD ($) $ in Thousands</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Net income (expenses) from related party transactions</t>
        </is>
      </c>
      <c r="B4" s="5" t="n">
        <v>1991</v>
      </c>
      <c r="C4" s="5" t="n">
        <v>497</v>
      </c>
    </row>
    <row r="5">
      <c r="A5" s="4" t="inlineStr">
        <is>
          <t>Due from (to) related party</t>
        </is>
      </c>
      <c r="B5" s="6" t="n">
        <v>1585</v>
      </c>
      <c r="D5" s="5" t="n">
        <v>2048</v>
      </c>
    </row>
    <row r="6">
      <c r="A6" s="4" t="inlineStr">
        <is>
          <t>Magni Partners</t>
        </is>
      </c>
    </row>
    <row r="7">
      <c r="A7" s="3" t="inlineStr">
        <is>
          <t>Related Party Transaction [Line Items]</t>
        </is>
      </c>
    </row>
    <row r="8">
      <c r="A8" s="4" t="inlineStr">
        <is>
          <t>Net income (expenses) from related party transactions</t>
        </is>
      </c>
      <c r="B8" s="6" t="n">
        <v>-177</v>
      </c>
      <c r="C8" s="6" t="n">
        <v>-564</v>
      </c>
    </row>
    <row r="9">
      <c r="A9" s="4" t="inlineStr">
        <is>
          <t>Due from (to) related party</t>
        </is>
      </c>
      <c r="B9" s="6" t="n">
        <v>81</v>
      </c>
      <c r="D9" s="6" t="n">
        <v>81</v>
      </c>
    </row>
    <row r="10">
      <c r="A10" s="4" t="inlineStr">
        <is>
          <t>Borr Drilling</t>
        </is>
      </c>
    </row>
    <row r="11">
      <c r="A11" s="3" t="inlineStr">
        <is>
          <t>Related Party Transaction [Line Items]</t>
        </is>
      </c>
    </row>
    <row r="12">
      <c r="A12" s="4" t="inlineStr">
        <is>
          <t>Net income (expenses) from related party transactions</t>
        </is>
      </c>
      <c r="B12" s="6" t="n">
        <v>258</v>
      </c>
      <c r="C12" s="6" t="n">
        <v>218</v>
      </c>
    </row>
    <row r="13">
      <c r="A13" s="4" t="inlineStr">
        <is>
          <t>Due from (to) related party</t>
        </is>
      </c>
      <c r="B13" s="6" t="n">
        <v>149</v>
      </c>
      <c r="D13" s="6" t="n">
        <v>936</v>
      </c>
    </row>
    <row r="14">
      <c r="A14" s="4" t="inlineStr">
        <is>
          <t>2020 Bulkers</t>
        </is>
      </c>
    </row>
    <row r="15">
      <c r="A15" s="3" t="inlineStr">
        <is>
          <t>Related Party Transaction [Line Items]</t>
        </is>
      </c>
    </row>
    <row r="16">
      <c r="A16" s="4" t="inlineStr">
        <is>
          <t>Net income (expenses) from related party transactions</t>
        </is>
      </c>
      <c r="B16" s="6" t="n">
        <v>82</v>
      </c>
      <c r="C16" s="6" t="n">
        <v>-5</v>
      </c>
    </row>
    <row r="17">
      <c r="A17" s="4" t="inlineStr">
        <is>
          <t>Due from (to) related party</t>
        </is>
      </c>
      <c r="B17" s="6" t="n">
        <v>29</v>
      </c>
      <c r="D17" s="6" t="n">
        <v>51</v>
      </c>
    </row>
    <row r="18">
      <c r="A18" s="4" t="inlineStr">
        <is>
          <t>Avenir LNG</t>
        </is>
      </c>
    </row>
    <row r="19">
      <c r="A19" s="3" t="inlineStr">
        <is>
          <t>Related Party Transaction [Line Items]</t>
        </is>
      </c>
    </row>
    <row r="20">
      <c r="A20" s="4" t="inlineStr">
        <is>
          <t>Net income (expenses) from related party transactions</t>
        </is>
      </c>
      <c r="B20" s="6" t="n">
        <v>346</v>
      </c>
      <c r="C20" s="6" t="n">
        <v>848</v>
      </c>
    </row>
    <row r="21">
      <c r="A21" s="4" t="inlineStr">
        <is>
          <t>Due from (to) related party</t>
        </is>
      </c>
      <c r="B21" s="6" t="n">
        <v>1326</v>
      </c>
      <c r="D21" s="5" t="n">
        <v>980</v>
      </c>
    </row>
    <row r="22">
      <c r="A22" s="4" t="inlineStr">
        <is>
          <t>Avenir LNG | Debt guarantee compensation</t>
        </is>
      </c>
    </row>
    <row r="23">
      <c r="A23" s="3" t="inlineStr">
        <is>
          <t>Related Party Transaction [Line Items]</t>
        </is>
      </c>
    </row>
    <row r="24">
      <c r="A24" s="4" t="inlineStr">
        <is>
          <t>Compensation amount</t>
        </is>
      </c>
      <c r="B24" s="6" t="n">
        <v>300</v>
      </c>
      <c r="C24" s="6" t="n">
        <v>800</v>
      </c>
    </row>
    <row r="25">
      <c r="A25" s="4" t="inlineStr">
        <is>
          <t>ECGS</t>
        </is>
      </c>
    </row>
    <row r="26">
      <c r="A26" s="3" t="inlineStr">
        <is>
          <t>Related Party Transaction [Line Items]</t>
        </is>
      </c>
    </row>
    <row r="27">
      <c r="A27" s="4" t="inlineStr">
        <is>
          <t>Net income (expenses) from related party transactions</t>
        </is>
      </c>
      <c r="B27" s="5" t="n">
        <v>1482</v>
      </c>
      <c r="C2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Sep. 30, 2021</t>
        </is>
      </c>
      <c r="C1" s="2" t="inlineStr">
        <is>
          <t>Dec. 31, 2020</t>
        </is>
      </c>
    </row>
    <row r="2">
      <c r="A2" s="3" t="inlineStr">
        <is>
          <t>Commitments and Contingencies Disclosure [Abstract]</t>
        </is>
      </c>
    </row>
    <row r="3">
      <c r="A3" s="4" t="inlineStr">
        <is>
          <t>Book value of vessels secured against loans</t>
        </is>
      </c>
      <c r="B3" s="5" t="n">
        <v>2881248</v>
      </c>
      <c r="C3" s="5" t="n">
        <v>29595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0" customWidth="1" min="2" max="2"/>
    <col width="30" customWidth="1" min="3" max="3"/>
    <col width="23" customWidth="1" min="4" max="4"/>
    <col width="21" customWidth="1" min="5" max="5"/>
  </cols>
  <sheetData>
    <row r="1">
      <c r="A1" s="1" t="inlineStr">
        <is>
          <t>Other Commitments and Contingencies - Narrative (Details) $ in Thousands</t>
        </is>
      </c>
      <c r="B1" s="2" t="inlineStr">
        <is>
          <t>1 Months Ended</t>
        </is>
      </c>
      <c r="C1" s="2" t="inlineStr">
        <is>
          <t>9 Months Ended</t>
        </is>
      </c>
      <c r="D1" s="2" t="inlineStr">
        <is>
          <t>12 Months Ended</t>
        </is>
      </c>
    </row>
    <row r="2">
      <c r="B2" s="2" t="inlineStr">
        <is>
          <t>Apr. 30, 2021shares</t>
        </is>
      </c>
      <c r="C2" s="2" t="inlineStr">
        <is>
          <t>Sep. 30, 2021USD ($)tax_lease</t>
        </is>
      </c>
      <c r="D2" s="2" t="inlineStr">
        <is>
          <t>Dec. 31, 2003tax_lease</t>
        </is>
      </c>
      <c r="E2" s="2" t="inlineStr">
        <is>
          <t>Dec. 31, 2020USD ($)</t>
        </is>
      </c>
    </row>
    <row r="3">
      <c r="A3" s="3" t="inlineStr">
        <is>
          <t>Loss Contingencies [Line Items]</t>
        </is>
      </c>
    </row>
    <row r="4">
      <c r="A4" s="4" t="inlineStr">
        <is>
          <t>Number of tax leases</t>
        </is>
      </c>
      <c r="D4" s="6" t="n">
        <v>6</v>
      </c>
    </row>
    <row r="5">
      <c r="A5" s="4" t="inlineStr">
        <is>
          <t>Number of tax leases terminated</t>
        </is>
      </c>
      <c r="C5" s="6" t="n">
        <v>6</v>
      </c>
    </row>
    <row r="6">
      <c r="A6" s="4" t="inlineStr">
        <is>
          <t>Number of tax leases remaining</t>
        </is>
      </c>
      <c r="C6" s="6" t="n">
        <v>6</v>
      </c>
    </row>
    <row r="7">
      <c r="A7" s="4" t="inlineStr">
        <is>
          <t>Liability for UK tax leases | $</t>
        </is>
      </c>
      <c r="C7" s="5" t="n">
        <v>71432</v>
      </c>
      <c r="E7" s="5" t="n">
        <v>0</v>
      </c>
    </row>
    <row r="8">
      <c r="A8" s="4" t="inlineStr">
        <is>
          <t>Revolving Credit Facility | LIBOR</t>
        </is>
      </c>
    </row>
    <row r="9">
      <c r="A9" s="3" t="inlineStr">
        <is>
          <t>Loss Contingencies [Line Items]</t>
        </is>
      </c>
    </row>
    <row r="10">
      <c r="A10" s="4" t="inlineStr">
        <is>
          <t>Debt instrument, basis spread on variable rate (in percentage)</t>
        </is>
      </c>
      <c r="B10" s="4" t="inlineStr">
        <is>
          <t>4.50%</t>
        </is>
      </c>
    </row>
    <row r="11">
      <c r="A11" s="4" t="inlineStr">
        <is>
          <t>New Fortress Energy (NFE) | Revolving Credit Facility</t>
        </is>
      </c>
    </row>
    <row r="12">
      <c r="A12" s="3" t="inlineStr">
        <is>
          <t>Loss Contingencies [Line Items]</t>
        </is>
      </c>
    </row>
    <row r="13">
      <c r="A13" s="4" t="inlineStr">
        <is>
          <t>Number of common units pledged as security (in shares) | shares</t>
        </is>
      </c>
      <c r="B13" s="6" t="n">
        <v>186274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Golar LNG Limited (the “Company” or “Golar”) was incorporated in Hamilton, Bermuda on May 10, 2001 for the purpose of acquiring the liquefied natural gas (“LNG") shipping interests of Osprey Maritime Limited, which was owned by World Shipholding Limited. As of September 30, 2021, our fleet comprises of nine LNG carriers, one Floating Storage Regasification Unit (“FSRU”) and three Floating Liquefaction Natural Gas vessels (“FLNGs”) (including one vessel under conversion to a FLNG and one vessel earmarked for conversion to a FLNG). We also operate vessels on behalf of third parties under management agreements. We are listed on the Nasdaq stock exchange under the symbol: “GLNG”. As used herein and unless otherwise required by the context, the terms “Golar”, the “Company”, “we”, “our” and words of similar import refer to Golar or any one or more of its consolidated subsidiaries, or to all such entities. Going concern The consolidated financial statements have been prepared on a going concern basis. With the extension of the Golar Seal Facility's put option, the successful closing of the Norwegian Bonds and the 2021 Margin Loan, the Company has made significant progress to ensure that we have the necessary liquidity to satisfy our anticipated capital expenditures, scheduled repayments of long-term and short-term debts (in particular the $317.3 million 2017 Convertible Bonds due in February 2022), debt facilities’ written put options, financing costs and working capital requirements over the next 12 months. The main actions that management is focused on from a liquidity standpoint are: • our ability to monetize assets, including but not limited to, the 18.6 million shares of Class A NFE common stock (“NFE Shares”) that we own and are pledged under the 2021 Margin Loan, the risk of fluctuations in the NFE share price and the impact on our financing plans; and • the refinancing of the Golar Tundra Facility, which has a put option for $101.1 million that would become exercisable in January 2022 were we not to have sufficiently advanced plans to refinance the 2017 Convertible Bonds by that date, otherwise the Golar Tundra Facility matures in June 2022. While we believe it is probable that we will be able to obtain the necessary funds and have a track record of successfully refinancing our existing debt requirements, obtaining put option extensions, monetizing existing assets and sourcing new funding, primarily as a result of the strong fundamentals in relation to our assets (including contracted cash flows and existing leverage ratios), we cannot be certain that these will be executed in time or at all. Global financial markets and economic conditions have been and continue to be volatile, particularly with the ongoing COVID-19 pandemic. In this context, we continue to have productive discussions with financiers, and believe that these developments are not likely to have a material adverse effect on our ability to refinance existing debt requirements, monetize existing assets and source new funding. Further, if market and economic conditions were to be favorable, we may also consider in conjunction with the refinancing of existing loans, further issuances of corporate debt or equity to increase our liquidity to meet maturing obligations. To this aim, our management continually reviews sources of funding for our medium and long-term obligations, which include a combination of new loans, refinancing of existing arrangements, public and private debt or equity offerings, and potential asset sales. Accordingly, we believe that based on our plans, as outlined above, we will have sufficient resources to satisfy our obligations in the ordinary course of business for at least the next 12 months as of November 18, 2021. To gauge our liquidity headroom under these plans, including our ability to continue to comply with relevant covenants, we have performed stress testing with respect to forecasted cash positions under various scenarios, which include using assumptions such as reasonably possible downwards movements in the NFE share price and significantly reduced revenue contributions from our fleet for uncontracted periods without a commensurate reduction in operating costs. Accordingly, we are confident in our ability to meet our obligations when falling d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18, 2021</t>
        </is>
      </c>
      <c r="C1" s="2" t="inlineStr">
        <is>
          <t>Nov. 30, 2021</t>
        </is>
      </c>
      <c r="D1" s="2" t="inlineStr">
        <is>
          <t>Apr. 30, 2021</t>
        </is>
      </c>
      <c r="E1" s="2" t="inlineStr">
        <is>
          <t>Oct. 31, 2021</t>
        </is>
      </c>
      <c r="F1" s="2" t="inlineStr">
        <is>
          <t>Sep. 30, 2021</t>
        </is>
      </c>
      <c r="G1" s="2" t="inlineStr">
        <is>
          <t>Feb. 28, 2017</t>
        </is>
      </c>
    </row>
    <row r="2">
      <c r="A2" s="4" t="inlineStr">
        <is>
          <t>2017 convertible bonds | Convertible Debt</t>
        </is>
      </c>
    </row>
    <row r="3">
      <c r="A3" s="3" t="inlineStr">
        <is>
          <t>Subsequent Event [Line Items]</t>
        </is>
      </c>
    </row>
    <row r="4">
      <c r="A4" s="4" t="inlineStr">
        <is>
          <t>Debt instrument, face amount</t>
        </is>
      </c>
      <c r="F4" s="5" t="n">
        <v>317300000</v>
      </c>
      <c r="G4" s="5" t="n">
        <v>402500000</v>
      </c>
    </row>
    <row r="5">
      <c r="A5" s="4" t="inlineStr">
        <is>
          <t>Debt instrument, interest rate (in percentage)</t>
        </is>
      </c>
      <c r="G5" s="4" t="inlineStr">
        <is>
          <t>2.75%</t>
        </is>
      </c>
    </row>
    <row r="6">
      <c r="A6" s="4" t="inlineStr">
        <is>
          <t>Revolving Credit Facility | New Fortress Energy (NFE)</t>
        </is>
      </c>
    </row>
    <row r="7">
      <c r="A7" s="3" t="inlineStr">
        <is>
          <t>Subsequent Event [Line Items]</t>
        </is>
      </c>
    </row>
    <row r="8">
      <c r="A8" s="4" t="inlineStr">
        <is>
          <t>Number of common units pledged as security (in shares)</t>
        </is>
      </c>
      <c r="D8" s="6" t="n">
        <v>18627451</v>
      </c>
    </row>
    <row r="9">
      <c r="A9" s="4" t="inlineStr">
        <is>
          <t>Revolving Credit Facility | LIBOR</t>
        </is>
      </c>
    </row>
    <row r="10">
      <c r="A10" s="3" t="inlineStr">
        <is>
          <t>Subsequent Event [Line Items]</t>
        </is>
      </c>
    </row>
    <row r="11">
      <c r="A11" s="4" t="inlineStr">
        <is>
          <t>Basis spread on variable rate</t>
        </is>
      </c>
      <c r="D11" s="4" t="inlineStr">
        <is>
          <t>4.50%</t>
        </is>
      </c>
    </row>
    <row r="12">
      <c r="A12" s="4" t="inlineStr">
        <is>
          <t>Subsequent Event | 7% unsecured bonds | Unsecured Debt</t>
        </is>
      </c>
    </row>
    <row r="13">
      <c r="A13" s="3" t="inlineStr">
        <is>
          <t>Subsequent Event [Line Items]</t>
        </is>
      </c>
    </row>
    <row r="14">
      <c r="A14" s="4" t="inlineStr">
        <is>
          <t>Debt instrument, face amount</t>
        </is>
      </c>
      <c r="E14" s="5" t="n">
        <v>300000000</v>
      </c>
    </row>
    <row r="15">
      <c r="A15" s="4" t="inlineStr">
        <is>
          <t>Debt instrument, interest rate (in percentage)</t>
        </is>
      </c>
      <c r="E15" s="4" t="inlineStr">
        <is>
          <t>7.00%</t>
        </is>
      </c>
    </row>
    <row r="16">
      <c r="A16" s="4" t="inlineStr">
        <is>
          <t>Subsequent Event | 2017 convertible bonds | Convertible Debt</t>
        </is>
      </c>
    </row>
    <row r="17">
      <c r="A17" s="3" t="inlineStr">
        <is>
          <t>Subsequent Event [Line Items]</t>
        </is>
      </c>
    </row>
    <row r="18">
      <c r="A18" s="4" t="inlineStr">
        <is>
          <t>Debt partially redeemed</t>
        </is>
      </c>
      <c r="E18" s="5" t="n">
        <v>85200000</v>
      </c>
    </row>
    <row r="19">
      <c r="A19" s="4" t="inlineStr">
        <is>
          <t>Subsequent Event | 2021 Margin loan | Secured Debt</t>
        </is>
      </c>
    </row>
    <row r="20">
      <c r="A20" s="3" t="inlineStr">
        <is>
          <t>Subsequent Event [Line Items]</t>
        </is>
      </c>
    </row>
    <row r="21">
      <c r="A21" s="4" t="inlineStr">
        <is>
          <t>Debt instrument, term</t>
        </is>
      </c>
      <c r="C21" s="4" t="inlineStr">
        <is>
          <t>3 years</t>
        </is>
      </c>
    </row>
    <row r="22">
      <c r="A22" s="4" t="inlineStr">
        <is>
          <t>Facility limit</t>
        </is>
      </c>
      <c r="C22" s="5" t="n">
        <v>200000000</v>
      </c>
    </row>
    <row r="23">
      <c r="A23" s="4" t="inlineStr">
        <is>
          <t>Subsequent Event | 2021 Margin loan | Secured Debt | LIBOR</t>
        </is>
      </c>
    </row>
    <row r="24">
      <c r="A24" s="3" t="inlineStr">
        <is>
          <t>Subsequent Event [Line Items]</t>
        </is>
      </c>
    </row>
    <row r="25">
      <c r="A25" s="4" t="inlineStr">
        <is>
          <t>Basis spread on variable rate</t>
        </is>
      </c>
      <c r="C25" s="4" t="inlineStr">
        <is>
          <t>2.80%</t>
        </is>
      </c>
    </row>
    <row r="26">
      <c r="A26" s="4" t="inlineStr">
        <is>
          <t>Subsequent Event | Revolving Credit Facility</t>
        </is>
      </c>
    </row>
    <row r="27">
      <c r="A27" s="3" t="inlineStr">
        <is>
          <t>Subsequent Event [Line Items]</t>
        </is>
      </c>
    </row>
    <row r="28">
      <c r="A28" s="4" t="inlineStr">
        <is>
          <t>Repayments of credit facility</t>
        </is>
      </c>
      <c r="B28" s="5" t="n">
        <v>100000000</v>
      </c>
    </row>
    <row r="29">
      <c r="A29" s="4" t="inlineStr">
        <is>
          <t>Subsequent Event | Revolving Credit Facility | New Fortress Energy (NFE)</t>
        </is>
      </c>
    </row>
    <row r="30">
      <c r="A30" s="3" t="inlineStr">
        <is>
          <t>Subsequent Event [Line Items]</t>
        </is>
      </c>
    </row>
    <row r="31">
      <c r="A31" s="4" t="inlineStr">
        <is>
          <t>Number of common units pledged as security (in shares)</t>
        </is>
      </c>
      <c r="C31" s="6" t="n">
        <v>18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2:19:33Z</dcterms:created>
  <dcterms:modified xmlns:dcterms="http://purl.org/dc/terms/" xmlns:xsi="http://www.w3.org/2001/XMLSchema-instance" xsi:type="dcterms:W3CDTF">2021-11-18T12:19:33Z</dcterms:modified>
</cp:coreProperties>
</file>